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Basis Of Presentation And Use O" sheetId="6" r:id="rId6"/>
    <s:sheet name="New Accounting Standards" sheetId="7" r:id="rId7"/>
    <s:sheet name="Additional Balance Sheet and Ca" sheetId="8" r:id="rId8"/>
    <s:sheet name="Finance Receivables" sheetId="9" r:id="rId9"/>
    <s:sheet name="Asset-Backed Financing" sheetId="10" r:id="rId10"/>
    <s:sheet name="Fair Value Measurements" sheetId="11" r:id="rId11"/>
    <s:sheet name="Fair Value of Financial Instrum" sheetId="12" r:id="rId12"/>
    <s:sheet name="Derivative Instruments and Hedg" sheetId="13" r:id="rId13"/>
    <s:sheet name="Accumulated Other Comprehensive" sheetId="14" r:id="rId14"/>
    <s:sheet name="Debt Debt" sheetId="15" r:id="rId15"/>
    <s:sheet name="Income Taxes" sheetId="16" r:id="rId16"/>
    <s:sheet name="Product Warranty and Safety Rec" sheetId="17" r:id="rId17"/>
    <s:sheet name="Earnings Per Share" sheetId="18" r:id="rId18"/>
    <s:sheet name="Employee Benefit Plans" sheetId="19" r:id="rId19"/>
    <s:sheet name="Business Segments" sheetId="20" r:id="rId20"/>
    <s:sheet name="Commitment and Contingencies" sheetId="21" r:id="rId21"/>
    <s:sheet name="Supplemental Consolidating Data" sheetId="22" r:id="rId22"/>
    <s:sheet name="Subsequent Events (Notes)" sheetId="23" r:id="rId23"/>
    <s:sheet name="Additional Balance Sheet and 24" sheetId="24" r:id="rId24"/>
    <s:sheet name="Finance Receivables (Tables)" sheetId="25" r:id="rId25"/>
    <s:sheet name="Asset-Backed Financing (Tables)" sheetId="26" r:id="rId26"/>
    <s:sheet name="Fair Value Measurements (Tables" sheetId="27" r:id="rId27"/>
    <s:sheet name="Fair Value of Financial Instr28" sheetId="28" r:id="rId28"/>
    <s:sheet name="Derivative Instruments and He29" sheetId="29" r:id="rId29"/>
    <s:sheet name="Accumulated Other Comprehensi30" sheetId="30" r:id="rId30"/>
    <s:sheet name="Debt Debt (Tables)" sheetId="31" r:id="rId31"/>
    <s:sheet name="Debt Schedule of Short-Term Deb" sheetId="32" r:id="rId32"/>
    <s:sheet name="Product Warranty and Safety R33" sheetId="33" r:id="rId33"/>
    <s:sheet name="Earnings Per Share (Tables)" sheetId="34" r:id="rId34"/>
    <s:sheet name="Employee Benefit Plans (Tables)" sheetId="35" r:id="rId35"/>
    <s:sheet name="Business Segments (Tables)" sheetId="36" r:id="rId36"/>
    <s:sheet name="Supplemental Consolidating Da37" sheetId="37" r:id="rId37"/>
    <s:sheet name="Basis Of Presentation And Use38" sheetId="38" r:id="rId38"/>
    <s:sheet name="New Accounting Standards Debt I" sheetId="39" r:id="rId39"/>
    <s:sheet name="Additional Balance Sheet And 40" sheetId="40" r:id="rId40"/>
    <s:sheet name="Additional Balance Sheet and 41" sheetId="41" r:id="rId41"/>
    <s:sheet name="Additional Balance Sheet And 42" sheetId="42" r:id="rId42"/>
    <s:sheet name="Additional Balance Sheet And 43" sheetId="43" r:id="rId43"/>
    <s:sheet name="Finance Receivables (Finance Re" sheetId="44" r:id="rId44"/>
    <s:sheet name="Finance Receivables (Narrative)" sheetId="45" r:id="rId45"/>
    <s:sheet name="Finance Receivables (Changes In" sheetId="46" r:id="rId46"/>
    <s:sheet name="Finance Receivables (Allowance " sheetId="47" r:id="rId47"/>
    <s:sheet name="Finance Receivables (Aging Of P" sheetId="48" r:id="rId48"/>
    <s:sheet name="Finance Receivables (Recorded I" sheetId="49" r:id="rId49"/>
    <s:sheet name="Asset-Backed Financing (Narrati" sheetId="50" r:id="rId50"/>
    <s:sheet name="Asset-Backed Financing (Assets " sheetId="51" r:id="rId51"/>
    <s:sheet name="Fair Value Measurements (Summar" sheetId="52" r:id="rId52"/>
    <s:sheet name="Fair Value Of Financial Instr53" sheetId="53" r:id="rId53"/>
    <s:sheet name="Derivative Instruments And He54" sheetId="54" r:id="rId54"/>
    <s:sheet name="Derivative Instruments And He55" sheetId="55" r:id="rId55"/>
    <s:sheet name="Derivative Instruments And He56" sheetId="56" r:id="rId56"/>
    <s:sheet name="Accumulated Other Comprehensi57" sheetId="57" r:id="rId57"/>
    <s:sheet name="Debt Debt (Debt With Contractua" sheetId="58" r:id="rId58"/>
    <s:sheet name="Debt Debt (Debt With A Contract" sheetId="59" r:id="rId59"/>
    <s:sheet name="Income Taxes (Detail)" sheetId="60" r:id="rId60"/>
    <s:sheet name="Product Warranty And Safety R61" sheetId="61" r:id="rId61"/>
    <s:sheet name="Product Warranty And Safety R62" sheetId="62" r:id="rId62"/>
    <s:sheet name="Earnings Per Share (Reconciliat" sheetId="63" r:id="rId63"/>
    <s:sheet name="Earnings Per Share (Narrative) " sheetId="64" r:id="rId64"/>
    <s:sheet name="Employee Benefit Plans (Compone" sheetId="65" r:id="rId65"/>
    <s:sheet name="Employee Benefit Plans (Narrati" sheetId="66" r:id="rId66"/>
    <s:sheet name="Business Segments (Information " sheetId="67" r:id="rId67"/>
    <s:sheet name="Business Segments Narrative (De" sheetId="68" r:id="rId68"/>
    <s:sheet name="Commitment And Contingencies (D" sheetId="69" r:id="rId69"/>
    <s:sheet name="Supplemental Consolidating Da70" sheetId="70" r:id="rId70"/>
    <s:sheet name="Supplemental Consolidating Da71" sheetId="71" r:id="rId71"/>
    <s:sheet name="Supplemental Consolidating Da72" sheetId="72" r:id="rId72"/>
    <s:sheet name="Subsequent Events Business Comb" sheetId="73" r:id="rId73"/>
    <s:sheet name="Subsequent Events Long-Term Deb" sheetId="74" r:id="rId74"/>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28, 2015</t>
  </si>
  <si>
    <t>Jul. 31, 2015</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Q</t>
  </si>
  <si>
    <t>Document Period End Date</t>
  </si>
  <si>
    <t>Jun. 28,
		2015</t>
  </si>
  <si>
    <t>Document Fiscal Year Focus</t>
  </si>
  <si>
    <t>Document Fiscal Period Focus</t>
  </si>
  <si>
    <t>Q2</t>
  </si>
  <si>
    <t>Amendment Flag</t>
  </si>
  <si>
    <t>false</t>
  </si>
  <si>
    <t>Entity Common Stock, Shares Outstanding</t>
  </si>
  <si>
    <t>CONDENSED CONSOLIDATED STATEMENTS OF OPERATIONS - USD ($) $ in Thousands</t>
  </si>
  <si>
    <t>3 Months Ended</t>
  </si>
  <si>
    <t>Jun. 29, 2014</t>
  </si>
  <si>
    <t>Revenue:</t>
  </si>
  <si>
    <t>Motorcycles and Related Products</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Total costs and expenses</t>
  </si>
  <si>
    <t>Operating income</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CONDENSED CONSOLIDATED STATEMENTS OF COMPREHENSIVE INCOME - USD ($) $ in Thousands</t>
  </si>
  <si>
    <t>Statement of Comprehensive Income [Abstract]</t>
  </si>
  <si>
    <t>Other comprehensive (loss) income, net of tax</t>
  </si>
  <si>
    <t>Foreign currency translation adjustments</t>
  </si>
  <si>
    <t>Derivative financial instruments</t>
  </si>
  <si>
    <t>Marketable securities</t>
  </si>
  <si>
    <t>Pension and postretirement benefit plans</t>
  </si>
  <si>
    <t>Total other comprehensive (loss) income, net of tax</t>
  </si>
  <si>
    <t>Comprehensive income</t>
  </si>
  <si>
    <t>CONDENSED CONSOLIDATED BALANCE SHEETS - USD ($) $ in Thousands</t>
  </si>
  <si>
    <t>Dec. 31, 2014</t>
  </si>
  <si>
    <t>Current assets:</t>
  </si>
  <si>
    <t>Cash and cash equivalents</t>
  </si>
  <si>
    <t>Available-for-sale Securities, Current</t>
  </si>
  <si>
    <t>Accounts receivable, net</t>
  </si>
  <si>
    <t>Finance receivables, net</t>
  </si>
  <si>
    <t>Inventories</t>
  </si>
  <si>
    <t>Restricted cash</t>
  </si>
  <si>
    <t>Deferred Tax Assets, Net, Current</t>
  </si>
  <si>
    <t>Other current assets</t>
  </si>
  <si>
    <t>Total current assets</t>
  </si>
  <si>
    <t>Property, plant and equipment, net</t>
  </si>
  <si>
    <t>Prepaid Pension Costs</t>
  </si>
  <si>
    <t>Goodwill</t>
  </si>
  <si>
    <t>Deferred Tax Assets, Net, Noncurrent</t>
  </si>
  <si>
    <t>Other long-term assets</t>
  </si>
  <si>
    <t>Total assets</t>
  </si>
  <si>
    <t>Current liabilities:</t>
  </si>
  <si>
    <t>Accounts payable</t>
  </si>
  <si>
    <t>Accrued liabilities</t>
  </si>
  <si>
    <t>Short-term debt</t>
  </si>
  <si>
    <t>Current portion of long-term debt</t>
  </si>
  <si>
    <t>Total current liabilities</t>
  </si>
  <si>
    <t>Long-term debt</t>
  </si>
  <si>
    <t>Pension liability</t>
  </si>
  <si>
    <t>Postretirement healthcare liability</t>
  </si>
  <si>
    <t>Deferred Tax Liabilities, Net, Noncurrent</t>
  </si>
  <si>
    <t>Other long-term liabilities</t>
  </si>
  <si>
    <t>Commitments and contingencies</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y, Primary Beneficiary [Member]</t>
  </si>
  <si>
    <t>Commercial Paper [Member]</t>
  </si>
  <si>
    <t>CONDENSED CONSOLIDATED STATEMENTS OF CASH FLOWS - USD ($) $ in Thousands</t>
  </si>
  <si>
    <t>Net cash provided by operating activities</t>
  </si>
  <si>
    <t>Cash flows from investing activities:</t>
  </si>
  <si>
    <t>Capital expenditures</t>
  </si>
  <si>
    <t>Origination of finance receivables</t>
  </si>
  <si>
    <t>Collections on finance receivables</t>
  </si>
  <si>
    <t>Sales and redemptions of marketable securities</t>
  </si>
  <si>
    <t>Other</t>
  </si>
  <si>
    <t>Net cash used by investing activities</t>
  </si>
  <si>
    <t>Cash flows from financing activities:</t>
  </si>
  <si>
    <t>Repayments of Unsecured Debt</t>
  </si>
  <si>
    <t>Proceeds from Issuance of Medium-term Notes</t>
  </si>
  <si>
    <t>Repayments of Medium-term Notes</t>
  </si>
  <si>
    <t>Proceeds from Securitization Debt</t>
  </si>
  <si>
    <t>Repayments of Securitization Debt</t>
  </si>
  <si>
    <t>Proceeds from (Repayments of) Credit Facility and Other Unsecured Debt</t>
  </si>
  <si>
    <t>Borrowings of asset-backed commercial paper</t>
  </si>
  <si>
    <t>Repayments of asset-backed commercial paper</t>
  </si>
  <si>
    <t>Net change in restricted cash</t>
  </si>
  <si>
    <t>Dividends paid</t>
  </si>
  <si>
    <t>Purchase of common stock for treasury</t>
  </si>
  <si>
    <t>Excess tax benefits from share-based payments</t>
  </si>
  <si>
    <t>Issuance of common stock under employee stock option plans</t>
  </si>
  <si>
    <t>Net cash provided by (used by) financing activities</t>
  </si>
  <si>
    <t>Effect of exchange rate changes on cash and cash equivalents</t>
  </si>
  <si>
    <t>Net increase (decrease) in cash and cash equivalents</t>
  </si>
  <si>
    <t>Cash and cash equivalents:</t>
  </si>
  <si>
    <t>Cash and cash equivalents—beginning of period</t>
  </si>
  <si>
    <t>Cash and cash equivalents—end of period</t>
  </si>
  <si>
    <t>Financial Services Operations [Member]</t>
  </si>
  <si>
    <t>Motorcycles And Related Products Operations [Member]</t>
  </si>
  <si>
    <t>Basis Of Presentation And Use Of Estimates</t>
  </si>
  <si>
    <t>Organization, Consolidation and Presentation of Financial Statements [Abstract]</t>
  </si>
  <si>
    <t>Basis of Presentation and Use of Estimates</t>
  </si>
  <si>
    <t>Basis of Presentation and Use of Estimates The condensed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 In the opinion of management, the accompanying unaudited condensed consolidated financial statements contain all adjustments (consisting only of normal recurring adjustments) necessary to present fairly the condensed consolidated balance sheets as of June 28, 2015 and June 29, 2014 , the condensed consolidated statements of income for the three and six month periods then ended, the condensed consolidated statements of comprehensive income for the three and six month periods then ended and the condensed consolidated statements of cash flows for the six month periods then ended. 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densed consolidated financial statements should be read in conjunction with the audited financial statements and notes included in the Company’s Annual Report on Form 10-K for the year ended December 31, 2014 . The Company operates in two principal reportable segments: Motorcycles &amp; Related Products (Motorcycles) and Financial Services. 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New Accounting Standards Accounting Standards Not Yet Adopted In May 2014, the Financial Accounting Standards Board (FASB) issued Accounting Standards Update (ASU) No. 2014-09 Revenue from Contracts with Customers (ASU No. 2014-09). ASU No.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In July 2015, the FASB decided to defer the effective date of the new revenue recognition standard by one year to fiscal years beginning after December 15, 2017 and for interim periods therein. The Company is currently evaluating the impact of adoption. In February 2015, the FASB issued ASU No. 2015-02 Amendments to the Consolidation Analysis (ASU 2015-02). ASU No. 2015-02 amends the guidance within Accounting Standards Codification (ASC) Topic 810, "Consolidation,” to change the analysis that a reporting entity must perform to determine whether it should consolidate certain legal entities. The Company is required to adopt ASU No, 2015-02 for fiscal years, and for interim periods within those fiscal years, beginning after December 15, 2015. The Company believes the adoption of ASU No. 2015-02 will not have an impact on its financial results and will only impact the content of the current disclosure. In April 2015, the FASB issued ASU No. 2015-03 Simplifying the Presentation of Debt Issuance Costs (ASU 2015-03). ASU No. 2015-03 amends the guidance within ASC Topic 835, "Interest " , to require that debt issuance costs related to a recognized debt liability be presented in the balance sheet as a direct deduction from the carrying amount of that debt liability, consistent with debt premiums and discounts. The Company is required to adopt ASU No, 2015-03 for fiscal years, and for interim periods within those fiscal years, beginning after December 15, 2015 on a retrospective basis. Upon adoption, the Company will reclassify its debt issuance costs from other assets to debt on the balance sheet. At June 28, 2015, the Company had $ 18.4 million of debt issuance costs recorded as assets on the balance sheet.</t>
  </si>
  <si>
    <t>Additional Balance Sheet and Cash Flow Information</t>
  </si>
  <si>
    <t>Supplemental Cash Flow Information [Abstract]</t>
  </si>
  <si>
    <t>Additional Balance Sheet and Cash Flow Information Marketable Securities The Company’s marketable securities consisted of the following (in thousands): June 28, December 31, June 29, Available-for-sale: Corporate bonds $ 52,516 $ 57,325 $ 57,814 Trading securities: Mutual funds 37,698 33,815 33,567 $ 90,214 $ 91,140 $ 91,381 The Company’s available-for-sale securities are carried at fair value with any unrealized gains or losses reported in other comprehensive income. During the first half of 2015 and 2014 , the Company recognized gross unrealized losses of approximately $310,000 and $184,000 , respectively, or $195,000 and $116,000 net of taxes, respectively, to adjust amortized cost to fair value. The marketable securities have contractual maturities that generally come due over the next 3 to 22 months. The Company's trading securities relate to investments held by the Company to fund certain deferred compensation obligations. The trading securities are carried at fair value with gains and losses recorded in net income and investments are included in other long-term assets on the consolidated balance sheets. Inventories Inventories are valued at the lower of cost or market. Substantially all inventories located in the United States are valued using the last-in, first-out (LIFO) method. Other inventories are valued at the lower of cost or market using the first-in, first-out (FIFO) method. Inventories consist of the following (in thousands): June 28, December 31, June 29, Components at the lower of FIFO cost or market Raw materials and work in process $ 137,151 $ 151,254 $ 118,720 Motorcycle finished goods 186,326 230,309 179,314 Parts and accessories and general merchandise 121,469 117,210 122,289 Inventory at lower of FIFO cost or market 444,946 498,773 420,323 Excess of FIFO over LIFO cost (49,902 ) (49,902 ) (48,726 ) $ 395,044 $ 448,871 $ 371,597 Operating Cash Flow The reconciliation of net income to net cash provided by operating activities is as follows (in thousands): Six months ended June 28, June 29, Cash flows from operating activities: Net income $ 569,664 $ 620,070 Adjustments to reconcile net income to net cash provided by operating activities: Depreciation 93,640 87,123 Amortization of deferred loan origination costs 47,524 45,713 Amortization of financing origination fees 4,820 4,284 Provision for employee long-term benefits 24,635 16,854 Contributions to pension and postretirement plans (12,725 ) (14,035 ) Stock compensation expense 16,734 20,768 Net change in wholesale finance receivables related to sales (418,969 ) (510,200 ) Provision for credit losses 41,422 36,292 Loss on debt extinguishment — 1,145 Deferred income taxes (1,195 ) (3,894 ) Foreign currency adjustments 11,041 (5,084 ) Other, net (1,964 ) 9,332 Changes in current assets and liabilities: Accounts receivable, net (43,309 ) (25,643 ) Finance receivables—accrued interest and other (270 ) (993 ) Inventories 38,012 58,741 Accounts payable and accrued liabilities 232,357 226,233 Derivative instruments 1,185 968 Other 11,342 2,918 Total adjustments 44,280 (49,478 ) Net cash provided by operating activities $ 613,944 $ 570,592</t>
  </si>
  <si>
    <t>Finance Receivables</t>
  </si>
  <si>
    <t>Receivables [Abstract]</t>
  </si>
  <si>
    <t>Finance Receivables The Company provides retail financial services to customers of the Company’s independent dealers in the United State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Finance receivables, net, consisted of the following (in thousands): June 28, December 31, June 29, Retail $ 5,962,685 $ 5,607,924 $ 5,603,187 Wholesale 1,325,041 952,321 1,338,085 7,287,726 6,560,245 6,941,272 Allowance for credit losses (139,231 ) (127,364 ) (122,355 ) $ 7,148,495 $ 6,432,881 $ 6,818,917 A provision for credit losses on finance receivables is charged or credited to earnings in amounts that the Company believes are sufficient to maintain the allowance for credit losses at a level that is adequate to cover losses of principal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June 28, 2015 Retail Wholesale Total Balance, beginning of period $ 123,777 $ 9,043 $ 132,820 Provision for credit losses 16,890 (1,715 ) 15,175 Charge-offs (21,003 ) — (21,003 ) Recoveries 12,239 — 12,239 Balance, end of period $ 131,903 $ 7,328 $ 139,231 Three months ended June 29, 2014 Retail Wholesale Total Balance, beginning of period $ 106,776 $ 7,753 $ 114,529 Provision for credit losses 16,258 (297 ) 15,961 Charge-offs (19,018 ) — (19,018 ) Recoveries 10,883 — 10,883 Balance, end of period $ 114,899 $ 7,456 $ 122,355 Six months ended June 28, 2015 Retail Wholesale Total Balance, beginning of period $ 122,025 $ 5,339 $ 127,364 Provision for credit losses 39,433 1,989 41,422 Charge-offs (53,736 ) — (53,736 ) Recoveries 24,181 — 24,181 Balance, end of period $ 131,903 $ 7,328 $ 139,231 Six months ended June 29, 2014 Retail Wholesale Total Balance, beginning of period $ 106,063 $ 4,630 $ 110,693 Provision for credit losses 33,466 2,826 36,292 Charge-offs (46,361 ) — (46,361 ) Recoveries 21,731 — 21,731 Balance, end of period $ 114,899 $ 7,456 $ 122,355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June 28, 2015 Retail Wholesale Total Allowance for credit losses, ending balance: Individually evaluated for impairment $ — $ — $ — Collectively evaluated for impairment 131,903 7,328 139,231 Total allowance for credit losses $ 131,903 $ 7,328 $ 139,231 Finance receivables, ending balance: Individually evaluated for impairment $ — $ — $ — Collectively evaluated for impairment 5,962,685 1,325,041 7,287,726 Total finance receivables $ 5,962,685 $ 1,325,041 $ 7,287,726 December 31, 2014 Retail Wholesale Total Allowance for credit losses, ending balance: Individually evaluated for impairment $ — $ — $ — Collectively evaluated for impairment 122,025 5,339 127,364 Total allowance for credit losses $ 122,025 $ 5,339 $ 127,364 Finance receivables, ending balance: Individually evaluated for impairment $ — $ — $ — Collectively evaluated for impairment 5,607,924 952,321 6,560,245 Total finance receivables $ 5,607,924 $ 952,321 $ 6,560,245 June 29, 2014 Retail Wholesale Total Allowance for credit losses, ending balance: Individually evaluated for impairment $ — $ — $ — Collectively evaluated for impairment 114,899 7,456 122,355 Total allowance for credit losses $ 114,899 $ 7,456 $ 122,355 Finance receivables, ending balance: Individually evaluated for impairment $ — $ — $ — Collectively evaluated for impairment 5,603,187 1,338,085 6,941,272 Total finance receivables $ 5,603,187 $ 1,338,085 $ 6,941,272 There were no wholesale finance receivables at June 28, 2015 , December 31, 2014 , or June 29, 2014 that were individually deemed to be impaired under ASC Topic 310, “Receivables.”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June 28, 2015 , December 31, 2014 and June 29, 2014 , all retail finance receivables were accounted for as interest-earning receivables, of which $18.3 million , $28.7 million and $14.7 million , respectively, were 90 days or more past due. Wholesale finance receivables are delinquent if the minimum payment is not received by the contractual due date.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Wholesale finance receivables are written down once management determines that the specific borrower does not have the ability to repay the loan in full. There were no wholesale receivables on non-accrual status at June 28, 2015 , December 31, 2014 or June 29, 2014 . At June 28, 2015 , December 31, 2014 and June 29, 2014 , $0.2 million , $0.2 million , and $0.03 million of wholesale finance receivables were 90 days or more past due and accruing interest, respectively. An analysis of the aging of past due finance receivables was as follows (in thousands): June 28, 2015 Current 31-60 Days Past Due 61-90 Days Past Due Greater than 90 Days Past Due Total Past Due Total Finance Receivables Retail $ 5,819,279 $ 96,982 $ 28,150 $ 18,274 $ 143,406 $ 5,962,685 Wholesale 1,324,174 513 181 173 867 1,325,041 Total $ 7,143,453 $ 97,495 $ 28,331 $ 18,447 $ 144,273 $ 7,287,726 December 31, 2014 Current 31-60 Days Past Due 61-90 Days Past Due Greater than 90 Days Past Due Total Past Due Total Finance Receivables Retail $ 5,427,719 $ 113,007 $ 38,486 $ 28,712 $ 180,205 $ 5,607,924 Wholesale 951,660 383 72 206 661 952,321 Total $ 6,379,379 $ 113,390 $ 38,558 $ 28,918 $ 180,866 $ 6,560,245 June 29, 2014 Current 31-60 Days Past Due 61-90 Days Past Due Greater than 90 Days Past Due Total Past Due Total Finance Receivables Retail $ 5,469,796 $ 90,617 $ 28,088 $ 14,686 $ 133,391 $ 5,603,187 Wholesale 1,337,437 501 113 34 648 1,338,085 Total $ 6,807,233 $ 91,118 $ 28,201 $ 14,720 $ 134,039 $ 6,941,272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of retail finance receivables, by credit quality indicator, was as follows (in thousands): June 28, 2015 December 31, 2014 June 29, 2014 Prime $ 4,718,363 $ 4,435,352 $ 4,407,364 Sub-prime 1,244,322 1,172,572 1,195,823 Total $ 5,962,685 $ 5,607,924 $ 5,603,187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 off, while the dealers classified as Low Risk are least likely to be charged off. The internal rating system considers factors such as the specific borrowers’ ability to repay and the estimated value of any collateral. Dealer risk rating classifications are reviewed and updated on a quarterly basis. The recorded investment of wholesale finance receivables, by internal credit quality indicator, was as follows (in thousands): June 28, 2015 December 31, 2014 June 29, 2014 Doubtful $ — $ 954 $ 4,916 Substandard 7,739 7,025 4,192 Special Mention 15,343 — — Medium Risk 3,245 11,557 16,202 Low Risk 1,298,714 932,785 1,312,775 Total $ 1,325,041 $ 952,321 $ 1,338,085</t>
  </si>
  <si>
    <t>Asset-Backed Financing</t>
  </si>
  <si>
    <t>Secured Debt [Abstract]</t>
  </si>
  <si>
    <t>Debt Disclosure [Text Block]</t>
  </si>
  <si>
    <t>Asset-Backed Financing The Company participates in asset-backed financing through both term asset-backed securitization transactions and through asset-backed commercial paper conduit facilities. The Company treats these transactions as secured borrowings because either they are transferred to consolidated variable interest entities (VIEs) or the Company maintains effective control over the assets and does not meet the accounting sale requirements under ASC Topic 860, "Transfers and Servicing" (ASC Topic 860). In the Company's asset-backed financing programs, the Company transfers retail motorcycle finance receivables to special purpose entities (SPE), which are considered VIEs under U.S. GAAP. Each SPE then converts those assets into cash, through the issuance of debt. The Company is required to consolidate any VIE in which it is deemed to be the primary beneficiary through having power over the significant activities of the entity and having an obligation to absorb losses or the right to receive benefits from the VIE which are potentially significant to the VIE. The Company is considered to have the power over the significant activities of its term asset-backed securitization and asset-backed U.S. commercial paper conduit facility VIEs due to its role as servicer. Servicing fees are typically not considered potentially significant variable interests in a VIE. However, the Company retains a residual interest in the VIEs in the form of a debt security, which gives the Company the right to receive benefits that could be potentially significant to the VIE. Therefore, the Company is the primary beneficiary and consolidates all of these VIEs within its consolidated financial statements. The Company is not the primary beneficiary of the asset-backed Canadian commercial paper conduit facility VIE; therefore, the Company does not consolidate this VIE. However, the Company treats the conduit facility as a secured borrowing as it maintains effective control over the assets transferred to the VIE and therefore does not meet the requirements for sale accounting under ASC Topic 860. As such, the Company retains the transferred assets and the related debt within its Consolidated Balance Sheet. Servicing fees paid by VIEs to the Company are eliminated in consolidation and therefore are not recorded on a consolidated basis. The Company is not required, and does not currently intend, to provide any additional financial support to its VIEs. Investors and creditors only have recourse to the assets held by the VIEs. The following table shows the assets and liabilities related to the asset-backed financings that were included in the financial statements (in thousands): June 28, 2015 Finance receivables Allowance for credit losses Restricted cash Other assets Total assets Asset-backed debt On-balance sheet assets and liabilities Consolidated VIEs Term asset-backed securitizations $ 2,199,018 $ (49,400 ) $ 149,418 $ 2,857 $ 2,301,893 $ 2,017,079 Asset-backed U.S. commercial paper conduit facility — — — 210 210 — Unconsolidated VIEs Asset-backed Canadian commercial paper conduit facility 176,730 (2,657 ) 12,793 340 187,206 160,940 Total on-balance sheet assets and liabilities $ 2,375,748 $ (52,057 ) $ 162,211 $ 3,407 $ 2,489,309 $ 2,178,019 December 31, 2014 Finance receivables Allowance for credit losses Restricted cash Other assets Total assets Asset-backed debt On-balance sheet assets and liabilities Consolidated VIEs Term asset-backed securitizations $ 1,458,602 $ (32,156 ) $ 110,017 $ 2,987 $ 1,539,450 $ 1,271,533 Asset-backed U.S. commercial paper conduit facility — — — 422 422 — Unconsolidated VIEs Asset-backed Canadian commercial paper conduit facility 185,099 (2,965 ) 12,035 262 194,431 166,912 Total on-balance sheet assets and liabilities $ 1,643,701 $ (35,121 ) $ 122,052 $ 3,671 $ 1,734,303 $ 1,438,445 June 29, 2014 Finance receivables Allowance for credit losses Restricted cash Other assets Total assets Asset-backed debt On-balance sheet assets and liabilities Consolidated VIEs Term asset-backed securitizations $ 1,893,585 $ (39,329 ) $ 141,146 $ 2,342 $ 1,997,744 $ 1,712,855 Asset-backed U.S. commercial paper conduit facility — — — 179 179 — Unconsolidated VIEs Asset-backed Canadian commercial paper conduit facility 203,800 (3,235 ) 13,535 240 214,340 173,224 Total on-balance sheet assets and liabilities $ 2,097,385 $ (42,564 ) $ 154,681 $ 2,761 $ 2,212,263 $ 1,886,079 Term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term asset-backed securitization SPE is a separate legal entity and the U.S. retail motorcycle finance receivables included in the term asset-backed securitizations are only available for payment of the secured debt and other obligations arising from the term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ranging from 2015 to 2022. During the second quarter of 2015, the Company issued $500.0 million of secured notes through one term asset-backed securitization transaction. The Company also issued $700.0 million of secured notes through one term asset-backed securitization transaction during the first quarter of 2015. During the second quarter of 2014, the Company issued $850.0 million of secured notes through one term asset-backed securitization transaction. There were no other term asset-backed securitization transactions during the six months ended June 29, 2014. Asset-Backed U.S. Commercial Paper Conduit Facility VIE In September 2014, the Company amended and restated its facility (U.S. Conduit) with a third-party bank sponsored asset-backed commercial paper conduit, which provides for a total aggregate commitment of $600.0 million based on, among other things, the amount of eligible U.S. retail motorcycle loans held by a SPE as collateral. Under the facility, the Company may transfer U.S. retail motorcycle finance receivables to a SPE, which in turn may issue debt to third-party bank-sponsored asset-backed commercial paper conduit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generally based on prevailing commercial paper rates plus a program fee based on outstanding principal, or LIBOR plus a specified margin to the extent the advance is not funded by a conduit lender through the issuance of commercial paper. The U.S. Conduit also provides for an unused commitment fee based on the unused portion of the total aggregate commitment of $600.0 million . There is no amortization schedule; however, the debt is reduced monthly as available collections on the related finance receivables are applied to outstanding principal. Upon expiration of the U.S. Conduit, any outstanding principal will continue to be reduced monthly through available collections. Unless earlier terminated or extended by mutual agreement of the Company and the lenders, the U.S. Conduit has an expiration date of October 30, 2015 . The SPE had no borrowings outstanding under the U.S. Conduit at June 28, 2015 , December 31, 2014 or June 29, 2014 ; therefore, U.S. Conduit assets are restricted as collateral for the payment of fees associated with the unused portion of the total aggregate commitment. Asset-Backed Canadian Commercial Paper Conduit Facility In June 2014, the Company amend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0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0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Unless earlier terminated or extended by mutual agreement of the Company and the lenders, as of June 28, 2015, the Canadian Conduit had an expiration date of June 30, 2015. The Canadian Conduit was renewed on June 30, 2015 with similar terms and a borrowing amount of up to C$240.0 million with an expiration date of June 30, 2016. The contractual maturity of the debt is approximately 5 years .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26.3 million at June 28, 2015 . The maximum exposure is not an indication of the Company's expected loss exposure. During the second and first quarters of 2015, the Company transferred $26.8 million and $19.2 million of Canadian retail motorcycle finance receivables to the Canadian Conduit for proceeds of $23.4 million and $16.8 million , respectively. During the second and first quarters of 2014, HDFS transferred $26.4 million and $15.7 million of Canadian retail motorcycle finance receivables to the Canadian Conduit for proceeds of $23.1 million and $13.8 million , respectively. The transferred assets are restricted as collateral for the payment of the debt. Debt Debt with contractual terms less than one year is generally classified as short-term debt and consisted of the following (in thousands): June 28, December 31, June 29, Unsecured commercial paper $ 114,983 $ 731,786 $ 619,622 Debt with a contractual term greater than one year is generally classified as long-term debt and consisted of the following (in thousands): June 28, December 31, June 29, Secured debt Asset-backed Canadian commercial paper conduit facility $ 160,940 $ 166,912 $ 173,224 Term asset-backed securitization debt 2,017,079 1,271,533 1,712,855 Unsecured notes 5.75% Medium-term notes due in 2014 ($500.0 million par value) — — 499,946 1.15% Medium-term notes due in 2015 ($600.0 million par value) 599,954 599,817 599,680 3.88% Medium-term notes due in 2016 ($450.0 million par value) 449,964 449,937 449,910 2.70% Medium-term notes due in 2017 ($400.0 million par value) 399,972 399,963 399,955 1.55% Medium-term notes due in 2017 ($400.0 million par value) 399,557 399,464 — 6.80% Medium-term notes due in 2018 ($888.0 million par value) 887,467 887,381 903,741 2.40% Medium-term notes due in 2019 ($600.0 million par value) 598,066 597,836 — 2.15% Medium-term notes due in 2020 ($600.0 million par value) 598,718 — — Gross long-term debt 6,111,717 4,772,843 4,739,311 Less: current portion of long-term debt (1,551,368 ) (1,011,315 ) (944,915 ) Long-term debt $ 4,560,349 $ 3,761,528 $ 3,794,396 During the first and second quarters of 2015, the Company issued $700.0 million and $500.0 million , respectively, of secured notes through term asset-backed securitization transactions. During the second quarter of 2014, the Company issued $850.0 million of secured notes through one term asset-backed securitization transaction. There were no other term asset-backed securitization transactions during the six months ended June 29, 2014. The term asset-backed securitization transactions are further discussed in Note 5. There were no medium-term notes issued or repurchased during the second quarter of 2015. During the first quarter of 2015, the Company issued $600.0 million of medium-term notes which mature in February 2020 and have an annual interest rate of 2.15% . There were no medium-term notes issued during the six months ended June 29, 2014. During the second quarter of 2014, HDFS repurchased an aggregate of $6.1 million of its 6.80% medium-term notes which mature in June 2018. As a result, HDFS recognized in financial services interest expense $1.1 million of loss on the extinguishment of debt, which included unamortized discounts and fees.</t>
  </si>
  <si>
    <t>Fair Value Measurements</t>
  </si>
  <si>
    <t>Fair Value Disclosures [Abstract]</t>
  </si>
  <si>
    <t>Fair Value Measurements 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required by particular events or circumstances. In determining the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The Company assesses the inputs used to measure fair value using a three-tier hierarchy. The hierarchy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foreign currency exchange rates and commodity prices. The Company uses the market approach to derive the fair value for its level 2 fair value measurements. Forward contracts for foreign currency, commodities and interest rates are valued using current quoted forward rates and prices; and investments in marketable securities and cash equivalents are valued using publicly quoted prices. Level 3 inputs are not observable in the market and include management’s judgments about the assumptions market participants would use in pricing the asset or liability. The use of observable and unobservable inputs is reflected in the hierarchy assessment disclosed in the following tables. Recurring Fair Value Measurements The following tables present information about the Company’s assets and liabilities measured at fair value on a recurring basis (in thousands): June 28, 2015 Balance Quoted Prices in Significant Significant Assets: Cash equivalents $ 1,030,928 $ 558,660 $ 472,268 $ — Marketable securities 90,214 37,698 52,516 — Derivatives 26,501 — 26,501 — $ 1,147,643 $ 596,358 $ 551,285 $ — Liabilities: Derivatives $ 986 $ — $ 986 $ — December 31, 2014 Balance Quoted Prices in Significant Significant Assets: Cash equivalents $ 737,024 $ 482,686 $ 254,338 $ — Marketable securities 91,140 33,815 57,325 — Derivatives 32,244 — 32,244 — $ 860,408 $ 516,501 $ 343,907 $ — Liabilities: Derivatives $ 2,027 $ — $ 2,027 $ — June 29, 2014 Balance Quoted Prices in Significant Significant Assets: Cash equivalents $ 660,520 $ 482,780 $ 177,740 $ — Marketable securities 91,381 33,567 57,814 — Derivatives 3,159 — 3,159 — $ 755,060 $ 516,347 $ 238,713 $ — Liabilities: Derivatives $ 1,478 $ — $ 1,478 $ — Nonrecurring Fair Value Measurements Repossessed inventory is recorded at the lower of cost or net realizable value through a nonrecurring fair value measurement. The nonrecurring fair value measurement represents the loss recognized to adjust the related finance receivable to the fair value of the repossessed inventory. Repossessed inventory was $13.1 million , $13.4 million and $11.2 million at June 28, 2015 , December 31, 2014 and June 29, 2014 , for which the fair value adjustment was $1.9 million , $5.0 million and $2.4 million at June 28, 2015 , December 31, 2014 and June 29, 2014 , respectively. Fair value is estimated using Level 2 inputs based on the recent market values of repossessed inventory. Fair Value of Financial Instruments The Company’s financial instruments consist primarily of cash and cash equivalents, marketable securities, trade receivables, finance receivables, net, trade payables, debt, and foreign currency exchange and commodity contracts (derivative instruments are discussed further in Note 8). The following table summarizes the fair value and carrying value of the Company’s financial instruments (in thousands): June 28, 2015 December 31, 2014 June 29, 2014 Fair Value Carrying Value Fair Value Carrying Value Fair Value Carrying Value Assets: Cash and cash equivalents $ 1,247,579 $ 1,247,579 $ 906,680 $ 906,680 $ 999,346 $ 999,346 Marketable securities $ 90,214 $ 90,214 $ 91,140 $ 91,140 $ 91,381 $ 91,381 Derivatives $ 26,501 $ 26,501 $ 32,244 $ 32,244 $ 3,159 $ 3,159 Finance receivables, net $ 7,251,671 $ 7,148,495 $ 6,519,500 $ 6,432,881 $ 6,917,698 $ 6,818,917 Restricted cash $ 162,211 $ 162,211 $ 122,052 $ 122,052 $ 154,681 $ 154,681 Liabilities: Derivatives $ 986 $ 986 $ 2,027 $ 2,027 $ 1,478 $ 1,478 Unsecured commercial paper $ 114,983 $ 114,983 $ 731,786 $ 731,786 $ 619,622 $ 619,622 Asset-backed Canadian commercial paper conduit facility $ 160,940 $ 160,940 $ 166,912 $ 166,912 $ 173,224 $ 173,224 Medium-term notes $ 4,077,952 $ 3,933,698 $ 3,502,536 $ 3,334,398 $ 3,049,735 $ 2,853,232 Term asset-backed securitization debt $ 2,016,232 $ 2,017,079 $ 1,270,656 $ 1,271,533 $ 1,717,287 $ 1,712,855 Cash and Cash Equivalents and Restricted Cash – With the exception of certain cash equivalents, the carrying values of these items in the financial statements are based on historical cost. The historical cost basis for these amounts is estimated to approximate their respective fair values due to the short maturity of these instruments. Fair value is based on Level 1 or Level 2 inputs. Marketable Securities – The carrying value of marketable securities in the financial statements is based on fair value. The fair value of marketable securities is determined primarily based on quoted prices for identical instruments or on quoted market prices of similar financial assets. Fair value is based on Level 1 or Level 2 inputs.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rivatives – Forward contracts for foreign currency exchange, interest rates and commodities are derivative financial instruments and are carried at fair value on the balance sheet. The fair value of these contracts is determined using quoted forward rates and prices. Fair value is calculated using Level 2 inputs. Debt – The carrying value of debt in the financial statements is generally amortized cost. The carrying value of unsecured commercial paper approximates fair value due to its short maturity. Fair value is calculated using Level 2 inputs. The carrying value of debt provided under the Canadian Conduit approximates fair value since the interest rates charged under the facility are tied directly to market rates and fluctuate as market rates change. Fair value is calculated using Level 2 inputs. The fair values of the medium-term notes are estimated based upon rates currently available for debt with similar terms and remaining maturities. Fair value is calculated using Level 2 inputs. The fair value of the debt related to term asset-backed securitization transactions is estimated based on pricing currently available for transactions with similar terms and maturities. Fair value is calculated using Level 2 inputs.</t>
  </si>
  <si>
    <t>Fair Value of Financial Instruments</t>
  </si>
  <si>
    <t>Derivative Instruments and Hedging Activities</t>
  </si>
  <si>
    <t>Derivative Instruments and Hedging Activities Disclosure [Abstract]</t>
  </si>
  <si>
    <t>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see Note 6).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s most significant foreign currency risk relates to the Euro, the Australian dollar, the Japanese yen and the Brazilian real. The Company utilizes foreign currency exchange contracts to mitigate the effects of these currencies’ fluctuations on earnings.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During the second quarter of 2015, the Company entered into treasury rate locks to hedge the underlying U.S. treasury rate related to its anticipated issuance of senior unsecured debt during the third quarter of 2015. To the extent effective, gains and losses on the fair value of the treasury rate locks will be deferred until the forecasted debt is issued and will be amortized to earnings over the life of the debt. The following table summarizes the fair value of the Company’s derivative financial instruments (in thousands): June 28, 2015 December 31, 2014 June 29, 2014 Derivatives Designated As Hedging Instruments Under ASC Topic 815 Notional Value Asset Fair Value (a) Liability Fair Value (b) Notional Value Asset Fair Value (a) Liability Fair Value (b) Notional Value Asset Fair Value (a) Liability Fair Value (b) Foreign currency contracts (c) $ 367,309 $ 23,136 $ — $ 339,077 $ 32,244 $ — $ 398,338 $ 3,091 $ 1,461 Commodity contracts (c) 1,166 — 98 1,728 — 414 1,411 — 17 Treasury rate locks (c) 300,000 3,365 — — — — — — — Total $ 668,475 $ 26,501 $ 98 $ 340,805 $ 32,244 $ 414 $ 399,749 $ 3,091 $ 1,478 June 28, 2015 December 31, 2014 June 29, 2014 Derivatives Not Designated As Hedging Instruments Under ASC Topic 815 Notional Value Asset Fair Value (a) Liability Fair Value (b) Notional Value Asset Fair Value (a) Liability Fair Value (b) Notional Value Asset Fair Value (a) Liability Fair Value (b) Commodity contracts $ 8,218 $ — $ 888 $ 11,804 $ — $ 1,613 $ 7,754 $ 68 $ — $ 8,218 $ — $ 888 $ 11,804 $ — $ 1,613 $ 7,754 $ 68 $ — (a) Foreign currency and commodity contract fair value included in other current assets and Treasury rate lock fair value included in other long-term assets (b) Included in accrued liabilities (c) Derivative designated as a cash flow hedge The following tables summarize the amount of gains and losses related to derivative financial instruments designated as cash flow hedges (in thousands): Amount of Gain/(Loss) Recognized in OCI, before tax Three months ended Six months ended Cash Flow Hedges June 28, June 29, June 28, June 29, Foreign currency contracts $ (4,458 ) $ 3,931 $ 28,210 $ 2,493 Commodity contracts (3 ) (24 ) (123 ) 191 Treasury rate locks 3,365 — 3,365 — Total $ (1,096 ) $ 3,907 $ 31,452 $ 2,684 Amount of Gain/(Loss) Reclassified from AOCL into Income Three months ended Six months ended Expected to be Reclassified Cash Flow Hedges June 28, June 29, June 28, June 29, Over the Next Twelve Months Foreign currency contracts (a) $ 20,131 $ (1,183 ) $ 35,407 $ (2,241 ) $ 23,461 Commodity contracts (a) (125 ) 87 (439 ) 283 (98 ) Treasury rate locks (b) — — — — 191 Total $ 20,006 $ (1,096 ) $ 34,968 $ (1,958 ) $ 23,554 (a) Gain/(loss) reclassified from accumulated other comprehensive loss (AOCL) to income is included in cost of goods sold (b) Gain/(loss) reclassified from accumulated other comprehensive loss (AOCL) to income will be included in interest expense For the three and six months ended June 28, 2015 and June 29, 2014 , the cash flow hedges were highly effective and, as a result, the amount of hedge ineffectiveness was not material. No amounts were excluded from effectiveness testing. The following tables summarize the amount of gains and losses related to derivative financial instruments not designated as hedging instruments (in thousands): Amount of Gain/(Loss) Recognized in Income on Derivative Three months ended Six months ended Derivatives Not Designated As Hedges June 28, June 29, June 28, June 29, Commodity contracts (a) $ 14 $ 184 $ (526 ) $ (144 ) Total $ 14 $ 184 $ (526 ) $ (144 ) (a) Gain/(loss) recognized in income is included in cost of goods sold.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Accumulated Other Comprehensive Income</t>
  </si>
  <si>
    <t>Equity [Abstract]</t>
  </si>
  <si>
    <t>Accumulated Other Comprehensive Loss The following tables set forth the changes in accumulated other comprehensive loss (AOCL) (in thousands): Three months ended June 28, 2015 Foreign currency translation adjustments Marketable securities Derivative financial instruments Pension and postretirement benefit plans Total Balance, beginning of period $ (30,503 ) $ (767 ) $ 30,114 $ (521,005 ) $ (522,161 ) Other comprehensive income (loss) before reclassifications 5,040 (204 ) (1,096 ) — 3,740 Income tax (789 ) 76 406 — (307 ) Net other comprehensive income (loss) before reclassifications 4,251 (128 ) (690 ) — 3,433 Reclassifications: Realized (gains) losses - foreign currency contracts (a) — — (20,131 ) — (20,131 ) Realized (gains) losses - commodities contracts (a) — — 125 — 125 Prior service credits (b) — — — (695 ) (695 ) Actuarial losses (b) — — — 14,670 14,670 Total before tax — — (20,006 ) 13,975 (6,031 ) Income tax expense (benefit) — — 7,410 (5,177 ) 2,233 Net reclassifications — — (12,596 ) 8,798 (3,798 ) Other comprehensive income (loss) 4,251 (128 ) (13,286 ) 8,798 (365 ) Balance, end of period $ (26,252 ) $ (895 ) $ 16,828 $ (512,207 ) $ (522,526 ) Three months ended June 29, 2014 Foreign currency translation adjustments Marketable securities Derivative financial instruments Pension and postretirement benefit plans Total Balance, beginning of period $ 36,274 $ (318 ) $ (1,907 ) $ (357,978 ) $ (323,929 ) Other comprehensive income (loss) before reclassifications 6,945 (117 ) 3,907 — 10,735 Income tax (1,212 ) 43 (1,448 ) — (2,617 ) Net other comprehensive income (loss) before reclassifications 5,733 (74 ) 2,459 — 8,118 Reclassifications: Realized (gains) losses - foreign currency contracts (a) — — 1,183 — 1,183 Realized (gains) losses - commodities contracts (a) — — (87 ) — (87 ) Prior service credits (b) — — — (684 ) (684 ) Actuarial losses (b) — — — 10,323 10,323 Total before tax — — 1,096 9,639 10,735 Income tax benefit — — (405 ) (3,570 ) (3,975 ) Net reclassifications — — 691 6,069 6,760 Other comprehensive income (loss) 5,733 (74 ) 3,150 6,069 14,878 Balance, end of period $ 42,007 $ (392 ) $ 1,243 $ (351,909 ) $ (309,051 ) Six months ended June 28, 2015 Foreign currency translation adjustments Marketable securities Derivative financial instruments Pension and postretirement benefit plans Total Balance, beginning of period $ (3,482 ) $ (700 ) $ 19,042 $ (529,803 ) $ (514,943 ) Other comprehensive (loss) income before reclassifications (24,951 ) (310 ) 31,452 — 6,191 Income tax 2,181 115 (11,650 ) — (9,354 ) Net other comprehensive (loss) income before reclassifications (22,770 ) (195 ) 19,802 — (3,163 ) Reclassifications: Realized (gains) losses - foreign currency contracts (a) — — (35,407 ) — (35,407 ) Realized (gains) losses - commodities contracts (a) — — 439 — 439 Prior service credits (b) — — — (1,390 ) (1,390 ) Actuarial losses (b) — — — 29,340 29,340 Total before tax — — (34,968 ) 27,950 (7,018 ) Income tax expense (benefit) — — 12,952 (10,354 ) 2,598 Net reclassifications — — (22,016 ) 17,596 (4,420 ) Other comprehensive (loss) income (22,770 ) (195 ) (2,214 ) 17,596 (7,583 ) Balance, end of period $ (26,252 ) $ (895 ) $ 16,828 $ (512,207 ) $ (522,526 ) Six months ended June 29, 2014 Foreign currency translation adjustments Marketable securities Derivative financial instruments Pension and postretirement benefit plans Total Balance, beginning of period $ 33,326 $ (276 ) $ (1,680 ) $ (364,046 ) $ (332,676 ) Other comprehensive income (loss) before reclassifications 8,700 (184 ) 2,684 — 11,200 Income tax (19 ) 68 (994 ) — (945 ) Net other comprehensive income (loss) before reclassifications 8,681 (116 ) 1,690 — 10,255 Reclassifications: Realized (gains) losses - foreign currency contracts (a) — — 2,241 — 2,241 Realized (gains) losses - commodities contracts (a) — — (283 ) — (283 ) Prior service credits (b) — — — (1,368 ) (1,368 ) Actuarial losses (b) — — — 20,645 20,645 Total before tax — — 1,958 19,277 21,235 Income tax benefit — — (725 ) (7,140 ) (7,865 ) Net reclassifications — — 1,233 12,137 13,370 Other comprehensive income (loss) 8,681 (116 ) 2,923 12,137 23,625 Balance, end of period $ 42,007 $ (392 ) $ 1,243 $ (351,909 ) $ (309,051 ) (a) Amounts reclassified to net income are included in Motorcycles and Related Products cost of goods sold. (b) Amounts reclassified are included in the computation of net periodic period cost. See Note 14 for information related to pension and postretirement benefit plans.</t>
  </si>
  <si>
    <t>Debt Debt</t>
  </si>
  <si>
    <t>Debt Disclosure [Abstract]</t>
  </si>
  <si>
    <t>Income Taxes</t>
  </si>
  <si>
    <t>Income Tax Disclosure [Abstract]</t>
  </si>
  <si>
    <t>Income Taxes The Company’s 2015 income tax rate for the six months ended June 28, 2015 was 34.9% compared to 35.3% for the same period last year.</t>
  </si>
  <si>
    <t>Product Warranty and Safety Recall Campaigns</t>
  </si>
  <si>
    <t>Product Warranties Disclosures [Abstract]</t>
  </si>
  <si>
    <t>Product Warranty and Recall Campaigns The Company currently provides a standard two -year limited warranty on all new motorcycles sold worldwide, except for Japan, where the Company currently provides a standard three -year limited warranty on all new motorcycles sold. In addition, the Company provides a one -year warranty for Parts &amp; Accessories (P&amp;A). The warranty coverage for the retail customer generally begins when the product is sold to a retail customer. The Company maintains reserves for future warranty claims using an estimated cost, which is based primarily on historical Company claim information. Additionally, the Company has from time to time initiated voluntary recall campaigns. The Company reserves for all estimated costs associated with recalls in the period that management approves and commits to the recall. Changes in the Company’s warranty and recall liability were as follows (in thousands): Three months ended Six months ended June 28, June 29, June 28, June 29, Balance, beginning of period $ 71,073 $ 69,336 $ 69,250 $ 64,120 Warranties issued during the period 21,843 19,824 36,954 37,186 Settlements made during the period (23,554 ) (16,921 ) (37,119 ) (28,494 ) Recalls and changes to pre-existing warranty liabilities 14,054 3,798 14,331 3,225 Balance, end of period $ 83,416 $ 76,037 $ 83,416 $ 76,037 The liability for recall campaigns was $16.6 million , $9.8 million and $6.8 million as of June 28, 2015 , December 31, 2014 and June 29, 2014 , respectively.</t>
  </si>
  <si>
    <t>Earnings Per Share</t>
  </si>
  <si>
    <t>Earnings Per Share [Abstract]</t>
  </si>
  <si>
    <t>Earnings Per Share The following table sets forth the computation for basic and diluted earnings per share (in thousands, except per share amounts): Three months ended Six months ended June 28, June 29, June 28, June 29, Numerator : Net income used in computing basic and diluted earnings per share $ 299,810 $ 354,153 $ 569,664 $ 620,070 Denominator : Denominator for basic earnings per share - weighted-average common shares 207,650 217,762 209,115 218,367 Effect of dilutive securities - employee stock compensation plan 940 1,399 1,050 1,453 Denominator for diluted earnings per share - adjusted weighted-average shares outstanding 208,590 219,161 210,165 219,820 Earnings per common share: Basic $ 1.44 $ 1.63 $ 2.72 $ 2.84 Diluted $ 1.44 $ 1.62 $ 2.71 $ 2.82 Outstanding options to purchase 1.0 million and 0.4 million shares of common stock for the three months ended June 28, 2015 and June 29, 2014 , respectively and 0.8 million and 0.5 million shares of common stock for the six months ended June 28, 2015 and June 29, 2014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shares of restricted stock and restricted stock units (RSUs). Non-forfeitable dividends are paid on unvested shares of restricted stock and non-forfeitable dividend equivalents are paid on unvested RSUs. As such, shares of restricted stock and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and six month periods ended June 28, 2015 and June 29, 2014 , respectively.</t>
  </si>
  <si>
    <t>Employee Benefit Plans</t>
  </si>
  <si>
    <t>Compensation and Retirement Disclosure [Abstract]</t>
  </si>
  <si>
    <t>Employee Benefit Plans The Company has a defined benefit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Net periodic benefit costs are allocated among selling, administrative and engineering expense, cost of goods sold and inventory. Amounts capitalized in inventory are not significant. Components of net periodic benefit costs were as follows (in thousands): Three months ended Six months ended June 28, June 29, June 28, June 29, Pension and SERPA Benefits Service cost $ 10,010 $ 7,874 $ 20,020 $ 15,748 Interest cost 21,836 21,731 43,672 43,462 Expected return on plan assets (36,232 ) (34,184 ) (72,465 ) (68,368 ) Amortization of unrecognized: Prior service cost 109 279 218 558 Net loss 13,677 9,141 27,354 18,281 Net periodic benefit cost $ 9,400 $ 4,841 $ 18,799 $ 9,681 Postretirement Healthcare Benefits Service cost $ 2,065 $ 1,754 $ 4,130 $ 3,508 Interest cost 3,541 4,220 7,082 8,439 Expected return on plan assets (2,877 ) (2,607 ) (5,754 ) (5,215 ) Amortization of unrecognized: Prior service credit (804 ) (963 ) (1,608 ) (1,927 ) Net loss 993 1,182 1,986 2,364 Net periodic benefit cost $ 2,918 $ 3,586 $ 5,836 $ 7,169 No pension contributions to qualified plans are required in 2015 . The Company expects it will continue to make on-going contributions related to current benefit payments for SERPA and postretirement healthcare plans.</t>
  </si>
  <si>
    <t>Business Segments</t>
  </si>
  <si>
    <t>Segment Reporting [Abstract]</t>
  </si>
  <si>
    <t>Business Segments Harley-Davidson, Inc. is the parent company for the groups of companies doing business as Harley-Davidson Motor Company (HDMC) and Harley-Davidson Financial Services (HDFS). The Company operates in two segments: the Motorcycles &amp; Related Products (Motorcycles) segment and the Financial Services segment. The Company’s reportable segments are strategic business units that offer different products and services and are managed separately based on the fundamental differences in their operations. Selected segment information is set forth below (in thousands): Three months ended Six months ended June 28, June 29, June 28, June 29, Motorcycles net revenue $ 1,650,783 $ 1,834,285 $ 3,161,353 $ 3,405,973 Gross profit 647,214 724,139 1,237,489 1,316,270 Selling, administrative and engineering expense 266,611 250,883 511,432 495,322 Operating income from Motorcycles 380,603 473,256 726,057 820,948 Financial Services revenue 173,609 166,414 335,984 320,774 Financial Services expense 91,696 91,975 189,407 183,145 Operating income from Financial Services 81,913 74,439 146,577 137,629 Operating income $ 462,516 $ 547,695 $ 872,634 $ 958,577</t>
  </si>
  <si>
    <t>Commitment and Contingencies</t>
  </si>
  <si>
    <t>Commitments and Contingencies Disclosure [Abstract]</t>
  </si>
  <si>
    <t>Commitments and Contingencies The Company is subject to lawsuits and other claims related to environmental, product and other matters. In determining required reserves related to these items, the Company carefully analyzes cases and considers the likelihood of adverse judgments or outcomes, as well as the potential range of possible loss. The required reserves are monitored on an ongoing basis and are updated based on new developments or new information in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discussions with the EPA. Since that time, the EPA has delivered various additional requests for information to which the Company has responded. It is probable that a result of the EPA’s investigation will be some form of enforcement action by the EPA that will seek a fine and/or other relief. The Company has a reserve associated with this matter which is included in accrued liabilities in the Consolidated Balance Sheet. However, given the uncertainty that still exists concerning the resolution of this matter, there is a possibility that the actual loss incurred may be materially different than the Company’s current reserve. At this time, the Company cannot reasonably estimate the impact of any remedies the EPA might seek beyond the Company's current reserve for this matter, if any. York Environmental Matters: The Company is involved with government agencies and groups of potentially responsible parties in various environmental matters, including a matter involving the cleanup of soil and groundwater contamination at its York, Pennsylvania facility. The York facility was formerly used by the U.S. Navy and AMF prior to the purchase of the York facility by the Company from AMF in 1981. Although the Company is not certain as to the full extent of the environmental contamination at the York facility, it has been working with the Pennsylvania Department of Environmental Protection (PADEP) since 1986 in undertaking environmental investigation and remediation activities, including an ongoing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future costs associated with environmental investigation and remediation activities at the York facility (Response Costs). The trust administers the payment of the Response Costs incurred at the York facility as covered by the Agreement. The Company has a reserve for its estimate of its share of the future Response Costs at the York facility which is included in accrued liabilities in the Condensed Consolidated Balance Sheets. As noted above, the RI/FS is still underway and given the uncertainty that exists concerning the nature and scope of additional environmental investigation and remediation that may ultimately be required under the RI/FS or otherwise at the York facilit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Response Costs are expected to be paid primarily over a period of several years ending in 2017 although certain Response Costs may continue for some time beyond 2017.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Supplemental Consolidating Data</t>
  </si>
  <si>
    <t>Condensed Financial Information of Parent Company Only Disclosure [Abstract]</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reporting segments. All supplemental data is presented in thousands. Three months ended June 28, 2015 Motorcycles &amp; Related Products Operations Financial Services Operations Eliminations Consolidated Revenue: Motorcycles and Related Products $ 1,653,759 $ — $ (2,976 ) $ 1,650,783 Financial Services — 174,147 (538 ) 173,609 Total revenue 1,653,759 174,147 (3,514 ) 1,824,392 Costs and expenses: Motorcycles and Related Products cost of goods sold 1,003,569 — — 1,003,569 Financial Services interest expense — 41,188 — 41,188 Financial Services provision for credit losses — 15,175 — 15,175 Selling, administrative and engineering expense 267,149 38,309 (3,514 ) 301,944 Total costs and expenses 1,270,718 94,672 (3,514 ) 1,361,876 Operating income 383,041 79,475 — 462,516 Investment income 1,450 — — 1,450 Interest expense 9 — — 9 Income before provision for income taxes 384,482 79,475 — 463,957 Provision for income taxes 134,633 29,514 — 164,147 Net income $ 249,849 $ 49,961 $ — $ 299,810 Six months ended June 28, 2015 Motorcycles &amp; Related Products Operations Financial Services Operations Eliminations Consolidated Revenue: Motorcycles and Related Products $ 3,166,641 $ — $ (5,288 ) $ 3,161,353 Financial Services — 336,837 (853 ) 335,984 Total revenue 3,166,641 336,837 (6,141 ) 3,497,337 Costs and expenses: Motorcycles and Related Products cost of goods sold 1,923,864 — — 1,923,864 Financial Services interest expense — 79,724 — 79,724 Financial Services provision for credit losses — 41,422 — 41,422 Selling, administrative and engineering expense 512,284 73,550 (6,141 ) 579,693 Total costs and expenses 2,436,148 194,696 (6,141 ) 2,624,703 Operating income 730,493 142,141 — 872,634 Investment income 102,772 — (100,000 ) 2,772 Interest expense 18 — — 18 Income before provision for income taxes 833,247 142,141 (100,000 ) 875,388 Provision for income taxes 256,149 49,575 — 305,724 Net income $ 577,098 $ 92,566 $ (100,000 ) $ 569,664 Three months ended June 29, 2014 Motorcycles &amp; Related Financial Eliminations Consolidated Revenue: Motorcycles and Related Products $ 1,836,974 $ — $ (2,689 ) $ 1,834,285 Financial Services — 166,963 (549 ) 166,414 Total revenue 1,836,974 166,963 (3,238 ) 2,000,699 Costs and expenses: Motorcycles and Related Products cost of goods sold 1,110,146 — — 1,110,146 Financial Services interest expense — 40,741 — 40,741 Financial Services provision for credit losses — 15,961 — 15,961 Selling, administrative and engineering expense 251,432 37,962 (3,238 ) 286,156 Total costs and expenses 1,361,578 94,664 (3,238 ) 1,453,004 Operating income 475,396 72,299 — 547,695 Investment income 1,772 — — 1,772 Interest expense 393 — — 393 Income before provision for income taxes 476,775 72,299 — 549,074 Provision for income taxes 168,303 26,618 — 194,921 Net income $ 308,472 $ 45,681 $ — $ 354,153 Six months ended June 29, 2014 Motorcycles &amp; Related Financial Eliminations Consolidated Revenue: Motorcycles and Related Products $ 3,410,941 $ — $ (4,968 ) $ 3,405,973 Financial Services — 321,649 (875 ) 320,774 Total revenue 3,410,941 321,649 (5,843 ) 3,726,747 Costs and expenses: Motorcycles and Related Products cost of goods sold 2,089,703 — — 2,089,703 Financial Services interest expense — 79,598 — 79,598 Financial Services provision for credit losses — 36,292 — 36,292 Selling, administrative and engineering expense 496,197 72,223 (5,843 ) 562,577 Total costs and expenses 2,585,900 188,113 (5,843 ) 2,768,170 Operating income 825,041 133,536 — 958,577 Investment income 123,431 — (120,000 ) 3,431 Interest expense 4,070 — — 4,070 Income before provision for income taxes 944,402 133,536 (120,000 ) 957,938 Provision for income taxes 288,876 48,992 — 337,868 Net income $ 655,526 $ 84,544 $ (120,000 ) $ 620,070 June 28, 2015 Motorcycles &amp; Related Financial Eliminations Consolidated ASSETS Current assets: Cash and cash equivalents $ 828,289 $ 419,290 $ — $ 1,247,579 Marketable securities 52,516 — — 52,516 Accounts receivable, net 743,341 — (465,772 ) 277,569 Finance receivables, net — 2,331,723 — 2,331,723 Inventories 395,044 — — 395,044 Restricted cash — 136,760 — 136,760 Deferred income taxes 51,667 43,111 — 94,778 Other current assets 126,856 40,441 (6,876 ) 160,421 Total current assets 2,197,713 2,971,325 (472,648 ) 4,696,390 Finance receivables, net — 4,816,772 — 4,816,772 Property, plant and equipment, net 841,361 31,646 — 873,007 Goodwill 26,105 — — 26,105 Deferred income taxes 57,587 10,861 (1,693 ) 66,755 Other long-term assets 121,264 43,842 (79,263 ) 85,843 $ 3,244,030 $ 7,874,446 $ (553,604 ) $ 10,564,872 LIABILITIES AND SHAREHOLDERS’ EQUITY Current liabilities: Accounts payable $ 306,335 $ 567,073 $ (465,772 ) $ 407,636 Accrued liabilities 369,467 87,839 (8,569 ) 448,737 Short-term debt — 114,983 — 114,983 Current portion of long-term debt — 1,551,368 — 1,551,368 Total current liabilities 675,802 2,321,263 (474,341 ) 2,522,724 Long-term debt — 4,560,349 — 4,560,349 Pension liability 66,786 — — 66,786 Postretirement healthcare benefits 196,369 — — 196,369 Other long-term liabilities 168,043 26,974 — 195,017 Shareholders’ equity 2,137,030 965,860 (79,263 ) 3,023,627 $ 3,244,030 $ 7,874,446 $ (553,604 ) $ 10,564,872 December 31, 2014 Motorcycles &amp; Related Products Operations Financial Services Operations Eliminations Consolidated ASSETS Current assets: Cash and cash equivalents $ 573,895 $ 332,785 $ — $ 906,680 Marketable securities 57,325 — — 57,325 Accounts receivable, net 658,735 — (411,114 ) 247,621 Finance receivables, net — 1,916,635 — 1,916,635 Inventories 448,871 — — 448,871 Restricted cash — 98,627 — 98,627 Deferred income taxes 50,015 39,901 — 89,916 Other current assets 142,278 43,125 (2,983 ) 182,420 Total current assets 1,931,119 2,431,073 (414,097 ) 3,948,095 Finance receivables, net — 4,516,246 — 4,516,246 Property, plant and equipment, net 848,661 34,416 — 883,077 Goodwill 27,752 — — 27,752 Deferred income taxes 75,121 4,863 (2,149 ) 77,835 Other long-term assets 113,727 39,309 (77,944 ) 75,092 $ 2,996,380 $ 7,025,907 $ (494,190 ) $ 9,528,097 LIABILITIES AND SHAREHOLDERS’ EQUITY Current liabilities: Accounts payable $ 171,098 $ 436,884 $ (411,114 ) $ 196,868 Accrued liabilities 370,652 83,797 (5,132 ) 449,317 Short-term debt — 731,786 — 731,786 Current portion of long-term debt — 1,011,315 — 1,011,315 Total current liabilities 541,750 2,263,782 (416,246 ) 2,389,286 Long-term debt — 3,761,528 — 3,761,528 Pension liability 76,186 — — 76,186 Postretirement healthcare benefits 203,006 — — 203,006 Other long-term liabilities 164,060 24,745 — 188,805 Shareholders’ equity 2,011,378 975,852 (77,944 ) 2,909,286 $ 2,996,380 $ 7,025,907 $ (494,190 ) $ 9,528,097 June 29, 2014 Motorcycles &amp; Related Products Operations Financial Services Operations Eliminations Consolidated ASSETS Current assets: Cash and cash equivalents $ 635,705 $ 363,641 $ — $ 999,346 Marketable securities 57,814 — — 57,814 Accounts receivable, net 1,317,297 — (1,027,357 ) 289,940 Finance receivables, net — 2,281,512 — 2,281,512 Inventories 371,597 — — 371,597 Restricted cash — 154,681 — 154,681 Deferred income taxes 52,348 38,000 — 90,348 Other current assets 95,429 33,031 — 128,460 Total current assets 2,530,190 2,870,865 (1,027,357 ) 4,373,698 Finance receivables, net — 4,537,405 — 4,537,405 Property, plant and equipment, net 792,642 33,825 — 826,467 Prepaid pension costs 256,279 — — 256,279 Goodwill 30,252 — — 30,252 Deferred income taxes 2,915 — — 2,915 Other long-term assets 111,229 14,506 (76,455 ) 49,280 $ 3,723,507 $ 7,456,601 $ (1,103,812 ) $ 10,076,296 LIABILITIES AND SHAREHOLDERS’ EQUITY Current liabilities: Accounts payable $ 316,707 $ 1,098,992 $ (1,027,357 ) $ 388,342 Accrued liabilities 423,312 79,205 (1,748 ) 500,769 Short-term debt — 619,622 — 619,622 Current portion of long-term debt — 944,915 — 944,915 Total current liabilities 740,019 2,742,734 (1,029,105 ) 2,453,648 Long-term debt — 3,794,396 — 3,794,396 Pension liability 38,174 — — 38,174 Postretirement healthcare liability 209,312 — — 209,312 Deferred income taxes 35,597 1,574 1,748 38,919 Other long-term liabilities 152,862 22,725 — 175,587 Shareholders’ equity 2,547,543 895,172 (76,455 ) 3,366,260 $ 3,723,507 $ 7,456,601 $ (1,103,812 ) $ 10,076,296 Six months ended June 28, 2015 Motorcycles &amp; Related Products Operations Financial Services Operations Eliminations &amp; Adjustments Consolidated Cash flows from operating activities: Net income $ 577,098 $ 92,566 $ (100,000 ) $ 569,664 Adjustments to reconcile net income to cash provided by operating activities: Depreciation 88,996 4,644 — 93,640 Amortization of deferred loan origination costs — 47,524 — 47,524 Amortization of financing origination fees — 4,820 — 4,820 Provision for employee long-term benefits 24,635 — — 24,635 Contributions to pension and postretirement plans (12,725 ) — — (12,725 ) Stock compensation expense 15,415 1,319 — 16,734 Net change in wholesale finance receivables related to sales — — (418,969 ) (418,969 ) Provision for credit losses — 41,422 — 41,422 Deferred income taxes 5,832 (7,027 ) — (1,195 ) Foreign currency adjustments 11,041 — — 11,041 Other, net (2,671 ) 707 — (1,964 ) Change in current assets and current liabilities: Accounts receivable (347,967 ) — 304,658 (43,309 ) Finance receivables—accrued interest and other — (270 ) — (270 ) Inventories 38,012 — — 38,012 Accounts payable and accrued liabilities 144,784 385,999 (298,426 ) 232,357 Derivative instruments 1,185 — — 1,185 Other 9,625 1,717 — 11,342 Total adjustments (23,838 ) 480,855 (412,737 ) 44,280 Net cash provided by operating activities 553,260 573,421 (512,737 ) 613,944 Six months ended June 28, 2015 Motorcycles &amp; Related Products Operations Financial Services Operations Eliminations &amp; Adjustments Consolidated Cash flows from investing activities: Capital expenditures (83,282 ) (1,898 ) — (85,180 ) Origination of finance receivables — (4,526,313 ) 2,549,750 (1,976,563 ) Collections of finance receivables — 3,707,444 (2,137,013 ) 1,570,431 Sales and redemptions of marketable securities 4,500 — — 4,500 Other 5,111 — — 5,111 Net cash used by investing activities (73,671 ) (820,767 ) 412,737 (481,701 ) Cash flows from financing activities: Proceeds from issuance of medium-term notes — 595,386 — 595,386 Intercompany borrowing activity 250,000 (250,000 ) — — Proceeds from securitization debt — 1,195,668 — 1,195,668 Repayments of securitization debt — (454,332 ) — (454,332 ) Net decrease in credit facilities and unsecured commercial paper — (616,586 ) — (616,586 ) Borrowings of asset-backed commercial paper — 40,209 — 40,209 Repayments of asset-backed commercial paper — (35,730 ) — (35,730 ) Net change in restricted cash — (40,159 ) — (40,159 ) Dividends paid (129,745 ) (100,000 ) 100,000 (129,745 ) Purchase of common stock for treasury (358,425 ) — — (358,425 ) Excess tax benefits from share-based payments 2,401 — — 2,401 Issuance of common stock under employee stock option plans 15,664 — — 15,664 Net cash (used by) provided by financing activities (220,105 ) 334,456 100,000 214,351 Effect of exchange rate changes on cash and cash equivalents (5,090 ) (605 ) — (5,695 ) Net increase in cash and cash equivalents $ 254,394 $ 86,505 $ — $ 340,899 Cash and cash equivalents: Cash and cash equivalents—beginning of period $ 573,895 $ 332,785 $ — $ 906,680 Net increase in cash and cash equivalents 254,394 86,505 — 340,899 Cash and cash equivalents—end of period $ 828,289 $ 419,290 $ — $ 1,247,579 Six months ended June 29, 2014 Motorcycles &amp; Related Products Operations Financial Services Operations Eliminations &amp; Adjustments Consolidated Cash flows from operating activities: Net income $ 655,526 $ 84,544 $ (120,000 ) $ 620,070 Adjustments to reconcile net income to cash provided by operating activities: Depreciation 83,348 3,775 — 87,123 Amortization of deferred loan origination costs — 45,713 45,713 Amortization of financing origination fees 59 4,225 — 4,284 Provision for employee long-term benefits 16,854 — — 16,854 Contributions to pension and postretirement plans (14,035 ) — — (14,035 ) Stock compensation expense 19,393 1,375 — 20,768 Net change in wholesale finance receivables related to sales — — (510,200 ) (510,200 ) Provision for credit losses — 36,292 — 36,292 Loss on extinguishment of debt — 1,145 — 1,145 Deferred income taxes (3,894 ) — — (3,894 ) Foreign currency adjustments 939 (6,023 ) — (5,084 ) Other, net 4,712 4,620 — 9,332 Change in current assets and current liabilities: Accounts receivable (363,817 ) — 338,174 (25,643 ) Finance receivables—accrued interest and other — (993 ) — (993 ) Inventories 58,741 — — 58,741 Accounts payable and accrued liabilities 189,117 375,290 (338,174 ) 226,233 Derivative instruments 968 — — 968 Other 4,962 (2,044 ) — 2,918 Total adjustments (2,653 ) 463,375 (510,200 ) (49,478 ) Net cash provided by operating activities 652,873 547,919 (630,200 ) 570,592 Six months ended June 29, 2014 Motorcycles &amp; Related Products Operations Financial Services Operations Eliminations &amp; Adjustments Consolidated Cash flows from investing activities: Capital expenditures (71,395 ) (3,128 ) — (74,523 ) Origination of finance receivables — (4,580,910 ) 2,676,333 (1,904,577 ) Collections of finance receivables — 3,684,319 (2,166,133 ) 1,518,186 Sales and redemptions of marketable securities 41,010 — — 41,010 Other 145 — — 145 Net cash used by investing activities (30,240 ) (899,719 ) 510,200 (419,759 ) Cash flows from financing activities: Repayments of senior unsecured notes (303,000 ) — — (303,000 ) Repayments of medium-term notes — (7,220 ) — (7,220 ) Intercompany borrowing activity (100,000 ) 100,000 — — Proceeds from securitization debt — 847,126 — 847,126 Repayments of securitization debt — (393,655 ) — (393,655 ) Net decrease in credit facilities and unsecured commercial paper — (48,134 ) — (48,134 ) Borrowings of asset-backed commercial paper — 36,800 — 36,800 Repayments of asset-backed commercial paper — (37,317 ) — (37,317 ) Net change in restricted cash — (9,874 ) — (9,874 ) Dividends paid (120,631 ) (120,000 ) 120,000 (120,631 ) Purchase of common stock for treasury (223,736 ) — — (223,736 ) Excess tax benefits from share-based payments 8,652 — — 8,652 Issuance of common stock under employee stock option plans 27,907 — — 27,907 Net cash (used by) provided by financing activities (710,808 ) 367,726 120,000 (223,082 ) Effect of exchange rate changes on cash and cash equivalents 4,968 15 — 4,983 Net (decrease) increase in cash and cash equivalents $ (83,207 ) $ 15,941 $ — $ (67,266 ) Cash and cash equivalents: Cash and cash equivalents—beginning of period $ 718,912 $ 347,700 $ — $ 1,066,612 Net (decrease) increase in cash and cash equivalents (83,207 ) 15,941 — (67,266 ) Cash and cash equivalents—end of period $ 635,705 $ 363,641 $ — $ 999,346</t>
  </si>
  <si>
    <t>Subsequent Events (Notes)</t>
  </si>
  <si>
    <t>Subsequent Events [Abstract]</t>
  </si>
  <si>
    <t>Subsequent Events [Text Block]</t>
  </si>
  <si>
    <t>Subsequent Events In July 2015, the Company issued $750.0 million of senior unsecured notes in an underwritten offering. The senior unsecured notes provided for semi-annual interest payments and principal due at maturity. Senior unsecured notes of $450.0 million mature in July 2025 and have an interest rate of 3.50% , and $300.0 million of the senior unsecured notes mature in July 2045 and have an interest rate of 4.625% . In June 2015, the Company announced that it would use the proceeds from the debt to repurchase shares of its common stock. On August 4, 2015, the Company completed its previously announced purchase of certain assets from Fred Deeley Imports, Ltd. (Deeley Imports) and certain of its affiliates including, among other things, the acquisition of the exclusive right to distribute the Company's motorcycles and other products in Canada (Transaction). The Company will operate in Canada through a newly established, Company owned subsidiary (H-D Canada, L.P.) based in Concord, Ontario. H-D Canada, L.P. paid $ 62 million to Deeley Imports for the Canadian distribution rights, inventory and accounts receivable, net of amounts due, and other assets. H-D Canada, L.P. also indemnified Deeley Imports for certain expenses and liabilities, including employee severance costs.</t>
  </si>
  <si>
    <t>Additional Balance Sheet and Cash Flow Information (Tables)</t>
  </si>
  <si>
    <t>Marketable Securities</t>
  </si>
  <si>
    <t>The Company’s marketable securities consisted of the following (in thousands): June 28, December 31, June 29, Available-for-sale: Corporate bonds $ 52,516 $ 57,325 $ 57,814 Trading securities: Mutual funds 37,698 33,815 33,567 $ 90,214 $ 91,140 $ 91,381</t>
  </si>
  <si>
    <t>Inventories Net</t>
  </si>
  <si>
    <t>Inventories consist of the following (in thousands): June 28, December 31, June 29, Components at the lower of FIFO cost or market Raw materials and work in process $ 137,151 $ 151,254 $ 118,720 Motorcycle finished goods 186,326 230,309 179,314 Parts and accessories and general merchandise 121,469 117,210 122,289 Inventory at lower of FIFO cost or market 444,946 498,773 420,323 Excess of FIFO over LIFO cost (49,902 ) (49,902 ) (48,726 ) $ 395,044 $ 448,871 $ 371,597</t>
  </si>
  <si>
    <t>Reconciliation Of Net Income To Net Cash Used By Operating Activities</t>
  </si>
  <si>
    <t>The reconciliation of net income to net cash provided by operating activities is as follows (in thousands): Six months ended June 28, June 29, Cash flows from operating activities: Net income $ 569,664 $ 620,070 Adjustments to reconcile net income to net cash provided by operating activities: Depreciation 93,640 87,123 Amortization of deferred loan origination costs 47,524 45,713 Amortization of financing origination fees 4,820 4,284 Provision for employee long-term benefits 24,635 16,854 Contributions to pension and postretirement plans (12,725 ) (14,035 ) Stock compensation expense 16,734 20,768 Net change in wholesale finance receivables related to sales (418,969 ) (510,200 ) Provision for credit losses 41,422 36,292 Loss on debt extinguishment — 1,145 Deferred income taxes (1,195 ) (3,894 ) Foreign currency adjustments 11,041 (5,084 ) Other, net (1,964 ) 9,332 Changes in current assets and liabilities: Accounts receivable, net (43,309 ) (25,643 ) Finance receivables—accrued interest and other (270 ) (993 ) Inventories 38,012 58,741 Accounts payable and accrued liabilities 232,357 226,233 Derivative instruments 1,185 968 Other 11,342 2,918 Total adjustments 44,280 (49,478 ) Net cash provided by operating activities $ 613,944 $ 570,592</t>
  </si>
  <si>
    <t>Finance Receivables (Tables)</t>
  </si>
  <si>
    <t>Finance receivables, net, consisted of the following (in thousands): June 28, December 31, June 29, Retail $ 5,962,685 $ 5,607,924 $ 5,603,187 Wholesale 1,325,041 952,321 1,338,085 7,287,726 6,560,245 6,941,272 Allowance for credit losses (139,231 ) (127,364 ) (122,355 ) $ 7,148,495 $ 6,432,881 $ 6,818,917</t>
  </si>
  <si>
    <t>Changes In The Allowance For Credit Losses On Finance Receivables</t>
  </si>
  <si>
    <t>The allowance for credit losses and finance receivables by portfolio, segregated by those amounts that are individually evaluated for impairment and those that are collectively evaluated for impairment, was as follows (in thousands): June 28, 2015 Retail Wholesale Total Allowance for credit losses, ending balance: Individually evaluated for impairment $ — $ — $ — Collectively evaluated for impairment 131,903 7,328 139,231 Total allowance for credit losses $ 131,903 $ 7,328 $ 139,231 Finance receivables, ending balance: Individually evaluated for impairment $ — $ — $ — Collectively evaluated for impairment 5,962,685 1,325,041 7,287,726 Total finance receivables $ 5,962,685 $ 1,325,041 $ 7,287,726 December 31, 2014 Retail Wholesale Total Allowance for credit losses, ending balance: Individually evaluated for impairment $ — $ — $ — Collectively evaluated for impairment 122,025 5,339 127,364 Total allowance for credit losses $ 122,025 $ 5,339 $ 127,364 Finance receivables, ending balance: Individually evaluated for impairment $ — $ — $ — Collectively evaluated for impairment 5,607,924 952,321 6,560,245 Total finance receivables $ 5,607,924 $ 952,321 $ 6,560,245 June 29, 2014 Retail Wholesale Total Allowance for credit losses, ending balance: Individually evaluated for impairment $ — $ — $ — Collectively evaluated for impairment 114,899 7,456 122,355 Total allowance for credit losses $ 114,899 $ 7,456 $ 122,355 Finance receivables, ending balance: Individually evaluated for impairment $ — $ — $ — Collectively evaluated for impairment 5,603,187 1,338,085 6,941,272 Total finance receivables $ 5,603,187 $ 1,338,085 $ 6,941,272 Changes in the allowance for credit losses on finance receivables by portfolio were as follows (in thousands): Three months ended June 28, 2015 Retail Wholesale Total Balance, beginning of period $ 123,777 $ 9,043 $ 132,820 Provision for credit losses 16,890 (1,715 ) 15,175 Charge-offs (21,003 ) — (21,003 ) Recoveries 12,239 — 12,239 Balance, end of period $ 131,903 $ 7,328 $ 139,231 Three months ended June 29, 2014 Retail Wholesale Total Balance, beginning of period $ 106,776 $ 7,753 $ 114,529 Provision for credit losses 16,258 (297 ) 15,961 Charge-offs (19,018 ) — (19,018 ) Recoveries 10,883 — 10,883 Balance, end of period $ 114,899 $ 7,456 $ 122,355 Six months ended June 28, 2015 Retail Wholesale Total Balance, beginning of period $ 122,025 $ 5,339 $ 127,364 Provision for credit losses 39,433 1,989 41,422 Charge-offs (53,736 ) — (53,736 ) Recoveries 24,181 — 24,181 Balance, end of period $ 131,903 $ 7,328 $ 139,231 Six months ended June 29, 2014 Retail Wholesale Total Balance, beginning of period $ 106,063 $ 4,630 $ 110,693 Provision for credit losses 33,466 2,826 36,292 Charge-offs (46,361 ) — (46,361 ) Recoveries 21,731 — 21,731 Balance, end of period $ 114,899 $ 7,456 $ 122,355</t>
  </si>
  <si>
    <t>Aging Of Past Due Finance Receivables Including Non-Accrual Status Finance Receivables</t>
  </si>
  <si>
    <t>An analysis of the aging of past due finance receivables was as follows (in thousands): June 28, 2015 Current 31-60 Days Past Due 61-90 Days Past Due Greater than 90 Days Past Due Total Past Due Total Finance Receivables Retail $ 5,819,279 $ 96,982 $ 28,150 $ 18,274 $ 143,406 $ 5,962,685 Wholesale 1,324,174 513 181 173 867 1,325,041 Total $ 7,143,453 $ 97,495 $ 28,331 $ 18,447 $ 144,273 $ 7,287,726 December 31, 2014 Current 31-60 Days Past Due 61-90 Days Past Due Greater than 90 Days Past Due Total Past Due Total Finance Receivables Retail $ 5,427,719 $ 113,007 $ 38,486 $ 28,712 $ 180,205 $ 5,607,924 Wholesale 951,660 383 72 206 661 952,321 Total $ 6,379,379 $ 113,390 $ 38,558 $ 28,918 $ 180,866 $ 6,560,245 June 29, 2014 Current 31-60 Days Past Due 61-90 Days Past Due Greater than 90 Days Past Due Total Past Due Total Finance Receivables Retail $ 5,469,796 $ 90,617 $ 28,088 $ 14,686 $ 133,391 $ 5,603,187 Wholesale 1,337,437 501 113 34 648 1,338,085 Total $ 6,807,233 $ 91,118 $ 28,201 $ 14,720 $ 134,039 $ 6,941,272</t>
  </si>
  <si>
    <t>Recorded Investment Of Retail Finance Receivables By Credit Quality Indicator</t>
  </si>
  <si>
    <t>The recorded investment of retail finance receivables, by credit quality indicator, was as follows (in thousands): June 28, 2015 December 31, 2014 June 29, 2014 Prime $ 4,718,363 $ 4,435,352 $ 4,407,364 Sub-prime 1,244,322 1,172,572 1,195,823 Total $ 5,962,685 $ 5,607,924 $ 5,603,187 The recorded investment of wholesale finance receivables, by internal credit quality indicator, was as follows (in thousands): June 28, 2015 December 31, 2014 June 29, 2014 Doubtful $ — $ 954 $ 4,916 Substandard 7,739 7,025 4,192 Special Mention 15,343 — — Medium Risk 3,245 11,557 16,202 Low Risk 1,298,714 932,785 1,312,775 Total $ 1,325,041 $ 952,321 $ 1,338,085</t>
  </si>
  <si>
    <t>Asset-Backed Financing (Tables)</t>
  </si>
  <si>
    <t>Assets and Liabilities Of Variable Interest Entities</t>
  </si>
  <si>
    <t>The following table shows the assets and liabilities related to the asset-backed financings that were included in the financial statements (in thousands): June 28, 2015 Finance receivables Allowance for credit losses Restricted cash Other assets Total assets Asset-backed debt On-balance sheet assets and liabilities Consolidated VIEs Term asset-backed securitizations $ 2,199,018 $ (49,400 ) $ 149,418 $ 2,857 $ 2,301,893 $ 2,017,079 Asset-backed U.S. commercial paper conduit facility — — — 210 210 — Unconsolidated VIEs Asset-backed Canadian commercial paper conduit facility 176,730 (2,657 ) 12,793 340 187,206 160,940 Total on-balance sheet assets and liabilities $ 2,375,748 $ (52,057 ) $ 162,211 $ 3,407 $ 2,489,309 $ 2,178,019 December 31, 2014 Finance receivables Allowance for credit losses Restricted cash Other assets Total assets Asset-backed debt On-balance sheet assets and liabilities Consolidated VIEs Term asset-backed securitizations $ 1,458,602 $ (32,156 ) $ 110,017 $ 2,987 $ 1,539,450 $ 1,271,533 Asset-backed U.S. commercial paper conduit facility — — — 422 422 — Unconsolidated VIEs Asset-backed Canadian commercial paper conduit facility 185,099 (2,965 ) 12,035 262 194,431 166,912 Total on-balance sheet assets and liabilities $ 1,643,701 $ (35,121 ) $ 122,052 $ 3,671 $ 1,734,303 $ 1,438,445 June 29, 2014 Finance receivables Allowance for credit losses Restricted cash Other assets Total assets Asset-backed debt On-balance sheet assets and liabilities Consolidated VIEs Term asset-backed securitizations $ 1,893,585 $ (39,329 ) $ 141,146 $ 2,342 $ 1,997,744 $ 1,712,855 Asset-backed U.S. commercial paper conduit facility — — — 179 179 — Unconsolidated VIEs Asset-backed Canadian commercial paper conduit facility 203,800 (3,235 ) 13,535 240 214,340 173,224 Total on-balance sheet assets and liabilities $ 2,097,385 $ (42,564 ) $ 154,681 $ 2,761 $ 2,212,263 $ 1,886,079</t>
  </si>
  <si>
    <t>Fair Value Measurements (Tables)</t>
  </si>
  <si>
    <t>Summary Of Assets And Liabilities Measured At Fair Value On A Recurring Basis</t>
  </si>
  <si>
    <t>The following tables present information about the Company’s assets and liabilities measured at fair value on a recurring basis (in thousands): June 28, 2015 Balance Quoted Prices in Significant Significant Assets: Cash equivalents $ 1,030,928 $ 558,660 $ 472,268 $ — Marketable securities 90,214 37,698 52,516 — Derivatives 26,501 — 26,501 — $ 1,147,643 $ 596,358 $ 551,285 $ — Liabilities: Derivatives $ 986 $ — $ 986 $ — December 31, 2014 Balance Quoted Prices in Significant Significant Assets: Cash equivalents $ 737,024 $ 482,686 $ 254,338 $ — Marketable securities 91,140 33,815 57,325 — Derivatives 32,244 — 32,244 — $ 860,408 $ 516,501 $ 343,907 $ — Liabilities: Derivatives $ 2,027 $ — $ 2,027 $ — June 29, 2014 Balance Quoted Prices in Significant Significant Assets: Cash equivalents $ 660,520 $ 482,780 $ 177,740 $ — Marketable securities 91,381 33,567 57,814 — Derivatives 3,159 — 3,159 — $ 755,060 $ 516,347 $ 238,713 $ — Liabilities: Derivatives $ 1,478 $ — $ 1,478 $ —</t>
  </si>
  <si>
    <t>Fair Value of Financial Instruments (Tables)</t>
  </si>
  <si>
    <t>Summary Of The Fair Value And Carrying Value Of The Company's Financial Instruments</t>
  </si>
  <si>
    <t>The following table summarizes the fair value and carrying value of the Company’s financial instruments (in thousands): June 28, 2015 December 31, 2014 June 29, 2014 Fair Value Carrying Value Fair Value Carrying Value Fair Value Carrying Value Assets: Cash and cash equivalents $ 1,247,579 $ 1,247,579 $ 906,680 $ 906,680 $ 999,346 $ 999,346 Marketable securities $ 90,214 $ 90,214 $ 91,140 $ 91,140 $ 91,381 $ 91,381 Derivatives $ 26,501 $ 26,501 $ 32,244 $ 32,244 $ 3,159 $ 3,159 Finance receivables, net $ 7,251,671 $ 7,148,495 $ 6,519,500 $ 6,432,881 $ 6,917,698 $ 6,818,917 Restricted cash $ 162,211 $ 162,211 $ 122,052 $ 122,052 $ 154,681 $ 154,681 Liabilities: Derivatives $ 986 $ 986 $ 2,027 $ 2,027 $ 1,478 $ 1,478 Unsecured commercial paper $ 114,983 $ 114,983 $ 731,786 $ 731,786 $ 619,622 $ 619,622 Asset-backed Canadian commercial paper conduit facility $ 160,940 $ 160,940 $ 166,912 $ 166,912 $ 173,224 $ 173,224 Medium-term notes $ 4,077,952 $ 3,933,698 $ 3,502,536 $ 3,334,398 $ 3,049,735 $ 2,853,232 Term asset-backed securitization debt $ 2,016,232 $ 2,017,079 $ 1,270,656 $ 1,271,533 $ 1,717,287 $ 1,712,855</t>
  </si>
  <si>
    <t>Derivative Instruments and Hedging Activities (Tables)</t>
  </si>
  <si>
    <t>Derivative Instrument Fair Value</t>
  </si>
  <si>
    <t>The following table summarizes the fair value of the Company’s derivative financial instruments (in thousands): June 28, 2015 December 31, 2014 June 29, 2014 Derivatives Designated As Hedging Instruments Under ASC Topic 815 Notional Value Asset Fair Value (a) Liability Fair Value (b) Notional Value Asset Fair Value (a) Liability Fair Value (b) Notional Value Asset Fair Value (a) Liability Fair Value (b) Foreign currency contracts (c) $ 367,309 $ 23,136 $ — $ 339,077 $ 32,244 $ — $ 398,338 $ 3,091 $ 1,461 Commodity contracts (c) 1,166 — 98 1,728 — 414 1,411 — 17 Treasury rate locks (c) 300,000 3,365 — — — — — — — Total $ 668,475 $ 26,501 $ 98 $ 340,805 $ 32,244 $ 414 $ 399,749 $ 3,091 $ 1,478 June 28, 2015 December 31, 2014 June 29, 2014 Derivatives Not Designated As Hedging Instruments Under ASC Topic 815 Notional Value Asset Fair Value (a) Liability Fair Value (b) Notional Value Asset Fair Value (a) Liability Fair Value (b) Notional Value Asset Fair Value (a) Liability Fair Value (b) Commodity contracts $ 8,218 $ — $ 888 $ 11,804 $ — $ 1,613 $ 7,754 $ 68 $ — $ 8,218 $ — $ 888 $ 11,804 $ — $ 1,613 $ 7,754 $ 68 $ — (a) Foreign currency and commodity contract fair value included in other current assets and Treasury rate lock fair value included in other long-term assets (b) Included in accrued liabilities (c) Derivative designated as a cash flow hedge</t>
  </si>
  <si>
    <t>Schedule of Cash Flow Hedges Included in Accumulated Other Comprehensive Income (Loss)</t>
  </si>
  <si>
    <t>The following tables summarize the amount of gains and losses related to derivative financial instruments designated as cash flow hedges (in thousands): Amount of Gain/(Loss) Recognized in OCI, before tax Three months ended Six months ended Cash Flow Hedges June 28, June 29, June 28, June 29, Foreign currency contracts $ (4,458 ) $ 3,931 $ 28,210 $ 2,493 Commodity contracts (3 ) (24 ) (123 ) 191 Treasury rate locks 3,365 — 3,365 — Total $ (1,096 ) $ 3,907 $ 31,452 $ 2,684 Amount of Gain/(Loss) Reclassified from AOCL into Income Three months ended Six months ended Expected to be Reclassified Cash Flow Hedges June 28, June 29, June 28, June 29, Over the Next Twelve Months Foreign currency contracts (a) $ 20,131 $ (1,183 ) $ 35,407 $ (2,241 ) $ 23,461 Commodity contracts (a) (125 ) 87 (439 ) 283 (98 ) Treasury rate locks (b) — — — — 191 Total $ 20,006 $ (1,096 ) $ 34,968 $ (1,958 ) $ 23,554 (a) Gain/(loss) reclassified from accumulated other comprehensive loss (AOCL) to income is included in cost of goods sold (b) Gain/(loss) reclassified from accumulated other comprehensive loss (AOCL) to income will be included in interest expense For the three and six months ended June 28, 2015 and June 29, 2014 , the cash flow hedges were highly effective and, as a result, the amount of hedge ineffectiveness was not material. No amounts were excluded from effectiveness testing.</t>
  </si>
  <si>
    <t>Schedule of Other Derivatives Not Designated as Hedging Instruments, Statements of Financial Performance and Financial Position, Location</t>
  </si>
  <si>
    <t>The following tables summarize the amount of gains and losses related to derivative financial instruments not designated as hedging instruments (in thousands): Amount of Gain/(Loss) Recognized in Income on Derivative Three months ended Six months ended Derivatives Not Designated As Hedges June 28, June 29, June 28, June 29, Commodity contracts (a) $ 14 $ 184 $ (526 ) $ (144 ) Total $ 14 $ 184 $ (526 ) $ (144 ) (a) Gain/(loss) recognized in income is included in cost of goods sold.</t>
  </si>
  <si>
    <t>Accumulated Other Comprehensive Income (Tables)</t>
  </si>
  <si>
    <t>Schedule of Accumulated Other Comprehensive Income (Loss)</t>
  </si>
  <si>
    <t>The following tables set forth the changes in accumulated other comprehensive loss (AOCL) (in thousands): Three months ended June 28, 2015 Foreign currency translation adjustments Marketable securities Derivative financial instruments Pension and postretirement benefit plans Total Balance, beginning of period $ (30,503 ) $ (767 ) $ 30,114 $ (521,005 ) $ (522,161 ) Other comprehensive income (loss) before reclassifications 5,040 (204 ) (1,096 ) — 3,740 Income tax (789 ) 76 406 — (307 ) Net other comprehensive income (loss) before reclassifications 4,251 (128 ) (690 ) — 3,433 Reclassifications: Realized (gains) losses - foreign currency contracts (a) — — (20,131 ) — (20,131 ) Realized (gains) losses - commodities contracts (a) — — 125 — 125 Prior service credits (b) — — — (695 ) (695 ) Actuarial losses (b) — — — 14,670 14,670 Total before tax — — (20,006 ) 13,975 (6,031 ) Income tax expense (benefit) — — 7,410 (5,177 ) 2,233 Net reclassifications — — (12,596 ) 8,798 (3,798 ) Other comprehensive income (loss) 4,251 (128 ) (13,286 ) 8,798 (365 ) Balance, end of period $ (26,252 ) $ (895 ) $ 16,828 $ (512,207 ) $ (522,526 ) Three months ended June 29, 2014 Foreign currency translation adjustments Marketable securities Derivative financial instruments Pension and postretirement benefit plans Total Balance, beginning of period $ 36,274 $ (318 ) $ (1,907 ) $ (357,978 ) $ (323,929 ) Other comprehensive income (loss) before reclassifications 6,945 (117 ) 3,907 — 10,735 Income tax (1,212 ) 43 (1,448 ) — (2,617 ) Net other comprehensive income (loss) before reclassifications 5,733 (74 ) 2,459 — 8,118 Reclassifications: Realized (gains) losses - foreign currency contracts (a) — — 1,183 — 1,183 Realized (gains) losses - commodities contracts (a) — — (87 ) — (87 ) Prior service credits (b) — — — (684 ) (684 ) Actuarial losses (b) — — — 10,323 10,323 Total before tax — — 1,096 9,639 10,735 Income tax benefit — — (405 ) (3,570 ) (3,975 ) Net reclassifications — — 691 6,069 6,760 Other comprehensive income (loss) 5,733 (74 ) 3,150 6,069 14,878 Balance, end of period $ 42,007 $ (392 ) $ 1,243 $ (351,909 ) $ (309,051 ) Six months ended June 28, 2015 Foreign currency translation adjustments Marketable securities Derivative financial instruments Pension and postretirement benefit plans Total Balance, beginning of period $ (3,482 ) $ (700 ) $ 19,042 $ (529,803 ) $ (514,943 ) Other comprehensive (loss) income before reclassifications (24,951 ) (310 ) 31,452 — 6,191 Income tax 2,181 115 (11,650 ) — (9,354 ) Net other comprehensive (loss) income before reclassifications (22,770 ) (195 ) 19,802 — (3,163 ) Reclassifications: Realized (gains) losses - foreign currency contracts (a) — — (35,407 ) — (35,407 ) Realized (gains) losses - commodities contracts (a) — — 439 — 439 Prior service credits (b) — — — (1,390 ) (1,390 ) Actuarial losses (b) — — — 29,340 29,340 Total before tax — — (34,968 ) 27,950 (7,018 ) Income tax expense (benefit) — — 12,952 (10,354 ) 2,598 Net reclassifications — — (22,016 ) 17,596 (4,420 ) Other comprehensive (loss) income (22,770 ) (195 ) (2,214 ) 17,596 (7,583 ) Balance, end of period $ (26,252 ) $ (895 ) $ 16,828 $ (512,207 ) $ (522,526 ) Six months ended June 29, 2014 Foreign currency translation adjustments Marketable securities Derivative financial instruments Pension and postretirement benefit plans Total Balance, beginning of period $ 33,326 $ (276 ) $ (1,680 ) $ (364,046 ) $ (332,676 ) Other comprehensive income (loss) before reclassifications 8,700 (184 ) 2,684 — 11,200 Income tax (19 ) 68 (994 ) — (945 ) Net other comprehensive income (loss) before reclassifications 8,681 (116 ) 1,690 — 10,255 Reclassifications: Realized (gains) losses - foreign currency contracts (a) — — 2,241 — 2,241 Realized (gains) losses - commodities contracts (a) — — (283 ) — (283 ) Prior service credits (b) — — — (1,368 ) (1,368 ) Actuarial losses (b) — — — 20,645 20,645 Total before tax — — 1,958 19,277 21,235 Income tax benefit — — (725 ) (7,140 ) (7,865 ) Net reclassifications — — 1,233 12,137 13,370 Other comprehensive income (loss) 8,681 (116 ) 2,923 12,137 23,625 Balance, end of period $ 42,007 $ (392 ) $ 1,243 $ (351,909 ) $ (309,051 ) (a) Amounts reclassified to net income are included in Motorcycles and Related Products cost of goods sold. (b) Amounts reclassified are included in the computation of net periodic period cost. See Note 14 for information related to pension and postretirement benefit plans.</t>
  </si>
  <si>
    <t>Debt Debt (Tables)</t>
  </si>
  <si>
    <t>Schedule of Long-term Debt Instruments [Table Text Block]</t>
  </si>
  <si>
    <t>Debt with a contractual term greater than one year is generally classified as long-term debt and consisted of the following (in thousands): June 28, December 31, June 29, Secured debt Asset-backed Canadian commercial paper conduit facility $ 160,940 $ 166,912 $ 173,224 Term asset-backed securitization debt 2,017,079 1,271,533 1,712,855 Unsecured notes 5.75% Medium-term notes due in 2014 ($500.0 million par value) — — 499,946 1.15% Medium-term notes due in 2015 ($600.0 million par value) 599,954 599,817 599,680 3.88% Medium-term notes due in 2016 ($450.0 million par value) 449,964 449,937 449,910 2.70% Medium-term notes due in 2017 ($400.0 million par value) 399,972 399,963 399,955 1.55% Medium-term notes due in 2017 ($400.0 million par value) 399,557 399,464 — 6.80% Medium-term notes due in 2018 ($888.0 million par value) 887,467 887,381 903,741 2.40% Medium-term notes due in 2019 ($600.0 million par value) 598,066 597,836 — 2.15% Medium-term notes due in 2020 ($600.0 million par value) 598,718 — — Gross long-term debt 6,111,717 4,772,843 4,739,311 Less: current portion of long-term debt (1,551,368 ) (1,011,315 ) (944,915 ) Long-term debt $ 4,560,349 $ 3,761,528 $ 3,794,396</t>
  </si>
  <si>
    <t>Debt Schedule of Short-Term Debt (Tables)</t>
  </si>
  <si>
    <t>Schedule of Short-term Debt [Table Text Block]</t>
  </si>
  <si>
    <t>Debt with contractual terms less than one year is generally classified as short-term debt and consisted of the following (in thousands): June 28, December 31, June 29, Unsecured commercial paper $ 114,983 $ 731,786 $ 619,622</t>
  </si>
  <si>
    <t>Product Warranty and Safety Recall Campaigns (Tables)</t>
  </si>
  <si>
    <t>Warranty And Safety Recall Liability</t>
  </si>
  <si>
    <t>Changes in the Company’s warranty and recall liability were as follows (in thousands): Three months ended Six months ended June 28, June 29, June 28, June 29, Balance, beginning of period $ 71,073 $ 69,336 $ 69,250 $ 64,120 Warranties issued during the period 21,843 19,824 36,954 37,186 Settlements made during the period (23,554 ) (16,921 ) (37,119 ) (28,494 ) Recalls and changes to pre-existing warranty liabilities 14,054 3,798 14,331 3,225 Balance, end of period $ 83,416 $ 76,037 $ 83,416 $ 76,037</t>
  </si>
  <si>
    <t>Earnings Per Share (Tables)</t>
  </si>
  <si>
    <t>Reconciliation Of Earnings Per Share Basic And Diluted</t>
  </si>
  <si>
    <t>The following table sets forth the computation for basic and diluted earnings per share (in thousands, except per share amounts): Three months ended Six months ended June 28, June 29, June 28, June 29, Numerator : Net income used in computing basic and diluted earnings per share $ 299,810 $ 354,153 $ 569,664 $ 620,070 Denominator : Denominator for basic earnings per share - weighted-average common shares 207,650 217,762 209,115 218,367 Effect of dilutive securities - employee stock compensation plan 940 1,399 1,050 1,453 Denominator for diluted earnings per share - adjusted weighted-average shares outstanding 208,590 219,161 210,165 219,820 Earnings per common share: Basic $ 1.44 $ 1.63 $ 2.72 $ 2.84 Diluted $ 1.44 $ 1.62 $ 2.71 $ 2.82</t>
  </si>
  <si>
    <t>Employee Benefit Plans (Tables)</t>
  </si>
  <si>
    <t>Components Of Net Periodic Benefit Costs</t>
  </si>
  <si>
    <t>Components of net periodic benefit costs were as follows (in thousands): Three months ended Six months ended June 28, June 29, June 28, June 29, Pension and SERPA Benefits Service cost $ 10,010 $ 7,874 $ 20,020 $ 15,748 Interest cost 21,836 21,731 43,672 43,462 Expected return on plan assets (36,232 ) (34,184 ) (72,465 ) (68,368 ) Amortization of unrecognized: Prior service cost 109 279 218 558 Net loss 13,677 9,141 27,354 18,281 Net periodic benefit cost $ 9,400 $ 4,841 $ 18,799 $ 9,681 Postretirement Healthcare Benefits Service cost $ 2,065 $ 1,754 $ 4,130 $ 3,508 Interest cost 3,541 4,220 7,082 8,439 Expected return on plan assets (2,877 ) (2,607 ) (5,754 ) (5,215 ) Amortization of unrecognized: Prior service credit (804 ) (963 ) (1,608 ) (1,927 ) Net loss 993 1,182 1,986 2,364 Net periodic benefit cost $ 2,918 $ 3,586 $ 5,836 $ 7,169</t>
  </si>
  <si>
    <t>Business Segments (Tables)</t>
  </si>
  <si>
    <t>Schedule of Segment Reporting Information, by Segment</t>
  </si>
  <si>
    <t>Selected segment information is set forth below (in thousands): Three months ended Six months ended June 28, June 29, June 28, June 29, Motorcycles net revenue $ 1,650,783 $ 1,834,285 $ 3,161,353 $ 3,405,973 Gross profit 647,214 724,139 1,237,489 1,316,270 Selling, administrative and engineering expense 266,611 250,883 511,432 495,322 Operating income from Motorcycles 380,603 473,256 726,057 820,948 Financial Services revenue 173,609 166,414 335,984 320,774 Financial Services expense 91,696 91,975 189,407 183,145 Operating income from Financial Services 81,913 74,439 146,577 137,629 Operating income $ 462,516 $ 547,695 $ 872,634 $ 958,577</t>
  </si>
  <si>
    <t>Supplemental Consolidating Data (Tables)</t>
  </si>
  <si>
    <t>Operations</t>
  </si>
  <si>
    <t xml:space="preserve"> Three months ended June 28, 2015 Motorcycles &amp; Related Products Operations Financial Services Operations Eliminations Consolidated Revenue: Motorcycles and Related Products $ 1,653,759 $ — $ (2,976 ) $ 1,650,783 Financial Services — 174,147 (538 ) 173,609 Total revenue 1,653,759 174,147 (3,514 ) 1,824,392 Costs and expenses: Motorcycles and Related Products cost of goods sold 1,003,569 — — 1,003,569 Financial Services interest expense — 41,188 — 41,188 Financial Services provision for credit losses — 15,175 — 15,175 Selling, administrative and engineering expense 267,149 38,309 (3,514 ) 301,944 Total costs and expenses 1,270,718 94,672 (3,514 ) 1,361,876 Operating income 383,041 79,475 — 462,516 Investment income 1,450 — — 1,450 Interest expense 9 — — 9 Income before provision for income taxes 384,482 79,475 — 463,957 Provision for income taxes 134,633 29,514 — 164,147 Net income $ 249,849 $ 49,961 $ — $ 299,810 Six months ended June 28, 2015 Motorcycles &amp; Related Products Operations Financial Services Operations Eliminations Consolidated Revenue: Motorcycles and Related Products $ 3,166,641 $ — $ (5,288 ) $ 3,161,353 Financial Services — 336,837 (853 ) 335,984 Total revenue 3,166,641 336,837 (6,141 ) 3,497,337 Costs and expenses: Motorcycles and Related Products cost of goods sold 1,923,864 — — 1,923,864 Financial Services interest expense — 79,724 — 79,724 Financial Services provision for credit losses — 41,422 — 41,422 Selling, administrative and engineering expense 512,284 73,550 (6,141 ) 579,693 Total costs and expenses 2,436,148 194,696 (6,141 ) 2,624,703 Operating income 730,493 142,141 — 872,634 Investment income 102,772 — (100,000 ) 2,772 Interest expense 18 — — 18 Income before provision for income taxes 833,247 142,141 (100,000 ) 875,388 Provision for income taxes 256,149 49,575 — 305,724 Net income $ 577,098 $ 92,566 $ (100,000 ) $ 569,664 Three months ended June 29, 2014 Motorcycles &amp; Related Financial Eliminations Consolidated Revenue: Motorcycles and Related Products $ 1,836,974 $ — $ (2,689 ) $ 1,834,285 Financial Services — 166,963 (549 ) 166,414 Total revenue 1,836,974 166,963 (3,238 ) 2,000,699 Costs and expenses: Motorcycles and Related Products cost of goods sold 1,110,146 — — 1,110,146 Financial Services interest expense — 40,741 — 40,741 Financial Services provision for credit losses — 15,961 — 15,961 Selling, administrative and engineering expense 251,432 37,962 (3,238 ) 286,156 Total costs and expenses 1,361,578 94,664 (3,238 ) 1,453,004 Operating income 475,396 72,299 — 547,695 Investment income 1,772 — — 1,772 Interest expense 393 — — 393 Income before provision for income taxes 476,775 72,299 — 549,074 Provision for income taxes 168,303 26,618 — 194,921 Net income $ 308,472 $ 45,681 $ — $ 354,153 Six months ended June 29, 2014 Motorcycles &amp; Related Financial Eliminations Consolidated Revenue: Motorcycles and Related Products $ 3,410,941 $ — $ (4,968 ) $ 3,405,973 Financial Services — 321,649 (875 ) 320,774 Total revenue 3,410,941 321,649 (5,843 ) 3,726,747 Costs and expenses: Motorcycles and Related Products cost of goods sold 2,089,703 — — 2,089,703 Financial Services interest expense — 79,598 — 79,598 Financial Services provision for credit losses — 36,292 — 36,292 Selling, administrative and engineering expense 496,197 72,223 (5,843 ) 562,577 Total costs and expenses 2,585,900 188,113 (5,843 ) 2,768,170 Operating income 825,041 133,536 — 958,577 Investment income 123,431 — (120,000 ) 3,431 Interest expense 4,070 — — 4,070 Income before provision for income taxes 944,402 133,536 (120,000 ) 957,938 Provision for income taxes 288,876 48,992 — 337,868 Net income $ 655,526 $ 84,544 $ (120,000 ) $ 620,070</t>
  </si>
  <si>
    <t>Balance Sheet</t>
  </si>
  <si>
    <t xml:space="preserve"> June 28, 2015 Motorcycles &amp; Related Financial Eliminations Consolidated ASSETS Current assets: Cash and cash equivalents $ 828,289 $ 419,290 $ — $ 1,247,579 Marketable securities 52,516 — — 52,516 Accounts receivable, net 743,341 — (465,772 ) 277,569 Finance receivables, net — 2,331,723 — 2,331,723 Inventories 395,044 — — 395,044 Restricted cash — 136,760 — 136,760 Deferred income taxes 51,667 43,111 — 94,778 Other current assets 126,856 40,441 (6,876 ) 160,421 Total current assets 2,197,713 2,971,325 (472,648 ) 4,696,390 Finance receivables, net — 4,816,772 — 4,816,772 Property, plant and equipment, net 841,361 31,646 — 873,007 Goodwill 26,105 — — 26,105 Deferred income taxes 57,587 10,861 (1,693 ) 66,755 Other long-term assets 121,264 43,842 (79,263 ) 85,843 $ 3,244,030 $ 7,874,446 $ (553,604 ) $ 10,564,872 LIABILITIES AND SHAREHOLDERS’ EQUITY Current liabilities: Accounts payable $ 306,335 $ 567,073 $ (465,772 ) $ 407,636 Accrued liabilities 369,467 87,839 (8,569 ) 448,737 Short-term debt — 114,983 — 114,983 Current portion of long-term debt — 1,551,368 — 1,551,368 Total current liabilities 675,802 2,321,263 (474,341 ) 2,522,724 Long-term debt — 4,560,349 — 4,560,349 Pension liability 66,786 — — 66,786 Postretirement healthcare benefits 196,369 — — 196,369 Other long-term liabilities 168,043 26,974 — 195,017 Shareholders’ equity 2,137,030 965,860 (79,263 ) 3,023,627 $ 3,244,030 $ 7,874,446 $ (553,604 ) $ 10,564,872 December 31, 2014 Motorcycles &amp; Related Products Operations Financial Services Operations Eliminations Consolidated ASSETS Current assets: Cash and cash equivalents $ 573,895 $ 332,785 $ — $ 906,680 Marketable securities 57,325 — — 57,325 Accounts receivable, net 658,735 — (411,114 ) 247,621 Finance receivables, net — 1,916,635 — 1,916,635 Inventories 448,871 — — 448,871 Restricted cash — 98,627 — 98,627 Deferred income taxes 50,015 39,901 — 89,916 Other current assets 142,278 43,125 (2,983 ) 182,420 Total current assets 1,931,119 2,431,073 (414,097 ) 3,948,095 Finance receivables, net — 4,516,246 — 4,516,246 Property, plant and equipment, net 848,661 34,416 — 883,077 Goodwill 27,752 — — 27,752 Deferred income taxes 75,121 4,863 (2,149 ) 77,835 Other long-term assets 113,727 39,309 (77,944 ) 75,092 $ 2,996,380 $ 7,025,907 $ (494,190 ) $ 9,528,097 LIABILITIES AND SHAREHOLDERS’ EQUITY Current liabilities: Accounts payable $ 171,098 $ 436,884 $ (411,114 ) $ 196,868 Accrued liabilities 370,652 83,797 (5,132 ) 449,317 Short-term debt — 731,786 — 731,786 Current portion of long-term debt — 1,011,315 — 1,011,315 Total current liabilities 541,750 2,263,782 (416,246 ) 2,389,286 Long-term debt — 3,761,528 — 3,761,528 Pension liability 76,186 — — 76,186 Postretirement healthcare benefits 203,006 — — 203,006 Other long-term liabilities 164,060 24,745 — 188,805 Shareholders’ equity 2,011,378 975,852 (77,944 ) 2,909,286 $ 2,996,380 $ 7,025,907 $ (494,190 ) $ 9,528,097 June 29, 2014 Motorcycles &amp; Related Products Operations Financial Services Operations Eliminations Consolidated ASSETS Current assets: Cash and cash equivalents $ 635,705 $ 363,641 $ — $ 999,346 Marketable securities 57,814 — — 57,814 Accounts receivable, net 1,317,297 — (1,027,357 ) 289,940 Finance receivables, net — 2,281,512 — 2,281,512 Inventories 371,597 — — 371,597 Restricted cash — 154,681 — 154,681 Deferred income taxes 52,348 38,000 — 90,348 Other current assets 95,429 33,031 — 128,460 Total current assets 2,530,190 2,870,865 (1,027,357 ) 4,373,698 Finance receivables, net — 4,537,405 — 4,537,405 Property, plant and equipment, net 792,642 33,825 — 826,467 Prepaid pension costs 256,279 — — 256,279 Goodwill 30,252 — — 30,252 Deferred income taxes 2,915 — — 2,915 Other long-term assets 111,229 14,506 (76,455 ) 49,280 $ 3,723,507 $ 7,456,601 $ (1,103,812 ) $ 10,076,296 LIABILITIES AND SHAREHOLDERS’ EQUITY Current liabilities: Accounts payable $ 316,707 $ 1,098,992 $ (1,027,357 ) $ 388,342 Accrued liabilities 423,312 79,205 (1,748 ) 500,769 Short-term debt — 619,622 — 619,622 Current portion of long-term debt — 944,915 — 944,915 Total current liabilities 740,019 2,742,734 (1,029,105 ) 2,453,648 Long-term debt — 3,794,396 — 3,794,396 Pension liability 38,174 — — 38,174 Postretirement healthcare liability 209,312 — — 209,312 Deferred income taxes 35,597 1,574 1,748 38,919 Other long-term liabilities 152,862 22,725 — 175,587 Shareholders’ equity 2,547,543 895,172 (76,455 ) 3,366,260 $ 3,723,507 $ 7,456,601 $ (1,103,812 ) $ 10,076,296</t>
  </si>
  <si>
    <t>Cash Flows</t>
  </si>
  <si>
    <t xml:space="preserve"> Six months ended June 28, 2015 Motorcycles &amp; Related Products Operations Financial Services Operations Eliminations &amp; Adjustments Consolidated Cash flows from operating activities: Net income $ 577,098 $ 92,566 $ (100,000 ) $ 569,664 Adjustments to reconcile net income to cash provided by operating activities: Depreciation 88,996 4,644 — 93,640 Amortization of deferred loan origination costs — 47,524 — 47,524 Amortization of financing origination fees — 4,820 — 4,820 Provision for employee long-term benefits 24,635 — — 24,635 Contributions to pension and postretirement plans (12,725 ) — — (12,725 ) Stock compensation expense 15,415 1,319 — 16,734 Net change in wholesale finance receivables related to sales — — (418,969 ) (418,969 ) Provision for credit losses — 41,422 — 41,422 Deferred income taxes 5,832 (7,027 ) — (1,195 ) Foreign currency adjustments 11,041 — — 11,041 Other, net (2,671 ) 707 — (1,964 ) Change in current assets and current liabilities: Accounts receivable (347,967 ) — 304,658 (43,309 ) Finance receivables—accrued interest and other — (270 ) — (270 ) Inventories 38,012 — — 38,012 Accounts payable and accrued liabilities 144,784 385,999 (298,426 ) 232,357 Derivative instruments 1,185 — — 1,185 Other 9,625 1,717 — 11,342 Total adjustments (23,838 ) 480,855 (412,737 ) 44,280 Net cash provided by operating activities 553,260 573,421 (512,737 ) 613,944 Six months ended June 28, 2015 Motorcycles &amp; Related Products Operations Financial Services Operations Eliminations &amp; Adjustments Consolidated Cash flows from investing activities: Capital expenditures (83,282 ) (1,898 ) — (85,180 ) Origination of finance receivables — (4,526,313 ) 2,549,750 (1,976,563 ) Collections of finance receivables — 3,707,444 (2,137,013 ) 1,570,431 Sales and redemptions of marketable securities 4,500 — — 4,500 Other 5,111 — — 5,111 Net cash used by investing activities (73,671 ) (820,767 ) 412,737 (481,701 ) Cash flows from financing activities: Proceeds from issuance of medium-term notes — 595,386 — 595,386 Intercompany borrowing activity 250,000 (250,000 ) — — Proceeds from securitization debt — 1,195,668 — 1,195,668 Repayments of securitization debt — (454,332 ) — (454,332 ) Net decrease in credit facilities and unsecured commercial paper — (616,586 ) — (616,586 ) Borrowings of asset-backed commercial paper — 40,209 — 40,209 Repayments of asset-backed commercial paper — (35,730 ) — (35,730 ) Net change in restricted cash — (40,159 ) — (40,159 ) Dividends paid (129,745 ) (100,000 ) 100,000 (129,745 ) Purchase of common stock for treasury (358,425 ) — — (358,425 ) Excess tax benefits from share-based payments 2,401 — — 2,401 Issuance of common stock under employee stock option plans 15,664 — — 15,664 Net cash (used by) provided by financing activities (220,105 ) 334,456 100,000 214,351 Effect of exchange rate changes on cash and cash equivalents (5,090 ) (605 ) — (5,695 ) Net increase in cash and cash equivalents $ 254,394 $ 86,505 $ — $ 340,899 Cash and cash equivalents: Cash and cash equivalents—beginning of period $ 573,895 $ 332,785 $ — $ 906,680 Net increase in cash and cash equivalents 254,394 86,505 — 340,899 Cash and cash equivalents—end of period $ 828,289 $ 419,290 $ — $ 1,247,579 Six months ended June 29, 2014 Motorcycles &amp; Related Products Operations Financial Services Operations Eliminations &amp; Adjustments Consolidated Cash flows from operating activities: Net income $ 655,526 $ 84,544 $ (120,000 ) $ 620,070 Adjustments to reconcile net income to cash provided by operating activities: Depreciation 83,348 3,775 — 87,123 Amortization of deferred loan origination costs — 45,713 45,713 Amortization of financing origination fees 59 4,225 — 4,284 Provision for employee long-term benefits 16,854 — — 16,854 Contributions to pension and postretirement plans (14,035 ) — — (14,035 ) Stock compensation expense 19,393 1,375 — 20,768 Net change in wholesale finance receivables related to sales — — (510,200 ) (510,200 ) Provision for credit losses — 36,292 — 36,292 Loss on extinguishment of debt — 1,145 — 1,145 Deferred income taxes (3,894 ) — — (3,894 ) Foreign currency adjustments 939 (6,023 ) — (5,084 ) Other, net 4,712 4,620 — 9,332 Change in current assets and current liabilities: Accounts receivable (363,817 ) — 338,174 (25,643 ) Finance receivables—accrued interest and other — (993 ) — (993 ) Inventories 58,741 — — 58,741 Accounts payable and accrued liabilities 189,117 375,290 (338,174 ) 226,233 Derivative instruments 968 — — 968 Other 4,962 (2,044 ) — 2,918 Total adjustments (2,653 ) 463,375 (510,200 ) (49,478 ) Net cash provided by operating activities 652,873 547,919 (630,200 ) 570,592 Six months ended June 29, 2014 Motorcycles &amp; Related Products Operations Financial Services Operations Eliminations &amp; Adjustments Consolidated Cash flows from investing activities: Capital expenditures (71,395 ) (3,128 ) — (74,523 ) Origination of finance receivables — (4,580,910 ) 2,676,333 (1,904,577 ) Collections of finance receivables — 3,684,319 (2,166,133 ) 1,518,186 Sales and redemptions of marketable securities 41,010 — — 41,010 Other 145 — — 145 Net cash used by investing activities (30,240 ) (899,719 ) 510,200 (419,759 ) Cash flows from financing activities: Repayments of senior unsecured notes (303,000 ) — — (303,000 ) Repayments of medium-term notes — (7,220 ) — (7,220 ) Intercompany borrowing activity (100,000 ) 100,000 — — Proceeds from securitization debt — 847,126 — 847,126 Repayments of securitization debt — (393,655 ) — (393,655 ) Net decrease in credit facilities and unsecured commercial paper — (48,134 ) — (48,134 ) Borrowings of asset-backed commercial paper — 36,800 — 36,800 Repayments of asset-backed commercial paper — (37,317 ) — (37,317 ) Net change in restricted cash — (9,874 ) — (9,874 ) Dividends paid (120,631 ) (120,000 ) 120,000 (120,631 ) Purchase of common stock for treasury (223,736 ) — — (223,736 ) Excess tax benefits from share-based payments 8,652 — — 8,652 Issuance of common stock under employee stock option plans 27,907 — — 27,907 Net cash (used by) provided by financing activities (710,808 ) 367,726 120,000 (223,082 ) Effect of exchange rate changes on cash and cash equivalents 4,968 15 — 4,983 Net (decrease) increase in cash and cash equivalents $ (83,207 ) $ 15,941 $ — $ (67,266 ) Cash and cash equivalents: Cash and cash equivalents—beginning of period $ 718,912 $ 347,700 $ — $ 1,066,612 Net (decrease) increase in cash and cash equivalents (83,207 ) 15,941 — (67,266 ) Cash and cash equivalents—end of period $ 635,705 $ 363,641 $ — $ 999,346</t>
  </si>
  <si>
    <t>Basis Of Presentation And Use Of Estimates Narrative (Details)</t>
  </si>
  <si>
    <t>Jun. 28, 2015segment</t>
  </si>
  <si>
    <t>Number of businss segments</t>
  </si>
  <si>
    <t>New Accounting Standards Debt Issuance Cost (Details) $ in Millions</t>
  </si>
  <si>
    <t>Jun. 28, 2015USD ($)</t>
  </si>
  <si>
    <t>Deferred Costs, Capitalized, Prepaid, and Other Assets Disclosure [Abstract]</t>
  </si>
  <si>
    <t>Deferred Finance Costs, Net</t>
  </si>
  <si>
    <t>Additional Balance Sheet And Cash Flow Information (Marketable Securities) (Detail) - USD ($) $ in Thousands</t>
  </si>
  <si>
    <t>Available-for-sale securities</t>
  </si>
  <si>
    <t>Trading Securities</t>
  </si>
  <si>
    <t>Additional Balance Sheet and Cash Flow Information (Narrative) (Detail) - USD ($)</t>
  </si>
  <si>
    <t>Gross unrealized gains (losses)</t>
  </si>
  <si>
    <t>Gross unrealized gains (losses), net of taxes</t>
  </si>
  <si>
    <t>Contractual maturities period of marketable securities, minimum (in months)</t>
  </si>
  <si>
    <t>3 months</t>
  </si>
  <si>
    <t>Contractual maturities period of marketable securities, maximum (in months)</t>
  </si>
  <si>
    <t>22 months</t>
  </si>
  <si>
    <t>Additional Balance Sheet And Cash Flow Information (Inventories, Net) (Detail) - USD ($) $ in Thousands</t>
  </si>
  <si>
    <t>Inventory [Line Items]</t>
  </si>
  <si>
    <t>Raw materials and work in process</t>
  </si>
  <si>
    <t>Inventory at lower of FIFO cost or market</t>
  </si>
  <si>
    <t>Excess of FIFO over LIFO cost</t>
  </si>
  <si>
    <t>Inventories, net</t>
  </si>
  <si>
    <t>Motorcycle Finished Goods [Member]</t>
  </si>
  <si>
    <t>Finished goods</t>
  </si>
  <si>
    <t>Parts and Accessories Finished Goods [Member]</t>
  </si>
  <si>
    <t>Additional Balance Sheet And Cash Flow Information (Reconciliation Of Net Income To Net Cash Used By Operating Activities) (Detail) - USD ($) $ in Thousands</t>
  </si>
  <si>
    <t>Cash flows from operating activities:</t>
  </si>
  <si>
    <t>Adjustments to reconcile net income to net cash provided by operating activities:</t>
  </si>
  <si>
    <t>Depreciation</t>
  </si>
  <si>
    <t>Amortization of deferred loan origination costs</t>
  </si>
  <si>
    <t>Amortization of financing origination fees</t>
  </si>
  <si>
    <t>Provision for employee long-term benefits</t>
  </si>
  <si>
    <t>Contributions to pension and postretirement plans</t>
  </si>
  <si>
    <t>Stock compensation expense</t>
  </si>
  <si>
    <t>Net change in wholesale finance receivables related to sales</t>
  </si>
  <si>
    <t>Provision for credit losses</t>
  </si>
  <si>
    <t>Gains (Losses) on Extinguishment of Debt</t>
  </si>
  <si>
    <t>Deferred Income Taxes and Tax Credits</t>
  </si>
  <si>
    <t>Foreign currency adjustments</t>
  </si>
  <si>
    <t>Other, net</t>
  </si>
  <si>
    <t>Changes in current assets and liabilities:</t>
  </si>
  <si>
    <t>Finance receivables-accrued interest and other</t>
  </si>
  <si>
    <t>Accounts payable and accrued liabilities</t>
  </si>
  <si>
    <t>Derivative instruments</t>
  </si>
  <si>
    <t>Total adjustments</t>
  </si>
  <si>
    <t>Finance Receivables (Finance Receivables) (Detail) - USD ($) $ in Thousands</t>
  </si>
  <si>
    <t>Mar. 29, 2015</t>
  </si>
  <si>
    <t>Mar. 30, 2014</t>
  </si>
  <si>
    <t>Dec. 31, 2013</t>
  </si>
  <si>
    <t>Accounts, Notes, Loans and Financing Receivable [Line Items]</t>
  </si>
  <si>
    <t>Financing Receivable, Gross</t>
  </si>
  <si>
    <t>Allowance for credit losses</t>
  </si>
  <si>
    <t>Total Finance Receivables, Net</t>
  </si>
  <si>
    <t>Retail [Member]</t>
  </si>
  <si>
    <t>Wholesale [Member]</t>
  </si>
  <si>
    <t>Finance Receivables (Narrative) (Detail) - USD ($)</t>
  </si>
  <si>
    <t>Individually evaluated for impairment</t>
  </si>
  <si>
    <t>Greater than 90 Days Past Due</t>
  </si>
  <si>
    <t>Wholesale finance receivables, gross</t>
  </si>
  <si>
    <t>Financing Receivable, Recorded Investment, Nonaccrual Status</t>
  </si>
  <si>
    <t>Nonperforming Financing Receivable [Member] | Wholesale [Member]</t>
  </si>
  <si>
    <t>Finance Receivables (Changes In Allowance For Credit Losses On Finance Receivables) (Detail) - USD ($) $ in Thousands</t>
  </si>
  <si>
    <t>Provision for Loan and Lease Losses</t>
  </si>
  <si>
    <t>Financing Receivable, Allowance for Credit Losses [Roll Forward]</t>
  </si>
  <si>
    <t>Balance, beginning of period</t>
  </si>
  <si>
    <t>Charge-offs</t>
  </si>
  <si>
    <t>Recoveries</t>
  </si>
  <si>
    <t>Balance, end of period</t>
  </si>
  <si>
    <t>Finance Receivables (Allowance For Credit Losses And Finance Receivables By Portfolio Individually And Collectively Evaluated For Impairment) (Detail) - USD ($)</t>
  </si>
  <si>
    <t>Financing Receivable, Allowance for Credit Losses [Line Items]</t>
  </si>
  <si>
    <t>Collectively evaluated for impairment</t>
  </si>
  <si>
    <t>Total allowance for credit losses</t>
  </si>
  <si>
    <t>Total Finance Receivables</t>
  </si>
  <si>
    <t>Finance Receivables (Aging Of Past Due Finance Receivables Including Non Accrual Status Finance Receivables) (Detail) - USD ($) $ in Thousands</t>
  </si>
  <si>
    <t>Financing Receivable, Recorded Investment, Past Due [Line Items]</t>
  </si>
  <si>
    <t>Current</t>
  </si>
  <si>
    <t>31-60 Days Past Due</t>
  </si>
  <si>
    <t>61-90 Days Past Due</t>
  </si>
  <si>
    <t>Total Past Due</t>
  </si>
  <si>
    <t>Finance Receivables (Recorded Investment Of Retail and Wholesale Finance Receivables By Credit Quality Indicator) (Detail) - USD ($) $ in Thousands</t>
  </si>
  <si>
    <t>Retail [Member] | Prime [Member]</t>
  </si>
  <si>
    <t>Retail [Member] | Sub-Prime [Member]</t>
  </si>
  <si>
    <t>Wholesale [Member] | Doubtful [Member]</t>
  </si>
  <si>
    <t>Wholesale [Member] | Substandard [Member]</t>
  </si>
  <si>
    <t>Wholesale [Member] | Special Mention [Member]</t>
  </si>
  <si>
    <t>Wholesale [Member] | Risk Level, Medium [Member]</t>
  </si>
  <si>
    <t>Wholesale [Member] | Risk Level, Low [Member]</t>
  </si>
  <si>
    <t>Asset-Backed Financing (Narrative) (Detail)</t>
  </si>
  <si>
    <t>Mar. 29, 2015USD ($)</t>
  </si>
  <si>
    <t>Jun. 29, 2014USD ($)</t>
  </si>
  <si>
    <t>Mar. 30, 2014USD ($)</t>
  </si>
  <si>
    <t>Jun. 29, 2015CAD</t>
  </si>
  <si>
    <t>Jun. 28, 2015CAD</t>
  </si>
  <si>
    <t>Dec. 31, 2014USD ($)</t>
  </si>
  <si>
    <t>Secured Notes Through One Term Asset-backed Securitization Transaction [Member] | Secured Debt [Member]</t>
  </si>
  <si>
    <t>Variable Interest Entity [Line Items]</t>
  </si>
  <si>
    <t>Company issued secured notes</t>
  </si>
  <si>
    <t>Asset-Backed Canadian Commercial Paper Conduit Facility [Member] | Foreign Line of Credit [Member] | Variable Interest Entity, Not Primary Beneficiary [Member]</t>
  </si>
  <si>
    <t>Line of Credit Facility, Current Borrowing Capacity | CAD</t>
  </si>
  <si>
    <t>Debt Instrument, Term</t>
  </si>
  <si>
    <t>5 years</t>
  </si>
  <si>
    <t>Variable Interest Entity, Reporting Entity Involvement, Maximum Loss Exposure, Amount</t>
  </si>
  <si>
    <t>Certain Loans Acquired in Transfer Not Accounted for as Debt Securities, Acquired During Period, Contractually Required Payments Receivable at Acquisition</t>
  </si>
  <si>
    <t>Line of Credit [Member] | Asset-Backed Canadian Commercial Paper Conduit Facility [Member] | Foreign Line of Credit [Member] | Variable Interest Entity, Not Primary Beneficiary [Member]</t>
  </si>
  <si>
    <t>Cash Flows Between Transferor and Transferee, Proceeds from New Transfers</t>
  </si>
  <si>
    <t>Third-party Bank [Member] | Line of Credit [Member] | Asset-Backed U.S. Commercial Paper Conduit Facility VIE [Member] | SPEs [Member]</t>
  </si>
  <si>
    <t>Line of Credit Facility, Current Borrowing Capacity</t>
  </si>
  <si>
    <t>Borrowings outstanding under conduit facility</t>
  </si>
  <si>
    <t>Asset-Backed Financing (Assets And Liabilities Of Variable Interest Entities) (Detail) - USD ($) $ in Thousands</t>
  </si>
  <si>
    <t>Financing Receivable [Member]</t>
  </si>
  <si>
    <t>Transfers Accounted for as Secured Borrowings, Assets, Carrying Amount</t>
  </si>
  <si>
    <t>Financing Receivable [Member] | Asset-backed Securities [Member] | SPEs [Member]</t>
  </si>
  <si>
    <t>Financing Receivable [Member] | Asset-backed U.S. Commercial Paper Conduit Facility [Member] | SPEs [Member]</t>
  </si>
  <si>
    <t>Financing Receivable [Member] | Asset-Backed Canadian Commercial Paper Conduit Facility [Member] | Variable Interest Entity, Not Primary Beneficiary [Member]</t>
  </si>
  <si>
    <t>Allowance for Credit Loss [Member]</t>
  </si>
  <si>
    <t>Transfers Accounted for as Secured Borrowings, Associated Liabilities, Carrying Amount</t>
  </si>
  <si>
    <t>Allowance for Credit Loss [Member] | Asset-backed Securities [Member] | SPEs [Member]</t>
  </si>
  <si>
    <t>Allowance for Credit Loss [Member] | Asset-backed U.S. Commercial Paper Conduit Facility [Member] | SPEs [Member]</t>
  </si>
  <si>
    <t>Allowance for Credit Loss [Member] | Asset-Backed Canadian Commercial Paper Conduit Facility [Member] | Variable Interest Entity, Not Primary Beneficiary [Member]</t>
  </si>
  <si>
    <t>Restricted Cash [Member]</t>
  </si>
  <si>
    <t>Restricted Cash [Member] | Asset-backed Securities [Member] | SPEs [Member]</t>
  </si>
  <si>
    <t>Restricted Cash [Member] | Asset-backed U.S. Commercial Paper Conduit Facility [Member] | SPEs [Member]</t>
  </si>
  <si>
    <t>Restricted Cash [Member] | Asset-Backed Canadian Commercial Paper Conduit Facility [Member] | Variable Interest Entity, Not Primary Beneficiary [Member]</t>
  </si>
  <si>
    <t>Other Assets [Member]</t>
  </si>
  <si>
    <t>Other Assets [Member] | Asset-backed Securities [Member] | SPEs [Member]</t>
  </si>
  <si>
    <t>Other Assets [Member] | Asset-backed U.S. Commercial Paper Conduit Facility [Member] | SPEs [Member]</t>
  </si>
  <si>
    <t>Other Assets [Member] | Asset-Backed Canadian Commercial Paper Conduit Facility [Member] | Variable Interest Entity, Not Primary Beneficiary [Member]</t>
  </si>
  <si>
    <t>Assets, Total [Member]</t>
  </si>
  <si>
    <t>Assets, Total [Member] | Asset-backed Securities [Member] | SPEs [Member]</t>
  </si>
  <si>
    <t>Assets, Total [Member] | Asset-backed U.S. Commercial Paper Conduit Facility [Member] | SPEs [Member]</t>
  </si>
  <si>
    <t>Assets, Total [Member] | Asset-Backed Canadian Commercial Paper Conduit Facility [Member] | Variable Interest Entity, Not Primary Beneficiary [Member]</t>
  </si>
  <si>
    <t>Asset-backed debt [Member]</t>
  </si>
  <si>
    <t>Asset-backed debt [Member] | Asset-backed Securities [Member] | SPEs [Member]</t>
  </si>
  <si>
    <t>Asset-backed debt [Member] | Asset-backed U.S. Commercial Paper Conduit Facility [Member] | SPEs [Member]</t>
  </si>
  <si>
    <t>Asset-backed debt [Member] | Asset-Backed Canadian Commercial Paper Conduit Facility [Member] | Variable Interest Entity, Not Primary Beneficiary [Member]</t>
  </si>
  <si>
    <t>Fair Value Measurements (Summary Of Assets And Liabilities Measured at Fair Value) (Detail) - USD ($) $ in Thousands</t>
  </si>
  <si>
    <t>Fair Value, Measurements, Nonrecurring [Member]</t>
  </si>
  <si>
    <t>Fair Value, Assets and Liabilities Measured on Recurring and Nonrecurring Basis [Line Items]</t>
  </si>
  <si>
    <t>Repossessed Assets</t>
  </si>
  <si>
    <t>Fair Value, Measurements, Recurring [Member] | Balance [Member]</t>
  </si>
  <si>
    <t>Cash equivalents</t>
  </si>
  <si>
    <t>Investments, Fair Value Disclosure</t>
  </si>
  <si>
    <t>Derivative Asset, Current</t>
  </si>
  <si>
    <t>Assets, Fair Value Disclosure</t>
  </si>
  <si>
    <t>Derivatives, liabil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adjustment [Domain]</t>
  </si>
  <si>
    <t>Fair Value Of Financial Instruments (Summary Of Fair Value And Carrying Value Of Company Financial Instruments) (Detail) - USD ($) $ in Thousands</t>
  </si>
  <si>
    <t>Assets:</t>
  </si>
  <si>
    <t>Fair Value [Member]</t>
  </si>
  <si>
    <t>Derivatives</t>
  </si>
  <si>
    <t>Liabilities:</t>
  </si>
  <si>
    <t>Carrying Value [Member]</t>
  </si>
  <si>
    <t>Unsecured Commercial Paper [Member] | Fair Value [Member]</t>
  </si>
  <si>
    <t>Debt Instrument, Fair Value Disclosure</t>
  </si>
  <si>
    <t>Unsecured Commercial Paper [Member] | Carrying Value [Member]</t>
  </si>
  <si>
    <t>Asset-Backed Canadian Commercial Paper Conduit Facility [Member] | Fair Value [Member]</t>
  </si>
  <si>
    <t>Asset-Backed Canadian Commercial Paper Conduit Facility [Member] | Carrying Value [Member]</t>
  </si>
  <si>
    <t>Medium-term Notes [Member] | Fair Value [Member]</t>
  </si>
  <si>
    <t>Medium-term Notes [Member] | Carrying Value [Member]</t>
  </si>
  <si>
    <t>Secured Debt [Member] | Fair Value [Member]</t>
  </si>
  <si>
    <t>Secured Debt [Member] | Carrying Value [Member]</t>
  </si>
  <si>
    <t>Derivative Instruments And Hedging Activities (Derivative Instrument Fair Value) (Detail) - USD ($) $ in Thousands</t>
  </si>
  <si>
    <t>Derivatives Designated As Hedging Instruments [Member]</t>
  </si>
  <si>
    <t>Derivative [Line Items]</t>
  </si>
  <si>
    <t>Derivative, Notional Amount</t>
  </si>
  <si>
    <t>Derivatives Designated As Hedging Instruments [Member] | Other Current Assets [Member]</t>
  </si>
  <si>
    <t>[1]</t>
  </si>
  <si>
    <t>Derivatives Designated As Hedging Instruments [Member] | Accrued Liabilities [Member]</t>
  </si>
  <si>
    <t>Derivative Liability, Current</t>
  </si>
  <si>
    <t>[2]</t>
  </si>
  <si>
    <t>Derivatives Designated As Hedging Instruments [Member] | Foreign Currency Contracts [Member] | Cash Flow Hedging [Member]</t>
  </si>
  <si>
    <t>[3]</t>
  </si>
  <si>
    <t>Derivatives Designated As Hedging Instruments [Member] | Foreign Currency Contracts [Member] | Other Current Assets [Member] | Cash Flow Hedging [Member]</t>
  </si>
  <si>
    <t>[1],[3]</t>
  </si>
  <si>
    <t>Derivatives Designated As Hedging Instruments [Member] | Foreign Currency Contracts [Member] | Accrued Liabilities [Member] | Cash Flow Hedging [Member]</t>
  </si>
  <si>
    <t>[2],[3]</t>
  </si>
  <si>
    <t>Derivatives Designated As Hedging Instruments [Member] | Commodity Contract [Member] | Cash Flow Hedging [Member]</t>
  </si>
  <si>
    <t>Derivatives Designated As Hedging Instruments [Member] | Commodity Contract [Member] | Other Current Assets [Member] | Cash Flow Hedging [Member]</t>
  </si>
  <si>
    <t>Derivatives Designated As Hedging Instruments [Member] | Commodity Contract [Member] | Accrued Liabilities [Member] | Cash Flow Hedging [Member]</t>
  </si>
  <si>
    <t>Derivatives Designated As Hedging Instruments [Member] | Interest Rate Lock Commitments [Member] | Cash Flow Hedging [Member]</t>
  </si>
  <si>
    <t>Derivatives Designated As Hedging Instruments [Member] | Interest Rate Lock Commitments [Member] | Other Current Assets [Member] | Cash Flow Hedging [Member]</t>
  </si>
  <si>
    <t>Derivatives Designated As Hedging Instruments [Member] | Interest Rate Lock Commitments [Member] | Accrued Liabilities [Member] | Cash Flow Hedging [Member]</t>
  </si>
  <si>
    <t>Derivatives Not Designated As Hedging Instruments [Member]</t>
  </si>
  <si>
    <t>Derivatives Not Designated As Hedging Instruments [Member] | Other Current Assets [Member]</t>
  </si>
  <si>
    <t>Derivatives Not Designated As Hedging Instruments [Member] | Accrued Liabilities [Member]</t>
  </si>
  <si>
    <t>Derivatives Not Designated As Hedging Instruments [Member] | Commodity Contract [Member]</t>
  </si>
  <si>
    <t>Derivatives Not Designated As Hedging Instruments [Member] | Commodity Contract [Member] | Other Current Assets [Member]</t>
  </si>
  <si>
    <t>Derivatives Not Designated As Hedging Instruments [Member] | Commodity Contract [Member] | Accrued Liabilities [Member]</t>
  </si>
  <si>
    <t>ncluded in other current assets</t>
  </si>
  <si>
    <t>Included in accrued liabilities</t>
  </si>
  <si>
    <t>Derivative designated as a cash flow hedge</t>
  </si>
  <si>
    <t>Derivative Instruments And Hedging Activities (Gain Loss On Derivative Cash Flow Hedges Recognized In OCI) (Detail) - Cash Flow Hedging [Member] - USD ($) $ in Thousands</t>
  </si>
  <si>
    <t>Derivative Instruments And Hedging Activities [Line Items]</t>
  </si>
  <si>
    <t>Amount of Gain/(Loss) Recognized in OCI, before tax</t>
  </si>
  <si>
    <t>Foreign Currency Contracts [Member]</t>
  </si>
  <si>
    <t>Commodity Contract [Member]</t>
  </si>
  <si>
    <t>Interest Rate Lock Commitments [Member]</t>
  </si>
  <si>
    <t>Derivative Instruments And Hedging Activities (Gain Loss On Derivative Cash Flow Hedges Reclassified From AOCI Into Income) (Detail) - USD ($) $ in Thousands</t>
  </si>
  <si>
    <t>Cash Flow Hedging [Member]</t>
  </si>
  <si>
    <t>Derivative Instruments and Hedging Activities Disclosures [Line Items]</t>
  </si>
  <si>
    <t>Amount of Gain/(Loss) Reclassified from AOCI into Income</t>
  </si>
  <si>
    <t>Expected to be Reclassified Over the Next Twelve Months</t>
  </si>
  <si>
    <t>Cash Flow Hedging [Member] | Foreign Currency Contracts [Member]</t>
  </si>
  <si>
    <t>Cash Flow Hedging [Member] | Commodity Contract [Member]</t>
  </si>
  <si>
    <t>Cash Flow Hedging [Member] | Interest Rate Lock Commitments [Member]</t>
  </si>
  <si>
    <t>Not Designated as Hedging Instrument [Member]</t>
  </si>
  <si>
    <t>Derivative Instruments Not Designated as Hedging Instruments, Loss</t>
  </si>
  <si>
    <t>Not Designated as Hedging Instrument [Member] | Commodity Contract [Member]</t>
  </si>
  <si>
    <t>Gain/(loss) reclassified from accumulated other comprehensive loss (AOCL) to income is included in cost of goods sold</t>
  </si>
  <si>
    <t>(a)Gain/(loss) recognized in income is included in cost of goods sold.</t>
  </si>
  <si>
    <t>Accumulated Other Comprehensive Income (Changes In Other Comprehensinve Income) (Details) - USD ($) $ in Thousands</t>
  </si>
  <si>
    <t>Increase (Decrease) in Stockholders' Equity [Roll Forward]</t>
  </si>
  <si>
    <t>Other comprehensive (loss) income before reclassifications</t>
  </si>
  <si>
    <t>Income tax</t>
  </si>
  <si>
    <t>Net other comprehensive (loss) income before reclassifications</t>
  </si>
  <si>
    <t>Reclassification from Accumulated Other Comprehensive Income, Current Period, before Tax</t>
  </si>
  <si>
    <t>Comprehensive Income (Loss), Reclassifications, Tax</t>
  </si>
  <si>
    <t>Net reclassifications</t>
  </si>
  <si>
    <t>Other comprehensive (loss) income</t>
  </si>
  <si>
    <t>Prior Service Costs [Member]</t>
  </si>
  <si>
    <t>Actuarial Losses [Member]</t>
  </si>
  <si>
    <t>Accumulated Translation Adjustment [Member]</t>
  </si>
  <si>
    <t>Accumulated Net Unrealized Investment Gain (Loss) [Member]</t>
  </si>
  <si>
    <t>Accumulated Net Gain (Loss) from Designated or Qualifying Cash Flow Hedges [Member]</t>
  </si>
  <si>
    <t>Accumulated Net Gain (Loss) from Designated or Qualifying Cash Flow Hedges [Member] | Foreign Currency Contracts [Member]</t>
  </si>
  <si>
    <t>Accumulated Net Gain (Loss) from Designated or Qualifying Cash Flow Hedges [Member] | Commodity Contract [Member]</t>
  </si>
  <si>
    <t>Accumulated Defined Benefit Plans Adjustment [Member]</t>
  </si>
  <si>
    <t>Accumulated Defined Benefit Plans Adjustment [Member] | Prior Service Costs [Member]</t>
  </si>
  <si>
    <t>Accumulated Defined Benefit Plans Adjustment [Member] | Actuarial Losses [Member]</t>
  </si>
  <si>
    <t>Amounts reclassified are included in the computation of net periodic period cost. See Note 14 for information related to pension and postretirement benefit plans.</t>
  </si>
  <si>
    <t>Amounts reclassified to net income are included in Motorcycles and Related Products cost of goods sold.</t>
  </si>
  <si>
    <t>Debt Debt (Debt With Contractual Term Less Than One Year)(Details) - USD ($) $ in Thousands</t>
  </si>
  <si>
    <t>Short-term Debt [Line Items]</t>
  </si>
  <si>
    <t>Debt Debt (Debt With A Contractual Term Greater Than One Year) (Details) - Credit Facility [Domain] - Line of Credit Facility, Lender [Domain] - USD ($)</t>
  </si>
  <si>
    <t>Debt Instrument [Line Items]</t>
  </si>
  <si>
    <t>Long-term Debt, Current Maturities</t>
  </si>
  <si>
    <t>Gross Long-term Debt</t>
  </si>
  <si>
    <t>Medium-Term Notes Due 2014 [Member]</t>
  </si>
  <si>
    <t>Debt Instrument, Interest Rate, Stated Percentage</t>
  </si>
  <si>
    <t>5.75%</t>
  </si>
  <si>
    <t>Medium-Term Notes Due 2015 [Member]</t>
  </si>
  <si>
    <t>1.15%</t>
  </si>
  <si>
    <t>Medium-Term Notes Due 2016 [Member]</t>
  </si>
  <si>
    <t>3.88%</t>
  </si>
  <si>
    <t>Medium-Term Notes Due 2017 [Member]</t>
  </si>
  <si>
    <t>2.70%</t>
  </si>
  <si>
    <t>Medium-Term Notes Due 2017 1.55 rate [Member]</t>
  </si>
  <si>
    <t>1.55%</t>
  </si>
  <si>
    <t>Medium-Term Notes Due 2018 [Member]</t>
  </si>
  <si>
    <t>6.80%</t>
  </si>
  <si>
    <t>Medium-Term Notes Due 2019 [Member]</t>
  </si>
  <si>
    <t>2.40%</t>
  </si>
  <si>
    <t>Medium-Term Notes Due 2020 [Member]</t>
  </si>
  <si>
    <t>2.15%</t>
  </si>
  <si>
    <t>Secured Debt [Member] | Asset-Backed Canadian Commercial Paper Conduit Facility [Member]</t>
  </si>
  <si>
    <t>Secured Debt [Member] | Term Asset-Backed Securitization VIEs [Member]</t>
  </si>
  <si>
    <t>Secured Debt [Member] | Secured Notes Through One Term Asset-backed Securitization Transaction [Member]</t>
  </si>
  <si>
    <t>Unsecured Debt [Member] | Medium-Term Notes Due 2014 [Member]</t>
  </si>
  <si>
    <t>Unsecured Debt [Member] | Medium-Term Notes Due 2015 [Member]</t>
  </si>
  <si>
    <t>Unsecured Debt [Member] | Medium-Term Notes Due 2016 [Member]</t>
  </si>
  <si>
    <t>Unsecured Debt [Member] | Medium-Term Notes Due 2017 [Member]</t>
  </si>
  <si>
    <t>Unsecured Debt [Member] | Medium-Term Notes Due 2017 1.55 rate [Member]</t>
  </si>
  <si>
    <t>Unsecured Debt [Member] | Medium-Term Notes Due 2018 [Member]</t>
  </si>
  <si>
    <t>Unsecured Debt [Member] | Medium-Term Notes Due 2019 [Member]</t>
  </si>
  <si>
    <t>Unsecured Debt [Member] | Medium-Term Notes Due 2020 [Member]</t>
  </si>
  <si>
    <t>Financial Services Segment [Member] | Medium-term Notes [Member] | Medium-Term Notes Due 2018 [Member]</t>
  </si>
  <si>
    <t>Debt Instrument, Repurchase Amount</t>
  </si>
  <si>
    <t>Financial Services Segment [Member] | Medium-term Notes [Member] | Medium-Term Notes Due 2020 [Member]</t>
  </si>
  <si>
    <t>Income Taxes (Detail)</t>
  </si>
  <si>
    <t>Income tax rate</t>
  </si>
  <si>
    <t>34.90%</t>
  </si>
  <si>
    <t>35.30%</t>
  </si>
  <si>
    <t>Product Warranty And Safety Recall Campaigns (Warranty And Safety Recall Liability) (Detail) - USD ($) $ in Thousands</t>
  </si>
  <si>
    <t>Movement in Standard Product Warranty Accrual [Roll Forward]</t>
  </si>
  <si>
    <t>Warranties issued during the period</t>
  </si>
  <si>
    <t>Settlements made during the period</t>
  </si>
  <si>
    <t>Recalls and changes to pre-existing warranty liabilities</t>
  </si>
  <si>
    <t>Product Warranty And Safety Recall Campaigns (Narrative) (Detail) - USD ($) $ in Millions</t>
  </si>
  <si>
    <t>Motorcycles [Member]</t>
  </si>
  <si>
    <t>Product Information [Line Items]</t>
  </si>
  <si>
    <t>Standard product warranty, period</t>
  </si>
  <si>
    <t>2 years</t>
  </si>
  <si>
    <t>1 year</t>
  </si>
  <si>
    <t>Japan [Member] | Motorcycles [Member]</t>
  </si>
  <si>
    <t>3 years</t>
  </si>
  <si>
    <t>Safety Recall [Member]</t>
  </si>
  <si>
    <t>Liability for safety recall campaigns</t>
  </si>
  <si>
    <t>Earnings Per Share (Reconciliation Of Earnings Per Share Basic And Diluted) (Detail) - USD ($) $ / shares in Units, shares in Thousands, $ in Thousands</t>
  </si>
  <si>
    <t>Numerator:</t>
  </si>
  <si>
    <t>Denominator:</t>
  </si>
  <si>
    <t>Denominator for basic earnings per share - weighted-average common shares</t>
  </si>
  <si>
    <t>Effect of dilutive securities - employee stock compensation plan</t>
  </si>
  <si>
    <t>Denominator for diluted earnings per share - adjusted weighted-average shares outstanding</t>
  </si>
  <si>
    <t>Earnings Per Share (Narrative) (Detail) - shares shares in Millions</t>
  </si>
  <si>
    <t>Stock Option [Member]</t>
  </si>
  <si>
    <t>Antidilutive Securities Excluded from Computation of Earnings Per Share [Line Items]</t>
  </si>
  <si>
    <t>Shares considered anti-dilutive and excluded from computation</t>
  </si>
  <si>
    <t>Employee Benefit Plans (Components Of Net Periodic Benefit Costs) (Detail) - USD ($) $ in Thousands</t>
  </si>
  <si>
    <t>Pension Plans and Supplemental Employee Retirement Plan, Defined Benefit [Member]</t>
  </si>
  <si>
    <t>Defined Benefit Plan Disclosure [Line Items]</t>
  </si>
  <si>
    <t>Service cost</t>
  </si>
  <si>
    <t>Interest cost</t>
  </si>
  <si>
    <t>Expected return on plan assets</t>
  </si>
  <si>
    <t>Prior service cost</t>
  </si>
  <si>
    <t>Net loss</t>
  </si>
  <si>
    <t>Net periodic benefit cost</t>
  </si>
  <si>
    <t>Postretirement Healthcare Benefits [Member]</t>
  </si>
  <si>
    <t>Employee Benefit Plans (Narrative) (Detail) $ in Millions</t>
  </si>
  <si>
    <t>Company contributions</t>
  </si>
  <si>
    <t>Business Segments (Information By Strategic Business Units) (Detail) - USD ($) $ in Thousands</t>
  </si>
  <si>
    <t>Segment Reporting Information [Line Items]</t>
  </si>
  <si>
    <t>Motorcycles net revenue</t>
  </si>
  <si>
    <t>Financial Services revenue</t>
  </si>
  <si>
    <t>Gross profit</t>
  </si>
  <si>
    <t>Financial Services [Member]</t>
  </si>
  <si>
    <t>Financial services expense</t>
  </si>
  <si>
    <t>Business Segments Narrative (Details)</t>
  </si>
  <si>
    <t>Commitment And Contingencies (Detail) - York, Pennsylvania Facility [Member]</t>
  </si>
  <si>
    <t>Site Contingency [Line Items]</t>
  </si>
  <si>
    <t>Site contingency third party cost percentage of total cost</t>
  </si>
  <si>
    <t>53.00%</t>
  </si>
  <si>
    <t>Site contingency portion of total cost</t>
  </si>
  <si>
    <t>47.00%</t>
  </si>
  <si>
    <t>Supplemental Consolidating Data (Operations) (Detail) - USD ($) $ in Thousands</t>
  </si>
  <si>
    <t>Consolidation, Eliminations [Member]</t>
  </si>
  <si>
    <t>Supplemental Consolidating Data (Balance Sheet) (Detail) - USD ($) $ in Thousands</t>
  </si>
  <si>
    <t>Postretirement healthcare benefits</t>
  </si>
  <si>
    <t>Supplemental Consolidating Data (Cash Flows) (Detail) - USD ($) $ in Thousands</t>
  </si>
  <si>
    <t>Amortization Of Financing Origination Fees</t>
  </si>
  <si>
    <t>Pension and Other Postretirement Benefit Expense</t>
  </si>
  <si>
    <t>Accounts receivable</t>
  </si>
  <si>
    <t>Increase (Decrease) in Prepaid Expenses, Other</t>
  </si>
  <si>
    <t>Collections of finance receivables</t>
  </si>
  <si>
    <t>Net cash (used by) provided by investing activities</t>
  </si>
  <si>
    <t>Intercompany Borrowing Activity</t>
  </si>
  <si>
    <t>Proceeds from Other Debt</t>
  </si>
  <si>
    <t>borrowings of asset backed commercial paper</t>
  </si>
  <si>
    <t>Net repayments of asset-backed commercial paper</t>
  </si>
  <si>
    <t>Excess tax benefits from share based payments</t>
  </si>
  <si>
    <t>Subsequent Events Business Combination, Recognized Identifiable Assets Acquired and Liabilities Assumed (Details) $ in Millions</t>
  </si>
  <si>
    <t>Aug. 04, 2015USD ($)</t>
  </si>
  <si>
    <t>Subsequent Event [Member]</t>
  </si>
  <si>
    <t>Subsequent Event [Line Items]</t>
  </si>
  <si>
    <t>Business Combination, Recognized Identifiable Assets Acquired and Liabilities Assumed, Assets</t>
  </si>
  <si>
    <t>Subsequent Events Long-Term Debt (Details) - USD ($) $ in Thousands</t>
  </si>
  <si>
    <t>Jul. 23, 2015</t>
  </si>
  <si>
    <t>Senior Unsecured Notes due 2025 [Domain] | Subsequent Event [Member]</t>
  </si>
  <si>
    <t>3.50%</t>
  </si>
  <si>
    <t>Senior Unsecured Notes due 2045 [Domain] | Subsequent Event [Member]</t>
  </si>
  <si>
    <t>4.62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CAD &quot;#,##0_);_(&quot;CAD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9395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05966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6</v>
      </c>
      <c s="2" t="s" r="B1">
        <v>1</v>
      </c>
    </row>
    <row spans="1:2" r="2">
      <c s="2" t="s" r="B2">
        <v>2</v>
      </c>
    </row>
    <row spans="1:2" r="3">
      <c s="3" t="s" r="A3">
        <v>144</v>
      </c>
    </row>
    <row spans="1:2" r="4">
      <c s="4" t="s" r="A4">
        <v>146</v>
      </c>
      <c s="4"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3</v>
      </c>
      <c s="2" t="s" r="B1">
        <v>1</v>
      </c>
    </row>
    <row spans="1:2" r="2">
      <c s="2" t="s" r="B2">
        <v>2</v>
      </c>
    </row>
    <row spans="1:2" r="3">
      <c s="3" t="s" r="A3">
        <v>154</v>
      </c>
    </row>
    <row spans="1:2" r="4">
      <c s="4" t="s" r="A4">
        <v>141</v>
      </c>
      <c s="4" t="s"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1650783</v>
      </c>
      <c s="7" t="n" r="C4">
        <v>1834285</v>
      </c>
      <c s="7" t="n" r="D4">
        <v>3161353</v>
      </c>
      <c s="7" t="n" r="E4">
        <v>3405973</v>
      </c>
    </row>
    <row spans="1:5" r="5">
      <c s="4" t="s" r="A5">
        <v>27</v>
      </c>
      <c s="5" t="n" r="B5">
        <v>173609</v>
      </c>
      <c s="5" t="n" r="C5">
        <v>166414</v>
      </c>
      <c s="5" t="n" r="D5">
        <v>335984</v>
      </c>
      <c s="5" t="n" r="E5">
        <v>320774</v>
      </c>
    </row>
    <row spans="1:5" r="6">
      <c s="4" t="s" r="A6">
        <v>28</v>
      </c>
      <c s="5" t="n" r="B6">
        <v>1824392</v>
      </c>
      <c s="5" t="n" r="C6">
        <v>2000699</v>
      </c>
      <c s="5" t="n" r="D6">
        <v>3497337</v>
      </c>
      <c s="5" t="n" r="E6">
        <v>3726747</v>
      </c>
    </row>
    <row spans="1:5" r="7">
      <c s="3" t="s" r="A7">
        <v>29</v>
      </c>
    </row>
    <row spans="1:5" r="8">
      <c s="4" t="s" r="A8">
        <v>30</v>
      </c>
      <c s="5" t="n" r="B8">
        <v>1003569</v>
      </c>
      <c s="5" t="n" r="C8">
        <v>1110146</v>
      </c>
      <c s="5" t="n" r="D8">
        <v>1923864</v>
      </c>
      <c s="5" t="n" r="E8">
        <v>2089703</v>
      </c>
    </row>
    <row spans="1:5" r="9">
      <c s="4" t="s" r="A9">
        <v>31</v>
      </c>
      <c s="5" t="n" r="B9">
        <v>41188</v>
      </c>
      <c s="5" t="n" r="C9">
        <v>40741</v>
      </c>
      <c s="5" t="n" r="D9">
        <v>79724</v>
      </c>
      <c s="5" t="n" r="E9">
        <v>79598</v>
      </c>
    </row>
    <row spans="1:5" r="10">
      <c s="4" t="s" r="A10">
        <v>32</v>
      </c>
      <c s="5" t="n" r="B10">
        <v>15175</v>
      </c>
      <c s="5" t="n" r="C10">
        <v>15961</v>
      </c>
      <c s="5" t="n" r="D10">
        <v>41422</v>
      </c>
      <c s="5" t="n" r="E10">
        <v>36292</v>
      </c>
    </row>
    <row spans="1:5" r="11">
      <c s="4" t="s" r="A11">
        <v>33</v>
      </c>
      <c s="5" t="n" r="B11">
        <v>301944</v>
      </c>
      <c s="5" t="n" r="C11">
        <v>286156</v>
      </c>
      <c s="5" t="n" r="D11">
        <v>579693</v>
      </c>
      <c s="5" t="n" r="E11">
        <v>562577</v>
      </c>
    </row>
    <row spans="1:5" r="12">
      <c s="4" t="s" r="A12">
        <v>34</v>
      </c>
      <c s="5" t="n" r="B12">
        <v>1361876</v>
      </c>
      <c s="5" t="n" r="C12">
        <v>1453004</v>
      </c>
      <c s="5" t="n" r="D12">
        <v>2624703</v>
      </c>
      <c s="5" t="n" r="E12">
        <v>2768170</v>
      </c>
    </row>
    <row spans="1:5" r="13">
      <c s="4" t="s" r="A13">
        <v>35</v>
      </c>
      <c s="5" t="n" r="B13">
        <v>462516</v>
      </c>
      <c s="5" t="n" r="C13">
        <v>547695</v>
      </c>
      <c s="5" t="n" r="D13">
        <v>872634</v>
      </c>
      <c s="5" t="n" r="E13">
        <v>958577</v>
      </c>
    </row>
    <row spans="1:5" r="14">
      <c s="4" t="s" r="A14">
        <v>36</v>
      </c>
      <c s="5" t="n" r="B14">
        <v>1450</v>
      </c>
      <c s="5" t="n" r="C14">
        <v>1772</v>
      </c>
      <c s="5" t="n" r="D14">
        <v>2772</v>
      </c>
      <c s="5" t="n" r="E14">
        <v>3431</v>
      </c>
    </row>
    <row spans="1:5" r="15">
      <c s="4" t="s" r="A15">
        <v>37</v>
      </c>
      <c s="5" t="n" r="B15">
        <v>9</v>
      </c>
      <c s="5" t="n" r="C15">
        <v>393</v>
      </c>
      <c s="5" t="n" r="D15">
        <v>18</v>
      </c>
      <c s="5" t="n" r="E15">
        <v>4070</v>
      </c>
    </row>
    <row spans="1:5" r="16">
      <c s="4" t="s" r="A16">
        <v>38</v>
      </c>
      <c s="5" t="n" r="B16">
        <v>463957</v>
      </c>
      <c s="5" t="n" r="C16">
        <v>549074</v>
      </c>
      <c s="5" t="n" r="D16">
        <v>875388</v>
      </c>
      <c s="5" t="n" r="E16">
        <v>957938</v>
      </c>
    </row>
    <row spans="1:5" r="17">
      <c s="4" t="s" r="A17">
        <v>39</v>
      </c>
      <c s="5" t="n" r="B17">
        <v>164147</v>
      </c>
      <c s="5" t="n" r="C17">
        <v>194921</v>
      </c>
      <c s="5" t="n" r="D17">
        <v>305724</v>
      </c>
      <c s="5" t="n" r="E17">
        <v>337868</v>
      </c>
    </row>
    <row spans="1:5" r="18">
      <c s="4" t="s" r="A18">
        <v>40</v>
      </c>
      <c s="7" t="n" r="B18">
        <v>299810</v>
      </c>
      <c s="7" t="n" r="C18">
        <v>354153</v>
      </c>
      <c s="7" t="n" r="D18">
        <v>569664</v>
      </c>
      <c s="7" t="n" r="E18">
        <v>620070</v>
      </c>
    </row>
    <row spans="1:5" r="19">
      <c s="3" t="s" r="A19">
        <v>41</v>
      </c>
    </row>
    <row spans="1:5" r="20">
      <c s="4" t="s" r="A20">
        <v>42</v>
      </c>
      <c s="8" t="n" r="B20">
        <v>1.44</v>
      </c>
      <c s="8" t="n" r="C20">
        <v>1.63</v>
      </c>
      <c s="8" t="n" r="D20">
        <v>2.72</v>
      </c>
      <c s="8" t="n" r="E20">
        <v>2.84</v>
      </c>
    </row>
    <row spans="1:5" r="21">
      <c s="4" t="s" r="A21">
        <v>43</v>
      </c>
      <c s="9" t="n" r="B21">
        <v>1.44</v>
      </c>
      <c s="9" t="n" r="C21">
        <v>1.62</v>
      </c>
      <c s="9" t="n" r="D21">
        <v>2.71</v>
      </c>
      <c s="9" t="n" r="E21">
        <v>2.82</v>
      </c>
    </row>
    <row spans="1:5" r="22">
      <c s="4" t="s" r="A22">
        <v>44</v>
      </c>
      <c s="10" t="n" r="B22">
        <v>0.31</v>
      </c>
      <c s="10" t="n" r="C22">
        <v>0.275</v>
      </c>
      <c s="10" t="n" r="D22">
        <v>0.62</v>
      </c>
      <c s="10" t="n" r="E22">
        <v>0.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t="s" r="A1">
        <v>180</v>
      </c>
      <c s="2" t="s" r="B1">
        <v>1</v>
      </c>
    </row>
    <row spans="1:2" r="2">
      <c s="2" t="s" r="B2">
        <v>2</v>
      </c>
    </row>
    <row spans="1:2" r="3">
      <c s="3" t="s" r="A3">
        <v>134</v>
      </c>
    </row>
    <row spans="1:2" r="4">
      <c s="4" t="s" r="A4">
        <v>181</v>
      </c>
      <c s="4" t="s" r="B4">
        <v>182</v>
      </c>
    </row>
    <row spans="1:2" r="5">
      <c s="4" t="s" r="A5">
        <v>183</v>
      </c>
      <c s="4" t="s" r="B5">
        <v>184</v>
      </c>
    </row>
    <row spans="1:2" r="6">
      <c s="4" t="s" r="A6">
        <v>185</v>
      </c>
      <c s="4" t="s" r="B6">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87</v>
      </c>
      <c s="2" t="s" r="B1">
        <v>1</v>
      </c>
    </row>
    <row spans="1:2" r="2">
      <c s="2" t="s" r="B2">
        <v>2</v>
      </c>
    </row>
    <row spans="1:2" r="3">
      <c s="3" t="s" r="A3">
        <v>137</v>
      </c>
    </row>
    <row spans="1:2" r="4">
      <c s="4" t="s" r="A4">
        <v>136</v>
      </c>
      <c s="4" t="s" r="B4">
        <v>188</v>
      </c>
    </row>
    <row spans="1:2" r="5">
      <c s="4" t="s" r="A5">
        <v>189</v>
      </c>
      <c s="4" t="s" r="B5">
        <v>190</v>
      </c>
    </row>
    <row spans="1:2" r="6">
      <c s="4" t="s" r="A6">
        <v>191</v>
      </c>
      <c s="4" t="s" r="B6">
        <v>192</v>
      </c>
    </row>
    <row spans="1:2" r="7">
      <c s="4" t="s" r="A7">
        <v>193</v>
      </c>
      <c s="4" t="s" r="B7">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5</v>
      </c>
      <c s="2" t="s" r="B1">
        <v>1</v>
      </c>
    </row>
    <row spans="1:2" r="2">
      <c s="2" t="s" r="B2">
        <v>2</v>
      </c>
    </row>
    <row spans="1:2" r="3">
      <c s="3" t="s" r="A3">
        <v>140</v>
      </c>
    </row>
    <row spans="1:2" r="4">
      <c s="4" t="s" r="A4">
        <v>196</v>
      </c>
      <c s="4" t="s"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8</v>
      </c>
      <c s="2" t="s" r="B1">
        <v>1</v>
      </c>
    </row>
    <row spans="1:2" r="2">
      <c s="2" t="s" r="B2">
        <v>2</v>
      </c>
    </row>
    <row spans="1:2" r="3">
      <c s="3" t="s" r="A3">
        <v>144</v>
      </c>
    </row>
    <row spans="1:2" r="4">
      <c s="4" t="s" r="A4">
        <v>199</v>
      </c>
      <c s="4" t="s" r="B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1</v>
      </c>
      <c s="2" t="s" r="B1">
        <v>1</v>
      </c>
    </row>
    <row spans="1:2" r="2">
      <c s="2" t="s" r="B2">
        <v>2</v>
      </c>
    </row>
    <row spans="1:2" r="3">
      <c s="3" t="s" r="A3">
        <v>144</v>
      </c>
    </row>
    <row spans="1:2" r="4">
      <c s="4" t="s" r="A4">
        <v>202</v>
      </c>
      <c s="4" t="s" r="B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4</v>
      </c>
      <c s="2" t="s" r="B1">
        <v>1</v>
      </c>
    </row>
    <row spans="1:2" r="2">
      <c s="2" t="s" r="B2">
        <v>2</v>
      </c>
    </row>
    <row spans="1:2" r="3">
      <c s="3" t="s" r="A3">
        <v>148</v>
      </c>
    </row>
    <row spans="1:2" r="4">
      <c s="4" t="s" r="A4">
        <v>205</v>
      </c>
      <c s="4" t="s" r="B4">
        <v>206</v>
      </c>
    </row>
    <row spans="1:2" r="5">
      <c s="4" t="s" r="A5">
        <v>207</v>
      </c>
      <c s="4" t="s" r="B5">
        <v>208</v>
      </c>
    </row>
    <row spans="1:2" r="6">
      <c s="4" t="s" r="A6">
        <v>209</v>
      </c>
      <c s="4" t="s" r="B6">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v>
      </c>
      <c s="2" t="s" r="B1">
        <v>23</v>
      </c>
      <c s="2" t="s" r="D1">
        <v>1</v>
      </c>
    </row>
    <row spans="1:5" r="2">
      <c s="2" t="s" r="B2">
        <v>2</v>
      </c>
      <c s="2" t="s" r="C2">
        <v>24</v>
      </c>
      <c s="2" t="s" r="D2">
        <v>2</v>
      </c>
      <c s="2" t="s" r="E2">
        <v>24</v>
      </c>
    </row>
    <row spans="1:5" r="3">
      <c s="3" t="s" r="A3">
        <v>46</v>
      </c>
    </row>
    <row spans="1:5" r="4">
      <c s="4" t="s" r="A4">
        <v>40</v>
      </c>
      <c s="7" t="n" r="B4">
        <v>299810</v>
      </c>
      <c s="7" t="n" r="C4">
        <v>354153</v>
      </c>
      <c s="7" t="n" r="D4">
        <v>569664</v>
      </c>
      <c s="7" t="n" r="E4">
        <v>620070</v>
      </c>
    </row>
    <row spans="1:5" r="5">
      <c s="3" t="s" r="A5">
        <v>47</v>
      </c>
    </row>
    <row spans="1:5" r="6">
      <c s="4" t="s" r="A6">
        <v>48</v>
      </c>
      <c s="5" t="n" r="B6">
        <v>4251</v>
      </c>
      <c s="5" t="n" r="C6">
        <v>5733</v>
      </c>
      <c s="5" t="n" r="D6">
        <v>-22770</v>
      </c>
      <c s="5" t="n" r="E6">
        <v>8681</v>
      </c>
    </row>
    <row spans="1:5" r="7">
      <c s="4" t="s" r="A7">
        <v>49</v>
      </c>
      <c s="5" t="n" r="B7">
        <v>-13286</v>
      </c>
      <c s="5" t="n" r="C7">
        <v>3150</v>
      </c>
      <c s="5" t="n" r="D7">
        <v>-2214</v>
      </c>
      <c s="5" t="n" r="E7">
        <v>2923</v>
      </c>
    </row>
    <row spans="1:5" r="8">
      <c s="4" t="s" r="A8">
        <v>50</v>
      </c>
      <c s="5" t="n" r="B8">
        <v>-128</v>
      </c>
      <c s="5" t="n" r="C8">
        <v>-74</v>
      </c>
      <c s="5" t="n" r="D8">
        <v>-195</v>
      </c>
      <c s="5" t="n" r="E8">
        <v>-116</v>
      </c>
    </row>
    <row spans="1:5" r="9">
      <c s="4" t="s" r="A9">
        <v>51</v>
      </c>
      <c s="5" t="n" r="B9">
        <v>8798</v>
      </c>
      <c s="5" t="n" r="C9">
        <v>6069</v>
      </c>
      <c s="5" t="n" r="D9">
        <v>17596</v>
      </c>
      <c s="5" t="n" r="E9">
        <v>12137</v>
      </c>
    </row>
    <row spans="1:5" r="10">
      <c s="4" t="s" r="A10">
        <v>52</v>
      </c>
      <c s="5" t="n" r="B10">
        <v>-365</v>
      </c>
      <c s="5" t="n" r="C10">
        <v>14878</v>
      </c>
      <c s="5" t="n" r="D10">
        <v>-7583</v>
      </c>
      <c s="5" t="n" r="E10">
        <v>23625</v>
      </c>
    </row>
    <row spans="1:5" r="11">
      <c s="4" t="s" r="A11">
        <v>53</v>
      </c>
      <c s="7" t="n" r="B11">
        <v>299445</v>
      </c>
      <c s="7" t="n" r="C11">
        <v>369031</v>
      </c>
      <c s="7" t="n" r="D11">
        <v>562081</v>
      </c>
      <c s="7" t="n" r="E11">
        <v>6436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11</v>
      </c>
      <c s="2" t="s" r="B1">
        <v>1</v>
      </c>
    </row>
    <row spans="1:2" r="2">
      <c s="2" t="s" r="B2">
        <v>2</v>
      </c>
    </row>
    <row spans="1:2" r="3">
      <c s="3" t="s" r="A3">
        <v>151</v>
      </c>
    </row>
    <row spans="1:2" r="4">
      <c s="4" t="s" r="A4">
        <v>212</v>
      </c>
      <c s="4" t="s"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14</v>
      </c>
      <c s="2" t="s" r="B1">
        <v>1</v>
      </c>
    </row>
    <row spans="1:2" r="2">
      <c s="2" t="s" r="B2">
        <v>2</v>
      </c>
    </row>
    <row spans="1:2" r="3">
      <c s="3" t="s" r="A3">
        <v>154</v>
      </c>
    </row>
    <row spans="1:2" r="4">
      <c s="4" t="s" r="A4">
        <v>215</v>
      </c>
      <c s="4" t="s" r="B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7</v>
      </c>
      <c s="2" t="s" r="B1">
        <v>1</v>
      </c>
    </row>
    <row spans="1:2" r="2">
      <c s="2" t="s" r="B2">
        <v>2</v>
      </c>
    </row>
    <row spans="1:2" r="3">
      <c s="3" t="s" r="A3">
        <v>154</v>
      </c>
    </row>
    <row spans="1:2" r="4">
      <c s="4" t="s" r="A4">
        <v>218</v>
      </c>
      <c s="4" t="s" r="B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0</v>
      </c>
      <c s="2" t="s" r="B1">
        <v>1</v>
      </c>
    </row>
    <row spans="1:2" r="2">
      <c s="2" t="s" r="B2">
        <v>2</v>
      </c>
    </row>
    <row spans="1:2" r="3">
      <c s="3" t="s" r="A3">
        <v>159</v>
      </c>
    </row>
    <row spans="1:2" r="4">
      <c s="4" t="s" r="A4">
        <v>221</v>
      </c>
      <c s="4" t="s" r="B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3</v>
      </c>
      <c s="2" t="s" r="B1">
        <v>1</v>
      </c>
    </row>
    <row spans="1:2" r="2">
      <c s="2" t="s" r="B2">
        <v>2</v>
      </c>
    </row>
    <row spans="1:2" r="3">
      <c s="3" t="s" r="A3">
        <v>162</v>
      </c>
    </row>
    <row spans="1:2" r="4">
      <c s="4" t="s" r="A4">
        <v>224</v>
      </c>
      <c s="4" t="s" r="B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6</v>
      </c>
      <c s="2" t="s" r="B1">
        <v>1</v>
      </c>
    </row>
    <row spans="1:2" r="2">
      <c s="2" t="s" r="B2">
        <v>2</v>
      </c>
    </row>
    <row spans="1:2" r="3">
      <c s="3" t="s" r="A3">
        <v>165</v>
      </c>
    </row>
    <row spans="1:2" r="4">
      <c s="4" t="s" r="A4">
        <v>227</v>
      </c>
      <c s="4" t="s" r="B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9</v>
      </c>
      <c s="2" t="s" r="B1">
        <v>1</v>
      </c>
    </row>
    <row spans="1:2" r="2">
      <c s="2" t="s" r="B2">
        <v>2</v>
      </c>
    </row>
    <row spans="1:2" r="3">
      <c s="3" t="s" r="A3">
        <v>168</v>
      </c>
    </row>
    <row spans="1:2" r="4">
      <c s="4" t="s" r="A4">
        <v>230</v>
      </c>
      <c s="4" t="s" r="B4">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32</v>
      </c>
      <c s="2" t="s" r="B1">
        <v>1</v>
      </c>
    </row>
    <row spans="1:2" r="2">
      <c s="2" t="s" r="B2">
        <v>2</v>
      </c>
    </row>
    <row spans="1:2" r="3">
      <c s="3" t="s" r="A3">
        <v>174</v>
      </c>
    </row>
    <row spans="1:2" r="4">
      <c s="4" t="s" r="A4">
        <v>233</v>
      </c>
      <c s="4" t="s" r="B4">
        <v>234</v>
      </c>
    </row>
    <row spans="1:2" r="5">
      <c s="4" t="s" r="A5">
        <v>235</v>
      </c>
      <c s="4" t="s" r="B5">
        <v>236</v>
      </c>
    </row>
    <row spans="1:2" r="6">
      <c s="4" t="s" r="A6">
        <v>237</v>
      </c>
      <c s="4" t="s" r="B6">
        <v>2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39</v>
      </c>
      <c s="2" t="s" r="B1">
        <v>1</v>
      </c>
    </row>
    <row spans="1:2" r="2">
      <c s="2" t="s" r="B2">
        <v>240</v>
      </c>
    </row>
    <row spans="1:2" r="3">
      <c s="3" t="s" r="A3">
        <v>127</v>
      </c>
    </row>
    <row spans="1:2" r="4">
      <c s="4" t="s" r="A4">
        <v>241</v>
      </c>
      <c s="5" t="n" r="B4">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s="1" t="s" r="A1">
        <v>242</v>
      </c>
      <c s="2" t="s" r="B1">
        <v>243</v>
      </c>
    </row>
    <row spans="1:2" r="2">
      <c s="3" t="s" r="A2">
        <v>244</v>
      </c>
    </row>
    <row spans="1:2" r="3">
      <c s="4" t="s" r="A3">
        <v>245</v>
      </c>
      <c s="11" t="n" r="B3">
        <v>1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t="s" r="A1">
        <v>54</v>
      </c>
      <c s="2" t="s" r="B1">
        <v>2</v>
      </c>
      <c s="2" t="s" r="C1">
        <v>55</v>
      </c>
      <c s="2" t="s" r="D1">
        <v>24</v>
      </c>
    </row>
    <row spans="1:4" r="2">
      <c s="3" t="s" r="A2">
        <v>56</v>
      </c>
    </row>
    <row spans="1:4" r="3">
      <c s="4" t="s" r="A3">
        <v>57</v>
      </c>
      <c s="7" t="n" r="B3">
        <v>1247579</v>
      </c>
      <c s="7" t="n" r="C3">
        <v>906680</v>
      </c>
      <c s="7" t="n" r="D3">
        <v>999346</v>
      </c>
    </row>
    <row spans="1:4" r="4">
      <c s="4" t="s" r="A4">
        <v>58</v>
      </c>
      <c s="5" t="n" r="B4">
        <v>52516</v>
      </c>
      <c s="5" t="n" r="C4">
        <v>57325</v>
      </c>
      <c s="5" t="n" r="D4">
        <v>57814</v>
      </c>
    </row>
    <row spans="1:4" r="5">
      <c s="4" t="s" r="A5">
        <v>59</v>
      </c>
      <c s="5" t="n" r="B5">
        <v>277569</v>
      </c>
      <c s="5" t="n" r="C5">
        <v>247621</v>
      </c>
      <c s="5" t="n" r="D5">
        <v>289940</v>
      </c>
    </row>
    <row spans="1:4" r="6">
      <c s="4" t="s" r="A6">
        <v>60</v>
      </c>
      <c s="5" t="n" r="B6">
        <v>2331723</v>
      </c>
      <c s="5" t="n" r="C6">
        <v>1916635</v>
      </c>
      <c s="5" t="n" r="D6">
        <v>2281512</v>
      </c>
    </row>
    <row spans="1:4" r="7">
      <c s="4" t="s" r="A7">
        <v>61</v>
      </c>
      <c s="5" t="n" r="B7">
        <v>395044</v>
      </c>
      <c s="5" t="n" r="C7">
        <v>448871</v>
      </c>
      <c s="5" t="n" r="D7">
        <v>371597</v>
      </c>
    </row>
    <row spans="1:4" r="8">
      <c s="4" t="s" r="A8">
        <v>62</v>
      </c>
      <c s="5" t="n" r="B8">
        <v>136760</v>
      </c>
      <c s="5" t="n" r="C8">
        <v>98627</v>
      </c>
      <c s="5" t="n" r="D8">
        <v>154681</v>
      </c>
    </row>
    <row spans="1:4" r="9">
      <c s="4" t="s" r="A9">
        <v>63</v>
      </c>
      <c s="5" t="n" r="B9">
        <v>94778</v>
      </c>
      <c s="5" t="n" r="C9">
        <v>89916</v>
      </c>
      <c s="5" t="n" r="D9">
        <v>90348</v>
      </c>
    </row>
    <row spans="1:4" r="10">
      <c s="4" t="s" r="A10">
        <v>64</v>
      </c>
      <c s="5" t="n" r="B10">
        <v>160421</v>
      </c>
      <c s="5" t="n" r="C10">
        <v>182420</v>
      </c>
      <c s="5" t="n" r="D10">
        <v>128460</v>
      </c>
    </row>
    <row spans="1:4" r="11">
      <c s="4" t="s" r="A11">
        <v>65</v>
      </c>
      <c s="5" t="n" r="B11">
        <v>4696390</v>
      </c>
      <c s="5" t="n" r="C11">
        <v>3948095</v>
      </c>
      <c s="5" t="n" r="D11">
        <v>4373698</v>
      </c>
    </row>
    <row spans="1:4" r="12">
      <c s="4" t="s" r="A12">
        <v>60</v>
      </c>
      <c s="5" t="n" r="B12">
        <v>4816772</v>
      </c>
      <c s="5" t="n" r="C12">
        <v>4516246</v>
      </c>
      <c s="5" t="n" r="D12">
        <v>4537405</v>
      </c>
    </row>
    <row spans="1:4" r="13">
      <c s="4" t="s" r="A13">
        <v>66</v>
      </c>
      <c s="5" t="n" r="B13">
        <v>873007</v>
      </c>
      <c s="5" t="n" r="C13">
        <v>883077</v>
      </c>
      <c s="5" t="n" r="D13">
        <v>826467</v>
      </c>
    </row>
    <row spans="1:4" r="14">
      <c s="4" t="s" r="A14">
        <v>67</v>
      </c>
      <c s="5" t="n" r="B14">
        <v>0</v>
      </c>
      <c s="5" t="n" r="C14">
        <v>0</v>
      </c>
      <c s="5" t="n" r="D14">
        <v>256279</v>
      </c>
    </row>
    <row spans="1:4" r="15">
      <c s="4" t="s" r="A15">
        <v>68</v>
      </c>
      <c s="5" t="n" r="B15">
        <v>26105</v>
      </c>
      <c s="5" t="n" r="C15">
        <v>27752</v>
      </c>
      <c s="5" t="n" r="D15">
        <v>30252</v>
      </c>
    </row>
    <row spans="1:4" r="16">
      <c s="4" t="s" r="A16">
        <v>69</v>
      </c>
      <c s="5" t="n" r="B16">
        <v>66755</v>
      </c>
      <c s="5" t="n" r="C16">
        <v>77835</v>
      </c>
      <c s="5" t="n" r="D16">
        <v>2915</v>
      </c>
    </row>
    <row spans="1:4" r="17">
      <c s="4" t="s" r="A17">
        <v>70</v>
      </c>
      <c s="5" t="n" r="B17">
        <v>85843</v>
      </c>
      <c s="5" t="n" r="C17">
        <v>75092</v>
      </c>
      <c s="5" t="n" r="D17">
        <v>49280</v>
      </c>
    </row>
    <row spans="1:4" r="18">
      <c s="4" t="s" r="A18">
        <v>71</v>
      </c>
      <c s="5" t="n" r="B18">
        <v>10564872</v>
      </c>
      <c s="5" t="n" r="C18">
        <v>9528097</v>
      </c>
      <c s="5" t="n" r="D18">
        <v>10076296</v>
      </c>
    </row>
    <row spans="1:4" r="19">
      <c s="3" t="s" r="A19">
        <v>72</v>
      </c>
    </row>
    <row spans="1:4" r="20">
      <c s="4" t="s" r="A20">
        <v>73</v>
      </c>
      <c s="5" t="n" r="B20">
        <v>407636</v>
      </c>
      <c s="5" t="n" r="C20">
        <v>196868</v>
      </c>
      <c s="5" t="n" r="D20">
        <v>388342</v>
      </c>
    </row>
    <row spans="1:4" r="21">
      <c s="4" t="s" r="A21">
        <v>74</v>
      </c>
      <c s="5" t="n" r="B21">
        <v>448737</v>
      </c>
      <c s="5" t="n" r="C21">
        <v>449317</v>
      </c>
      <c s="5" t="n" r="D21">
        <v>500769</v>
      </c>
    </row>
    <row spans="1:4" r="22">
      <c s="4" t="s" r="A22">
        <v>75</v>
      </c>
      <c s="5" t="n" r="B22">
        <v>114983</v>
      </c>
      <c s="5" t="n" r="C22">
        <v>731786</v>
      </c>
      <c s="5" t="n" r="D22">
        <v>619622</v>
      </c>
    </row>
    <row spans="1:4" r="23">
      <c s="4" t="s" r="A23">
        <v>76</v>
      </c>
      <c s="5" t="n" r="B23">
        <v>1551368</v>
      </c>
      <c s="5" t="n" r="C23">
        <v>1011315</v>
      </c>
      <c s="5" t="n" r="D23">
        <v>944915</v>
      </c>
    </row>
    <row spans="1:4" r="24">
      <c s="4" t="s" r="A24">
        <v>77</v>
      </c>
      <c s="5" t="n" r="B24">
        <v>2522724</v>
      </c>
      <c s="5" t="n" r="C24">
        <v>2389286</v>
      </c>
      <c s="5" t="n" r="D24">
        <v>2453648</v>
      </c>
    </row>
    <row spans="1:4" r="25">
      <c s="4" t="s" r="A25">
        <v>78</v>
      </c>
      <c s="5" t="n" r="B25">
        <v>4560349</v>
      </c>
      <c s="5" t="n" r="C25">
        <v>3761528</v>
      </c>
      <c s="5" t="n" r="D25">
        <v>3794396</v>
      </c>
    </row>
    <row spans="1:4" r="26">
      <c s="4" t="s" r="A26">
        <v>79</v>
      </c>
      <c s="5" t="n" r="B26">
        <v>66786</v>
      </c>
      <c s="5" t="n" r="C26">
        <v>76186</v>
      </c>
      <c s="5" t="n" r="D26">
        <v>38174</v>
      </c>
    </row>
    <row spans="1:4" r="27">
      <c s="4" t="s" r="A27">
        <v>80</v>
      </c>
      <c s="5" t="n" r="B27">
        <v>196369</v>
      </c>
      <c s="5" t="n" r="C27">
        <v>203006</v>
      </c>
      <c s="5" t="n" r="D27">
        <v>209312</v>
      </c>
    </row>
    <row spans="1:4" r="28">
      <c s="4" t="s" r="A28">
        <v>81</v>
      </c>
      <c s="5" t="n" r="B28">
        <v>0</v>
      </c>
      <c s="5" t="n" r="C28">
        <v>0</v>
      </c>
      <c s="5" t="n" r="D28">
        <v>38919</v>
      </c>
    </row>
    <row spans="1:4" r="29">
      <c s="4" t="s" r="A29">
        <v>82</v>
      </c>
      <c s="7" t="n" r="B29">
        <v>195017</v>
      </c>
      <c s="7" t="n" r="C29">
        <v>188805</v>
      </c>
      <c s="7" t="n" r="D29">
        <v>175587</v>
      </c>
    </row>
    <row spans="1:4" r="30">
      <c s="4" t="s" r="A30">
        <v>83</v>
      </c>
    </row>
    <row spans="1:4" r="31">
      <c s="3" t="s" r="A31">
        <v>84</v>
      </c>
    </row>
    <row spans="1:4" r="32">
      <c s="4" t="s" r="A32">
        <v>85</v>
      </c>
      <c s="7" t="n" r="B32">
        <v>0</v>
      </c>
      <c s="7" t="n" r="C32">
        <v>0</v>
      </c>
      <c s="7" t="n" r="D32">
        <v>0</v>
      </c>
    </row>
    <row spans="1:4" r="33">
      <c s="4" t="s" r="A33">
        <v>86</v>
      </c>
      <c s="5" t="n" r="B33">
        <v>3448</v>
      </c>
      <c s="5" t="n" r="C33">
        <v>3442</v>
      </c>
      <c s="5" t="n" r="D33">
        <v>3439</v>
      </c>
    </row>
    <row spans="1:4" r="34">
      <c s="4" t="s" r="A34">
        <v>87</v>
      </c>
      <c s="5" t="n" r="B34">
        <v>1304855</v>
      </c>
      <c s="5" t="n" r="C34">
        <v>1265257</v>
      </c>
      <c s="5" t="n" r="D34">
        <v>1231913</v>
      </c>
    </row>
    <row spans="1:4" r="35">
      <c s="4" t="s" r="A35">
        <v>88</v>
      </c>
      <c s="5" t="n" r="B35">
        <v>8898959</v>
      </c>
      <c s="5" t="n" r="C35">
        <v>8459040</v>
      </c>
      <c s="5" t="n" r="D35">
        <v>8352168</v>
      </c>
    </row>
    <row spans="1:4" r="36">
      <c s="4" t="s" r="A36">
        <v>89</v>
      </c>
      <c s="5" t="n" r="B36">
        <v>-522526</v>
      </c>
      <c s="5" t="n" r="C36">
        <v>-514943</v>
      </c>
      <c s="5" t="n" r="D36">
        <v>-309051</v>
      </c>
    </row>
    <row spans="1:4" r="37">
      <c s="4" t="s" r="A37">
        <v>90</v>
      </c>
      <c s="5" t="n" r="B37">
        <v>-6661109</v>
      </c>
      <c s="5" t="n" r="C37">
        <v>-6303510</v>
      </c>
      <c s="5" t="n" r="D37">
        <v>-5912209</v>
      </c>
    </row>
    <row spans="1:4" r="38">
      <c s="4" t="s" r="A38">
        <v>91</v>
      </c>
      <c s="5" t="n" r="B38">
        <v>3023627</v>
      </c>
      <c s="5" t="n" r="C38">
        <v>2909286</v>
      </c>
      <c s="5" t="n" r="D38">
        <v>3366260</v>
      </c>
    </row>
    <row spans="1:4" r="39">
      <c s="4" t="s" r="A39">
        <v>92</v>
      </c>
      <c s="5" t="n" r="B39">
        <v>10564872</v>
      </c>
      <c s="5" t="n" r="C39">
        <v>9528097</v>
      </c>
      <c s="5" t="n" r="D39">
        <v>10076296</v>
      </c>
    </row>
    <row spans="1:4" r="40">
      <c s="4" t="s" r="A40">
        <v>93</v>
      </c>
    </row>
    <row spans="1:4" r="41">
      <c s="3" t="s" r="A41">
        <v>56</v>
      </c>
    </row>
    <row spans="1:4" r="42">
      <c s="4" t="s" r="A42">
        <v>60</v>
      </c>
      <c s="5" t="n" r="B42">
        <v>409198</v>
      </c>
      <c s="5" t="n" r="C42">
        <v>312645</v>
      </c>
      <c s="5" t="n" r="D42">
        <v>359085</v>
      </c>
    </row>
    <row spans="1:4" r="43">
      <c s="4" t="s" r="A43">
        <v>62</v>
      </c>
      <c s="5" t="n" r="B43">
        <v>149418</v>
      </c>
      <c s="5" t="n" r="C43">
        <v>110017</v>
      </c>
      <c s="5" t="n" r="D43">
        <v>141146</v>
      </c>
    </row>
    <row spans="1:4" r="44">
      <c s="4" t="s" r="A44">
        <v>64</v>
      </c>
      <c s="5" t="n" r="B44">
        <v>3067</v>
      </c>
      <c s="5" t="n" r="C44">
        <v>3409</v>
      </c>
      <c s="5" t="n" r="D44">
        <v>2521</v>
      </c>
    </row>
    <row spans="1:4" r="45">
      <c s="4" t="s" r="A45">
        <v>60</v>
      </c>
      <c s="5" t="n" r="B45">
        <v>1740420</v>
      </c>
      <c s="5" t="n" r="C45">
        <v>1113801</v>
      </c>
      <c s="5" t="n" r="D45">
        <v>1495171</v>
      </c>
    </row>
    <row spans="1:4" r="46">
      <c s="3" t="s" r="A46">
        <v>72</v>
      </c>
    </row>
    <row spans="1:4" r="47">
      <c s="4" t="s" r="A47">
        <v>76</v>
      </c>
      <c s="5" t="n" r="B47">
        <v>462008</v>
      </c>
      <c s="5" t="n" r="C47">
        <v>366889</v>
      </c>
      <c s="5" t="n" r="D47">
        <v>403891</v>
      </c>
    </row>
    <row spans="1:4" r="48">
      <c s="4" t="s" r="A48">
        <v>78</v>
      </c>
      <c s="5" t="n" r="B48">
        <v>1555071</v>
      </c>
      <c s="5" t="n" r="C48">
        <v>904644</v>
      </c>
      <c s="5" t="n" r="D48">
        <v>1308964</v>
      </c>
    </row>
    <row spans="1:4" r="49">
      <c s="4" t="s" r="A49">
        <v>94</v>
      </c>
    </row>
    <row spans="1:4" r="50">
      <c s="3" t="s" r="A50">
        <v>72</v>
      </c>
    </row>
    <row spans="1:4" r="51">
      <c s="4" t="s" r="A51">
        <v>75</v>
      </c>
      <c s="7" t="n" r="B51">
        <v>114983</v>
      </c>
      <c s="7" t="n" r="C51">
        <v>731786</v>
      </c>
      <c s="7" t="n" r="D51">
        <v>6196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6</v>
      </c>
      <c s="2" t="s" r="B1">
        <v>2</v>
      </c>
      <c s="2" t="s" r="C1">
        <v>55</v>
      </c>
      <c s="2" t="s" r="D1">
        <v>24</v>
      </c>
    </row>
    <row spans="1:4" r="2">
      <c s="3" t="s" r="A2">
        <v>134</v>
      </c>
    </row>
    <row spans="1:4" r="3">
      <c s="4" t="s" r="A3">
        <v>247</v>
      </c>
      <c s="7" t="n" r="B3">
        <v>52516</v>
      </c>
      <c s="7" t="n" r="C3">
        <v>57325</v>
      </c>
      <c s="7" t="n" r="D3">
        <v>57814</v>
      </c>
    </row>
    <row spans="1:4" r="4">
      <c s="4" t="s" r="A4">
        <v>248</v>
      </c>
      <c s="5" t="n" r="B4">
        <v>37698</v>
      </c>
      <c s="5" t="n" r="C4">
        <v>33815</v>
      </c>
      <c s="5" t="n" r="D4">
        <v>33567</v>
      </c>
    </row>
    <row spans="1:4" r="5">
      <c s="4" t="s" r="A5">
        <v>181</v>
      </c>
      <c s="7" t="n" r="B5">
        <v>90214</v>
      </c>
      <c s="7" t="n" r="C5">
        <v>91140</v>
      </c>
      <c s="7" t="n" r="D5">
        <v>913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9</v>
      </c>
      <c s="2" t="s" r="B1">
        <v>1</v>
      </c>
    </row>
    <row spans="1:3" r="2">
      <c s="2" t="s" r="B2">
        <v>2</v>
      </c>
      <c s="2" t="s" r="C2">
        <v>24</v>
      </c>
    </row>
    <row spans="1:3" r="3">
      <c s="3" t="s" r="A3">
        <v>134</v>
      </c>
    </row>
    <row spans="1:3" r="4">
      <c s="4" t="s" r="A4">
        <v>16</v>
      </c>
      <c s="5" t="n" r="B4">
        <v>2015</v>
      </c>
    </row>
    <row spans="1:3" r="5">
      <c s="4" t="s" r="A5">
        <v>250</v>
      </c>
      <c s="7" t="n" r="B5">
        <v>-310000</v>
      </c>
      <c s="7" t="n" r="C5">
        <v>-184000</v>
      </c>
    </row>
    <row spans="1:3" r="6">
      <c s="4" t="s" r="A6">
        <v>251</v>
      </c>
      <c s="7" t="n" r="B6">
        <v>-195000</v>
      </c>
      <c s="7" t="n" r="C6">
        <v>-116000</v>
      </c>
    </row>
    <row spans="1:3" r="7">
      <c s="4" t="s" r="A7">
        <v>252</v>
      </c>
      <c s="4" t="s" r="B7">
        <v>253</v>
      </c>
    </row>
    <row spans="1:3" r="8">
      <c s="4" t="s" r="A8">
        <v>254</v>
      </c>
      <c s="4" t="s" r="B8">
        <v>2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56</v>
      </c>
      <c s="2" t="s" r="B1">
        <v>2</v>
      </c>
      <c s="2" t="s" r="C1">
        <v>55</v>
      </c>
      <c s="2" t="s" r="D1">
        <v>24</v>
      </c>
    </row>
    <row spans="1:4" r="2">
      <c s="3" t="s" r="A2">
        <v>257</v>
      </c>
    </row>
    <row spans="1:4" r="3">
      <c s="4" t="s" r="A3">
        <v>258</v>
      </c>
      <c s="7" t="n" r="B3">
        <v>137151</v>
      </c>
      <c s="7" t="n" r="C3">
        <v>151254</v>
      </c>
      <c s="7" t="n" r="D3">
        <v>118720</v>
      </c>
    </row>
    <row spans="1:4" r="4">
      <c s="4" t="s" r="A4">
        <v>259</v>
      </c>
      <c s="5" t="n" r="B4">
        <v>444946</v>
      </c>
      <c s="5" t="n" r="C4">
        <v>498773</v>
      </c>
      <c s="5" t="n" r="D4">
        <v>420323</v>
      </c>
    </row>
    <row spans="1:4" r="5">
      <c s="4" t="s" r="A5">
        <v>260</v>
      </c>
      <c s="5" t="n" r="B5">
        <v>-49902</v>
      </c>
      <c s="5" t="n" r="C5">
        <v>-49902</v>
      </c>
      <c s="5" t="n" r="D5">
        <v>-48726</v>
      </c>
    </row>
    <row spans="1:4" r="6">
      <c s="4" t="s" r="A6">
        <v>261</v>
      </c>
      <c s="5" t="n" r="B6">
        <v>395044</v>
      </c>
      <c s="5" t="n" r="C6">
        <v>448871</v>
      </c>
      <c s="5" t="n" r="D6">
        <v>371597</v>
      </c>
    </row>
    <row spans="1:4" r="7">
      <c s="4" t="s" r="A7">
        <v>262</v>
      </c>
    </row>
    <row spans="1:4" r="8">
      <c s="3" t="s" r="A8">
        <v>257</v>
      </c>
    </row>
    <row spans="1:4" r="9">
      <c s="4" t="s" r="A9">
        <v>263</v>
      </c>
      <c s="5" t="n" r="B9">
        <v>186326</v>
      </c>
      <c s="5" t="n" r="C9">
        <v>230309</v>
      </c>
      <c s="5" t="n" r="D9">
        <v>179314</v>
      </c>
    </row>
    <row spans="1:4" r="10">
      <c s="4" t="s" r="A10">
        <v>264</v>
      </c>
    </row>
    <row spans="1:4" r="11">
      <c s="3" t="s" r="A11">
        <v>257</v>
      </c>
    </row>
    <row spans="1:4" r="12">
      <c s="4" t="s" r="A12">
        <v>263</v>
      </c>
      <c s="7" t="n" r="B12">
        <v>121469</v>
      </c>
      <c s="7" t="n" r="C12">
        <v>117210</v>
      </c>
      <c s="7" t="n" r="D12">
        <v>1222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5</v>
      </c>
      <c s="2" t="s" r="B1">
        <v>23</v>
      </c>
      <c s="2" t="s" r="D1">
        <v>1</v>
      </c>
    </row>
    <row spans="1:5" r="2">
      <c s="2" t="s" r="B2">
        <v>2</v>
      </c>
      <c s="2" t="s" r="C2">
        <v>24</v>
      </c>
      <c s="2" t="s" r="D2">
        <v>2</v>
      </c>
      <c s="2" t="s" r="E2">
        <v>24</v>
      </c>
    </row>
    <row spans="1:5" r="3">
      <c s="3" t="s" r="A3">
        <v>266</v>
      </c>
    </row>
    <row spans="1:5" r="4">
      <c s="4" t="s" r="A4">
        <v>40</v>
      </c>
      <c s="7" t="n" r="B4">
        <v>299810</v>
      </c>
      <c s="7" t="n" r="C4">
        <v>354153</v>
      </c>
      <c s="7" t="n" r="D4">
        <v>569664</v>
      </c>
      <c s="7" t="n" r="E4">
        <v>620070</v>
      </c>
    </row>
    <row spans="1:5" r="5">
      <c s="3" t="s" r="A5">
        <v>267</v>
      </c>
    </row>
    <row spans="1:5" r="6">
      <c s="4" t="s" r="A6">
        <v>268</v>
      </c>
      <c s="5" t="n" r="D6">
        <v>93640</v>
      </c>
      <c s="5" t="n" r="E6">
        <v>87123</v>
      </c>
    </row>
    <row spans="1:5" r="7">
      <c s="4" t="s" r="A7">
        <v>269</v>
      </c>
      <c s="5" t="n" r="D7">
        <v>47524</v>
      </c>
      <c s="5" t="n" r="E7">
        <v>45713</v>
      </c>
    </row>
    <row spans="1:5" r="8">
      <c s="4" t="s" r="A8">
        <v>270</v>
      </c>
      <c s="5" t="n" r="D8">
        <v>4820</v>
      </c>
      <c s="5" t="n" r="E8">
        <v>4284</v>
      </c>
    </row>
    <row spans="1:5" r="9">
      <c s="4" t="s" r="A9">
        <v>271</v>
      </c>
      <c s="5" t="n" r="D9">
        <v>24635</v>
      </c>
      <c s="5" t="n" r="E9">
        <v>16854</v>
      </c>
    </row>
    <row spans="1:5" r="10">
      <c s="4" t="s" r="A10">
        <v>272</v>
      </c>
      <c s="5" t="n" r="D10">
        <v>-12725</v>
      </c>
      <c s="5" t="n" r="E10">
        <v>-14035</v>
      </c>
    </row>
    <row spans="1:5" r="11">
      <c s="4" t="s" r="A11">
        <v>273</v>
      </c>
      <c s="5" t="n" r="D11">
        <v>16734</v>
      </c>
      <c s="5" t="n" r="E11">
        <v>20768</v>
      </c>
    </row>
    <row spans="1:5" r="12">
      <c s="4" t="s" r="A12">
        <v>274</v>
      </c>
      <c s="5" t="n" r="D12">
        <v>-418969</v>
      </c>
      <c s="5" t="n" r="E12">
        <v>-510200</v>
      </c>
    </row>
    <row spans="1:5" r="13">
      <c s="4" t="s" r="A13">
        <v>275</v>
      </c>
      <c s="7" t="n" r="B13">
        <v>15175</v>
      </c>
      <c s="7" t="n" r="C13">
        <v>15961</v>
      </c>
      <c s="5" t="n" r="D13">
        <v>41422</v>
      </c>
      <c s="5" t="n" r="E13">
        <v>36292</v>
      </c>
    </row>
    <row spans="1:5" r="14">
      <c s="4" t="s" r="A14">
        <v>276</v>
      </c>
      <c s="5" t="n" r="D14">
        <v>0</v>
      </c>
      <c s="5" t="n" r="E14">
        <v>-1145</v>
      </c>
    </row>
    <row spans="1:5" r="15">
      <c s="4" t="s" r="A15">
        <v>277</v>
      </c>
      <c s="5" t="n" r="D15">
        <v>-1195</v>
      </c>
      <c s="5" t="n" r="E15">
        <v>-3894</v>
      </c>
    </row>
    <row spans="1:5" r="16">
      <c s="4" t="s" r="A16">
        <v>278</v>
      </c>
      <c s="5" t="n" r="D16">
        <v>11041</v>
      </c>
      <c s="5" t="n" r="E16">
        <v>-5084</v>
      </c>
    </row>
    <row spans="1:5" r="17">
      <c s="4" t="s" r="A17">
        <v>279</v>
      </c>
      <c s="5" t="n" r="D17">
        <v>-1964</v>
      </c>
      <c s="5" t="n" r="E17">
        <v>9332</v>
      </c>
    </row>
    <row spans="1:5" r="18">
      <c s="3" t="s" r="A18">
        <v>280</v>
      </c>
    </row>
    <row spans="1:5" r="19">
      <c s="4" t="s" r="A19">
        <v>59</v>
      </c>
      <c s="5" t="n" r="D19">
        <v>-43309</v>
      </c>
      <c s="5" t="n" r="E19">
        <v>-25643</v>
      </c>
    </row>
    <row spans="1:5" r="20">
      <c s="4" t="s" r="A20">
        <v>281</v>
      </c>
      <c s="5" t="n" r="D20">
        <v>-270</v>
      </c>
      <c s="5" t="n" r="E20">
        <v>-993</v>
      </c>
    </row>
    <row spans="1:5" r="21">
      <c s="4" t="s" r="A21">
        <v>61</v>
      </c>
      <c s="5" t="n" r="D21">
        <v>38012</v>
      </c>
      <c s="5" t="n" r="E21">
        <v>58741</v>
      </c>
    </row>
    <row spans="1:5" r="22">
      <c s="4" t="s" r="A22">
        <v>282</v>
      </c>
      <c s="5" t="n" r="D22">
        <v>232357</v>
      </c>
      <c s="5" t="n" r="E22">
        <v>226233</v>
      </c>
    </row>
    <row spans="1:5" r="23">
      <c s="4" t="s" r="A23">
        <v>283</v>
      </c>
      <c s="5" t="n" r="D23">
        <v>1185</v>
      </c>
      <c s="5" t="n" r="E23">
        <v>968</v>
      </c>
    </row>
    <row spans="1:5" r="24">
      <c s="4" t="s" r="A24">
        <v>102</v>
      </c>
      <c s="5" t="n" r="D24">
        <v>11342</v>
      </c>
      <c s="5" t="n" r="E24">
        <v>2918</v>
      </c>
    </row>
    <row spans="1:5" r="25">
      <c s="4" t="s" r="A25">
        <v>284</v>
      </c>
      <c s="5" t="n" r="D25">
        <v>44280</v>
      </c>
      <c s="5" t="n" r="E25">
        <v>-49478</v>
      </c>
    </row>
    <row spans="1:5" r="26">
      <c s="4" t="s" r="A26">
        <v>96</v>
      </c>
      <c s="7" t="n" r="D26">
        <v>613944</v>
      </c>
      <c s="7" t="n" r="E26">
        <v>5705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s="1" t="s" r="A1">
        <v>285</v>
      </c>
      <c s="2" t="s" r="B1">
        <v>2</v>
      </c>
      <c s="2" t="s" r="C1">
        <v>286</v>
      </c>
      <c s="2" t="s" r="D1">
        <v>55</v>
      </c>
      <c s="2" t="s" r="E1">
        <v>24</v>
      </c>
      <c s="2" t="s" r="F1">
        <v>287</v>
      </c>
      <c s="2" t="s" r="G1">
        <v>288</v>
      </c>
    </row>
    <row spans="1:7" r="2">
      <c s="3" t="s" r="A2">
        <v>289</v>
      </c>
    </row>
    <row spans="1:7" r="3">
      <c s="4" t="s" r="A3">
        <v>290</v>
      </c>
      <c s="7" t="n" r="B3">
        <v>7287726</v>
      </c>
      <c s="7" t="n" r="D3">
        <v>6560245</v>
      </c>
      <c s="7" t="n" r="E3">
        <v>6941272</v>
      </c>
    </row>
    <row spans="1:7" r="4">
      <c s="4" t="s" r="A4">
        <v>291</v>
      </c>
      <c s="5" t="n" r="B4">
        <v>-139231</v>
      </c>
      <c s="7" t="n" r="C4">
        <v>-132820</v>
      </c>
      <c s="5" t="n" r="D4">
        <v>-127364</v>
      </c>
      <c s="5" t="n" r="E4">
        <v>-122355</v>
      </c>
      <c s="7" t="n" r="F4">
        <v>-114529</v>
      </c>
      <c s="7" t="n" r="G4">
        <v>-110693</v>
      </c>
    </row>
    <row spans="1:7" r="5">
      <c s="4" t="s" r="A5">
        <v>292</v>
      </c>
      <c s="5" t="n" r="B5">
        <v>7148495</v>
      </c>
      <c s="5" t="n" r="D5">
        <v>6432881</v>
      </c>
      <c s="5" t="n" r="E5">
        <v>6818917</v>
      </c>
    </row>
    <row spans="1:7" r="6">
      <c s="4" t="s" r="A6">
        <v>293</v>
      </c>
    </row>
    <row spans="1:7" r="7">
      <c s="3" t="s" r="A7">
        <v>289</v>
      </c>
    </row>
    <row spans="1:7" r="8">
      <c s="4" t="s" r="A8">
        <v>290</v>
      </c>
      <c s="5" t="n" r="B8">
        <v>5962685</v>
      </c>
      <c s="5" t="n" r="D8">
        <v>5607924</v>
      </c>
      <c s="5" t="n" r="E8">
        <v>5603187</v>
      </c>
    </row>
    <row spans="1:7" r="9">
      <c s="4" t="s" r="A9">
        <v>291</v>
      </c>
      <c s="5" t="n" r="B9">
        <v>-131903</v>
      </c>
      <c s="5" t="n" r="C9">
        <v>-123777</v>
      </c>
      <c s="5" t="n" r="D9">
        <v>-122025</v>
      </c>
      <c s="5" t="n" r="E9">
        <v>-114899</v>
      </c>
      <c s="5" t="n" r="F9">
        <v>-106776</v>
      </c>
      <c s="5" t="n" r="G9">
        <v>-106063</v>
      </c>
    </row>
    <row spans="1:7" r="10">
      <c s="4" t="s" r="A10">
        <v>294</v>
      </c>
    </row>
    <row spans="1:7" r="11">
      <c s="3" t="s" r="A11">
        <v>289</v>
      </c>
    </row>
    <row spans="1:7" r="12">
      <c s="4" t="s" r="A12">
        <v>290</v>
      </c>
      <c s="5" t="n" r="B12">
        <v>1325041</v>
      </c>
      <c s="5" t="n" r="D12">
        <v>952321</v>
      </c>
      <c s="5" t="n" r="E12">
        <v>1338085</v>
      </c>
    </row>
    <row spans="1:7" r="13">
      <c s="4" t="s" r="A13">
        <v>291</v>
      </c>
      <c s="7" t="n" r="B13">
        <v>-7328</v>
      </c>
      <c s="7" t="n" r="C13">
        <v>-9043</v>
      </c>
      <c s="7" t="n" r="D13">
        <v>-5339</v>
      </c>
      <c s="7" t="n" r="E13">
        <v>-7456</v>
      </c>
      <c s="7" t="n" r="F13">
        <v>-7753</v>
      </c>
      <c s="7" t="n" r="G13">
        <v>-463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295</v>
      </c>
      <c s="2" t="s" r="B1">
        <v>2</v>
      </c>
      <c s="2" t="s" r="C1">
        <v>55</v>
      </c>
      <c s="2" t="s" r="D1">
        <v>24</v>
      </c>
    </row>
    <row spans="1:4" r="2">
      <c s="3" t="s" r="A2">
        <v>289</v>
      </c>
    </row>
    <row spans="1:4" r="3">
      <c s="4" t="s" r="A3">
        <v>296</v>
      </c>
      <c s="7" t="n" r="B3">
        <v>0</v>
      </c>
      <c s="7" t="n" r="C3">
        <v>0</v>
      </c>
      <c s="7" t="n" r="D3">
        <v>0</v>
      </c>
    </row>
    <row spans="1:4" r="4">
      <c s="4" t="s" r="A4">
        <v>297</v>
      </c>
      <c s="5" t="n" r="B4">
        <v>18447000</v>
      </c>
      <c s="5" t="n" r="C4">
        <v>28918000</v>
      </c>
      <c s="5" t="n" r="D4">
        <v>14720000</v>
      </c>
    </row>
    <row spans="1:4" r="5">
      <c s="4" t="s" r="A5">
        <v>293</v>
      </c>
    </row>
    <row spans="1:4" r="6">
      <c s="3" t="s" r="A6">
        <v>289</v>
      </c>
    </row>
    <row spans="1:4" r="7">
      <c s="4" t="s" r="A7">
        <v>296</v>
      </c>
      <c s="5" t="n" r="B7">
        <v>0</v>
      </c>
      <c s="5" t="n" r="C7">
        <v>0</v>
      </c>
      <c s="5" t="n" r="D7">
        <v>0</v>
      </c>
    </row>
    <row spans="1:4" r="8">
      <c s="4" t="s" r="A8">
        <v>298</v>
      </c>
      <c s="5" t="n" r="B8">
        <v>18300000</v>
      </c>
      <c s="5" t="n" r="C8">
        <v>28700000</v>
      </c>
      <c s="5" t="n" r="D8">
        <v>14700000</v>
      </c>
    </row>
    <row spans="1:4" r="9">
      <c s="4" t="s" r="A9">
        <v>297</v>
      </c>
      <c s="5" t="n" r="B9">
        <v>18274000</v>
      </c>
      <c s="5" t="n" r="C9">
        <v>28712000</v>
      </c>
      <c s="5" t="n" r="D9">
        <v>14686000</v>
      </c>
    </row>
    <row spans="1:4" r="10">
      <c s="4" t="s" r="A10">
        <v>294</v>
      </c>
    </row>
    <row spans="1:4" r="11">
      <c s="3" t="s" r="A11">
        <v>289</v>
      </c>
    </row>
    <row spans="1:4" r="12">
      <c s="4" t="s" r="A12">
        <v>296</v>
      </c>
      <c s="5" t="n" r="B12">
        <v>0</v>
      </c>
      <c s="5" t="n" r="C12">
        <v>0</v>
      </c>
      <c s="5" t="n" r="D12">
        <v>0</v>
      </c>
    </row>
    <row spans="1:4" r="13">
      <c s="4" t="s" r="A13">
        <v>297</v>
      </c>
      <c s="5" t="n" r="B13">
        <v>173000</v>
      </c>
      <c s="5" t="n" r="C13">
        <v>206000</v>
      </c>
      <c s="5" t="n" r="D13">
        <v>34000</v>
      </c>
    </row>
    <row spans="1:4" r="14">
      <c s="4" t="s" r="A14">
        <v>299</v>
      </c>
      <c s="5" t="n" r="B14">
        <v>0</v>
      </c>
      <c s="5" t="n" r="C14">
        <v>0</v>
      </c>
      <c s="5" t="n" r="D14">
        <v>0</v>
      </c>
    </row>
    <row spans="1:4" r="15">
      <c s="4" t="s" r="A15">
        <v>300</v>
      </c>
    </row>
    <row spans="1:4" r="16">
      <c s="3" t="s" r="A16">
        <v>289</v>
      </c>
    </row>
    <row spans="1:4" r="17">
      <c s="4" t="s" r="A17">
        <v>296</v>
      </c>
      <c s="7" t="n" r="B17">
        <v>0</v>
      </c>
      <c s="7" t="n" r="C17">
        <v>0</v>
      </c>
      <c s="7" t="n" r="D1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1</v>
      </c>
      <c s="2" t="s" r="B1">
        <v>23</v>
      </c>
      <c s="2" t="s" r="D1">
        <v>1</v>
      </c>
    </row>
    <row spans="1:5" r="2">
      <c s="2" t="s" r="B2">
        <v>2</v>
      </c>
      <c s="2" t="s" r="C2">
        <v>24</v>
      </c>
      <c s="2" t="s" r="D2">
        <v>2</v>
      </c>
      <c s="2" t="s" r="E2">
        <v>24</v>
      </c>
    </row>
    <row spans="1:5" r="3">
      <c s="3" t="s" r="A3">
        <v>289</v>
      </c>
    </row>
    <row spans="1:5" r="4">
      <c s="4" t="s" r="A4">
        <v>302</v>
      </c>
      <c s="7" t="n" r="B4">
        <v>15175</v>
      </c>
      <c s="7" t="n" r="C4">
        <v>15961</v>
      </c>
      <c s="7" t="n" r="D4">
        <v>41422</v>
      </c>
      <c s="7" t="n" r="E4">
        <v>36292</v>
      </c>
    </row>
    <row spans="1:5" r="5">
      <c s="3" t="s" r="A5">
        <v>303</v>
      </c>
    </row>
    <row spans="1:5" r="6">
      <c s="4" t="s" r="A6">
        <v>304</v>
      </c>
      <c s="5" t="n" r="B6">
        <v>132820</v>
      </c>
      <c s="5" t="n" r="C6">
        <v>114529</v>
      </c>
      <c s="5" t="n" r="D6">
        <v>127364</v>
      </c>
      <c s="5" t="n" r="E6">
        <v>110693</v>
      </c>
    </row>
    <row spans="1:5" r="7">
      <c s="4" t="s" r="A7">
        <v>305</v>
      </c>
      <c s="5" t="n" r="B7">
        <v>-21003</v>
      </c>
      <c s="5" t="n" r="C7">
        <v>-19018</v>
      </c>
      <c s="5" t="n" r="D7">
        <v>-53736</v>
      </c>
      <c s="5" t="n" r="E7">
        <v>-46361</v>
      </c>
    </row>
    <row spans="1:5" r="8">
      <c s="4" t="s" r="A8">
        <v>306</v>
      </c>
      <c s="5" t="n" r="B8">
        <v>12239</v>
      </c>
      <c s="5" t="n" r="C8">
        <v>10883</v>
      </c>
      <c s="5" t="n" r="D8">
        <v>24181</v>
      </c>
      <c s="5" t="n" r="E8">
        <v>21731</v>
      </c>
    </row>
    <row spans="1:5" r="9">
      <c s="4" t="s" r="A9">
        <v>307</v>
      </c>
      <c s="5" t="n" r="B9">
        <v>139231</v>
      </c>
      <c s="5" t="n" r="C9">
        <v>122355</v>
      </c>
      <c s="5" t="n" r="D9">
        <v>139231</v>
      </c>
      <c s="5" t="n" r="E9">
        <v>122355</v>
      </c>
    </row>
    <row spans="1:5" r="10">
      <c s="4" t="s" r="A10">
        <v>293</v>
      </c>
    </row>
    <row spans="1:5" r="11">
      <c s="3" t="s" r="A11">
        <v>289</v>
      </c>
    </row>
    <row spans="1:5" r="12">
      <c s="4" t="s" r="A12">
        <v>302</v>
      </c>
      <c s="5" t="n" r="B12">
        <v>16890</v>
      </c>
      <c s="5" t="n" r="C12">
        <v>16258</v>
      </c>
      <c s="5" t="n" r="D12">
        <v>39433</v>
      </c>
      <c s="5" t="n" r="E12">
        <v>33466</v>
      </c>
    </row>
    <row spans="1:5" r="13">
      <c s="3" t="s" r="A13">
        <v>303</v>
      </c>
    </row>
    <row spans="1:5" r="14">
      <c s="4" t="s" r="A14">
        <v>304</v>
      </c>
      <c s="5" t="n" r="B14">
        <v>123777</v>
      </c>
      <c s="5" t="n" r="C14">
        <v>106776</v>
      </c>
      <c s="5" t="n" r="D14">
        <v>122025</v>
      </c>
      <c s="5" t="n" r="E14">
        <v>106063</v>
      </c>
    </row>
    <row spans="1:5" r="15">
      <c s="4" t="s" r="A15">
        <v>305</v>
      </c>
      <c s="5" t="n" r="B15">
        <v>-21003</v>
      </c>
      <c s="5" t="n" r="C15">
        <v>-19018</v>
      </c>
      <c s="5" t="n" r="D15">
        <v>-53736</v>
      </c>
      <c s="5" t="n" r="E15">
        <v>-46361</v>
      </c>
    </row>
    <row spans="1:5" r="16">
      <c s="4" t="s" r="A16">
        <v>306</v>
      </c>
      <c s="5" t="n" r="B16">
        <v>12239</v>
      </c>
      <c s="5" t="n" r="C16">
        <v>10883</v>
      </c>
      <c s="5" t="n" r="D16">
        <v>24181</v>
      </c>
      <c s="5" t="n" r="E16">
        <v>21731</v>
      </c>
    </row>
    <row spans="1:5" r="17">
      <c s="4" t="s" r="A17">
        <v>307</v>
      </c>
      <c s="5" t="n" r="B17">
        <v>131903</v>
      </c>
      <c s="5" t="n" r="C17">
        <v>114899</v>
      </c>
      <c s="5" t="n" r="D17">
        <v>131903</v>
      </c>
      <c s="5" t="n" r="E17">
        <v>114899</v>
      </c>
    </row>
    <row spans="1:5" r="18">
      <c s="4" t="s" r="A18">
        <v>294</v>
      </c>
    </row>
    <row spans="1:5" r="19">
      <c s="3" t="s" r="A19">
        <v>289</v>
      </c>
    </row>
    <row spans="1:5" r="20">
      <c s="4" t="s" r="A20">
        <v>302</v>
      </c>
      <c s="5" t="n" r="B20">
        <v>-1715</v>
      </c>
      <c s="5" t="n" r="C20">
        <v>-297</v>
      </c>
      <c s="5" t="n" r="D20">
        <v>1989</v>
      </c>
      <c s="5" t="n" r="E20">
        <v>2826</v>
      </c>
    </row>
    <row spans="1:5" r="21">
      <c s="3" t="s" r="A21">
        <v>303</v>
      </c>
    </row>
    <row spans="1:5" r="22">
      <c s="4" t="s" r="A22">
        <v>304</v>
      </c>
      <c s="5" t="n" r="B22">
        <v>9043</v>
      </c>
      <c s="5" t="n" r="C22">
        <v>7753</v>
      </c>
      <c s="5" t="n" r="D22">
        <v>5339</v>
      </c>
      <c s="5" t="n" r="E22">
        <v>4630</v>
      </c>
    </row>
    <row spans="1:5" r="23">
      <c s="4" t="s" r="A23">
        <v>305</v>
      </c>
      <c s="5" t="n" r="B23">
        <v>0</v>
      </c>
      <c s="5" t="n" r="C23">
        <v>0</v>
      </c>
      <c s="5" t="n" r="D23">
        <v>0</v>
      </c>
      <c s="5" t="n" r="E23">
        <v>0</v>
      </c>
    </row>
    <row spans="1:5" r="24">
      <c s="4" t="s" r="A24">
        <v>306</v>
      </c>
      <c s="5" t="n" r="B24">
        <v>0</v>
      </c>
      <c s="5" t="n" r="C24">
        <v>0</v>
      </c>
      <c s="5" t="n" r="D24">
        <v>0</v>
      </c>
      <c s="5" t="n" r="E24">
        <v>0</v>
      </c>
    </row>
    <row spans="1:5" r="25">
      <c s="4" t="s" r="A25">
        <v>307</v>
      </c>
      <c s="7" t="n" r="B25">
        <v>7328</v>
      </c>
      <c s="7" t="n" r="C25">
        <v>7456</v>
      </c>
      <c s="7" t="n" r="D25">
        <v>7328</v>
      </c>
      <c s="7" t="n" r="E25">
        <v>74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08</v>
      </c>
      <c s="2" t="s" r="B1">
        <v>2</v>
      </c>
      <c s="2" t="s" r="C1">
        <v>286</v>
      </c>
      <c s="2" t="s" r="D1">
        <v>55</v>
      </c>
      <c s="2" t="s" r="E1">
        <v>24</v>
      </c>
      <c s="2" t="s" r="F1">
        <v>287</v>
      </c>
      <c s="2" t="s" r="G1">
        <v>288</v>
      </c>
    </row>
    <row spans="1:7" r="2">
      <c s="3" t="s" r="A2">
        <v>309</v>
      </c>
    </row>
    <row spans="1:7" r="3">
      <c s="4" t="s" r="A3">
        <v>296</v>
      </c>
      <c s="7" t="n" r="B3">
        <v>0</v>
      </c>
      <c s="7" t="n" r="D3">
        <v>0</v>
      </c>
      <c s="7" t="n" r="E3">
        <v>0</v>
      </c>
    </row>
    <row spans="1:7" r="4">
      <c s="4" t="s" r="A4">
        <v>310</v>
      </c>
      <c s="5" t="n" r="B4">
        <v>139231000</v>
      </c>
      <c s="5" t="n" r="D4">
        <v>127364000</v>
      </c>
      <c s="5" t="n" r="E4">
        <v>122355000</v>
      </c>
    </row>
    <row spans="1:7" r="5">
      <c s="4" t="s" r="A5">
        <v>311</v>
      </c>
      <c s="5" t="n" r="B5">
        <v>139231000</v>
      </c>
      <c s="7" t="n" r="C5">
        <v>132820000</v>
      </c>
      <c s="5" t="n" r="D5">
        <v>127364000</v>
      </c>
      <c s="5" t="n" r="E5">
        <v>122355000</v>
      </c>
      <c s="7" t="n" r="F5">
        <v>114529000</v>
      </c>
      <c s="7" t="n" r="G5">
        <v>110693000</v>
      </c>
    </row>
    <row spans="1:7" r="6">
      <c s="4" t="s" r="A6">
        <v>296</v>
      </c>
      <c s="5" t="n" r="B6">
        <v>0</v>
      </c>
      <c s="5" t="n" r="D6">
        <v>0</v>
      </c>
      <c s="5" t="n" r="E6">
        <v>0</v>
      </c>
    </row>
    <row spans="1:7" r="7">
      <c s="4" t="s" r="A7">
        <v>310</v>
      </c>
      <c s="5" t="n" r="B7">
        <v>7287726000</v>
      </c>
      <c s="5" t="n" r="D7">
        <v>6560245000</v>
      </c>
      <c s="5" t="n" r="E7">
        <v>6941272000</v>
      </c>
    </row>
    <row spans="1:7" r="8">
      <c s="4" t="s" r="A8">
        <v>312</v>
      </c>
      <c s="5" t="n" r="B8">
        <v>7287726000</v>
      </c>
      <c s="5" t="n" r="D8">
        <v>6560245000</v>
      </c>
      <c s="5" t="n" r="E8">
        <v>6941272000</v>
      </c>
    </row>
    <row spans="1:7" r="9">
      <c s="4" t="s" r="A9">
        <v>294</v>
      </c>
    </row>
    <row spans="1:7" r="10">
      <c s="3" t="s" r="A10">
        <v>309</v>
      </c>
    </row>
    <row spans="1:7" r="11">
      <c s="4" t="s" r="A11">
        <v>296</v>
      </c>
      <c s="5" t="n" r="B11">
        <v>0</v>
      </c>
      <c s="5" t="n" r="D11">
        <v>0</v>
      </c>
      <c s="5" t="n" r="E11">
        <v>0</v>
      </c>
    </row>
    <row spans="1:7" r="12">
      <c s="4" t="s" r="A12">
        <v>310</v>
      </c>
      <c s="5" t="n" r="B12">
        <v>7328000</v>
      </c>
      <c s="5" t="n" r="D12">
        <v>5339000</v>
      </c>
      <c s="5" t="n" r="E12">
        <v>7456000</v>
      </c>
    </row>
    <row spans="1:7" r="13">
      <c s="4" t="s" r="A13">
        <v>311</v>
      </c>
      <c s="5" t="n" r="B13">
        <v>7328000</v>
      </c>
      <c s="5" t="n" r="C13">
        <v>9043000</v>
      </c>
      <c s="5" t="n" r="D13">
        <v>5339000</v>
      </c>
      <c s="5" t="n" r="E13">
        <v>7456000</v>
      </c>
      <c s="5" t="n" r="F13">
        <v>7753000</v>
      </c>
      <c s="5" t="n" r="G13">
        <v>4630000</v>
      </c>
    </row>
    <row spans="1:7" r="14">
      <c s="4" t="s" r="A14">
        <v>296</v>
      </c>
      <c s="5" t="n" r="B14">
        <v>0</v>
      </c>
      <c s="5" t="n" r="D14">
        <v>0</v>
      </c>
      <c s="5" t="n" r="E14">
        <v>0</v>
      </c>
    </row>
    <row spans="1:7" r="15">
      <c s="4" t="s" r="A15">
        <v>310</v>
      </c>
      <c s="5" t="n" r="B15">
        <v>1325041000</v>
      </c>
      <c s="5" t="n" r="D15">
        <v>952321000</v>
      </c>
      <c s="5" t="n" r="E15">
        <v>1338085000</v>
      </c>
    </row>
    <row spans="1:7" r="16">
      <c s="4" t="s" r="A16">
        <v>312</v>
      </c>
      <c s="5" t="n" r="B16">
        <v>1325041000</v>
      </c>
      <c s="5" t="n" r="D16">
        <v>952321000</v>
      </c>
      <c s="5" t="n" r="E16">
        <v>1338085000</v>
      </c>
    </row>
    <row spans="1:7" r="17">
      <c s="4" t="s" r="A17">
        <v>293</v>
      </c>
    </row>
    <row spans="1:7" r="18">
      <c s="3" t="s" r="A18">
        <v>309</v>
      </c>
    </row>
    <row spans="1:7" r="19">
      <c s="4" t="s" r="A19">
        <v>296</v>
      </c>
      <c s="5" t="n" r="B19">
        <v>0</v>
      </c>
      <c s="5" t="n" r="D19">
        <v>0</v>
      </c>
      <c s="5" t="n" r="E19">
        <v>0</v>
      </c>
    </row>
    <row spans="1:7" r="20">
      <c s="4" t="s" r="A20">
        <v>310</v>
      </c>
      <c s="5" t="n" r="B20">
        <v>131903000</v>
      </c>
      <c s="5" t="n" r="D20">
        <v>122025000</v>
      </c>
      <c s="5" t="n" r="E20">
        <v>114899000</v>
      </c>
    </row>
    <row spans="1:7" r="21">
      <c s="4" t="s" r="A21">
        <v>311</v>
      </c>
      <c s="5" t="n" r="B21">
        <v>131903000</v>
      </c>
      <c s="7" t="n" r="C21">
        <v>123777000</v>
      </c>
      <c s="5" t="n" r="D21">
        <v>122025000</v>
      </c>
      <c s="5" t="n" r="E21">
        <v>114899000</v>
      </c>
      <c s="7" t="n" r="F21">
        <v>106776000</v>
      </c>
      <c s="7" t="n" r="G21">
        <v>106063000</v>
      </c>
    </row>
    <row spans="1:7" r="22">
      <c s="4" t="s" r="A22">
        <v>296</v>
      </c>
      <c s="5" t="n" r="B22">
        <v>0</v>
      </c>
      <c s="5" t="n" r="D22">
        <v>0</v>
      </c>
      <c s="5" t="n" r="E22">
        <v>0</v>
      </c>
    </row>
    <row spans="1:7" r="23">
      <c s="4" t="s" r="A23">
        <v>310</v>
      </c>
      <c s="5" t="n" r="B23">
        <v>5962685000</v>
      </c>
      <c s="5" t="n" r="D23">
        <v>5607924000</v>
      </c>
      <c s="5" t="n" r="E23">
        <v>5603187000</v>
      </c>
    </row>
    <row spans="1:7" r="24">
      <c s="4" t="s" r="A24">
        <v>312</v>
      </c>
      <c s="5" t="n" r="B24">
        <v>5962685000</v>
      </c>
      <c s="5" t="n" r="D24">
        <v>5607924000</v>
      </c>
      <c s="5" t="n" r="E24">
        <v>5603187000</v>
      </c>
    </row>
    <row spans="1:7" r="25">
      <c s="4" t="s" r="A25">
        <v>300</v>
      </c>
    </row>
    <row spans="1:7" r="26">
      <c s="3" t="s" r="A26">
        <v>309</v>
      </c>
    </row>
    <row spans="1:7" r="27">
      <c s="4" t="s" r="A27">
        <v>296</v>
      </c>
      <c s="7" t="n" r="B27">
        <v>0</v>
      </c>
      <c s="7" t="n" r="D27">
        <v>0</v>
      </c>
      <c s="7" t="n" r="E2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13</v>
      </c>
      <c s="2" t="s" r="B1">
        <v>2</v>
      </c>
      <c s="2" t="s" r="C1">
        <v>55</v>
      </c>
      <c s="2" t="s" r="D1">
        <v>24</v>
      </c>
    </row>
    <row spans="1:4" r="2">
      <c s="3" t="s" r="A2">
        <v>314</v>
      </c>
    </row>
    <row spans="1:4" r="3">
      <c s="4" t="s" r="A3">
        <v>315</v>
      </c>
      <c s="7" t="n" r="B3">
        <v>7143453</v>
      </c>
      <c s="7" t="n" r="C3">
        <v>6379379</v>
      </c>
      <c s="7" t="n" r="D3">
        <v>6807233</v>
      </c>
    </row>
    <row spans="1:4" r="4">
      <c s="4" t="s" r="A4">
        <v>316</v>
      </c>
      <c s="5" t="n" r="B4">
        <v>97495</v>
      </c>
      <c s="5" t="n" r="C4">
        <v>113390</v>
      </c>
      <c s="5" t="n" r="D4">
        <v>91118</v>
      </c>
    </row>
    <row spans="1:4" r="5">
      <c s="4" t="s" r="A5">
        <v>317</v>
      </c>
      <c s="5" t="n" r="B5">
        <v>28331</v>
      </c>
      <c s="5" t="n" r="C5">
        <v>38558</v>
      </c>
      <c s="5" t="n" r="D5">
        <v>28201</v>
      </c>
    </row>
    <row spans="1:4" r="6">
      <c s="4" t="s" r="A6">
        <v>297</v>
      </c>
      <c s="5" t="n" r="B6">
        <v>18447</v>
      </c>
      <c s="5" t="n" r="C6">
        <v>28918</v>
      </c>
      <c s="5" t="n" r="D6">
        <v>14720</v>
      </c>
    </row>
    <row spans="1:4" r="7">
      <c s="4" t="s" r="A7">
        <v>318</v>
      </c>
      <c s="5" t="n" r="B7">
        <v>144273</v>
      </c>
      <c s="5" t="n" r="C7">
        <v>180866</v>
      </c>
      <c s="5" t="n" r="D7">
        <v>134039</v>
      </c>
    </row>
    <row spans="1:4" r="8">
      <c s="4" t="s" r="A8">
        <v>312</v>
      </c>
      <c s="5" t="n" r="B8">
        <v>7287726</v>
      </c>
      <c s="5" t="n" r="C8">
        <v>6560245</v>
      </c>
      <c s="5" t="n" r="D8">
        <v>6941272</v>
      </c>
    </row>
    <row spans="1:4" r="9">
      <c s="4" t="s" r="A9">
        <v>293</v>
      </c>
    </row>
    <row spans="1:4" r="10">
      <c s="3" t="s" r="A10">
        <v>314</v>
      </c>
    </row>
    <row spans="1:4" r="11">
      <c s="4" t="s" r="A11">
        <v>315</v>
      </c>
      <c s="5" t="n" r="B11">
        <v>5819279</v>
      </c>
      <c s="5" t="n" r="C11">
        <v>5427719</v>
      </c>
      <c s="5" t="n" r="D11">
        <v>5469796</v>
      </c>
    </row>
    <row spans="1:4" r="12">
      <c s="4" t="s" r="A12">
        <v>316</v>
      </c>
      <c s="5" t="n" r="B12">
        <v>96982</v>
      </c>
      <c s="5" t="n" r="C12">
        <v>113007</v>
      </c>
      <c s="5" t="n" r="D12">
        <v>90617</v>
      </c>
    </row>
    <row spans="1:4" r="13">
      <c s="4" t="s" r="A13">
        <v>317</v>
      </c>
      <c s="5" t="n" r="B13">
        <v>28150</v>
      </c>
      <c s="5" t="n" r="C13">
        <v>38486</v>
      </c>
      <c s="5" t="n" r="D13">
        <v>28088</v>
      </c>
    </row>
    <row spans="1:4" r="14">
      <c s="4" t="s" r="A14">
        <v>297</v>
      </c>
      <c s="5" t="n" r="B14">
        <v>18274</v>
      </c>
      <c s="5" t="n" r="C14">
        <v>28712</v>
      </c>
      <c s="5" t="n" r="D14">
        <v>14686</v>
      </c>
    </row>
    <row spans="1:4" r="15">
      <c s="4" t="s" r="A15">
        <v>318</v>
      </c>
      <c s="5" t="n" r="B15">
        <v>143406</v>
      </c>
      <c s="5" t="n" r="C15">
        <v>180205</v>
      </c>
      <c s="5" t="n" r="D15">
        <v>133391</v>
      </c>
    </row>
    <row spans="1:4" r="16">
      <c s="4" t="s" r="A16">
        <v>312</v>
      </c>
      <c s="5" t="n" r="B16">
        <v>5962685</v>
      </c>
      <c s="5" t="n" r="C16">
        <v>5607924</v>
      </c>
      <c s="5" t="n" r="D16">
        <v>5603187</v>
      </c>
    </row>
    <row spans="1:4" r="17">
      <c s="4" t="s" r="A17">
        <v>294</v>
      </c>
    </row>
    <row spans="1:4" r="18">
      <c s="3" t="s" r="A18">
        <v>314</v>
      </c>
    </row>
    <row spans="1:4" r="19">
      <c s="4" t="s" r="A19">
        <v>315</v>
      </c>
      <c s="5" t="n" r="B19">
        <v>1324174</v>
      </c>
      <c s="5" t="n" r="C19">
        <v>951660</v>
      </c>
      <c s="5" t="n" r="D19">
        <v>1337437</v>
      </c>
    </row>
    <row spans="1:4" r="20">
      <c s="4" t="s" r="A20">
        <v>316</v>
      </c>
      <c s="5" t="n" r="B20">
        <v>513</v>
      </c>
      <c s="5" t="n" r="C20">
        <v>383</v>
      </c>
      <c s="5" t="n" r="D20">
        <v>501</v>
      </c>
    </row>
    <row spans="1:4" r="21">
      <c s="4" t="s" r="A21">
        <v>317</v>
      </c>
      <c s="5" t="n" r="B21">
        <v>181</v>
      </c>
      <c s="5" t="n" r="C21">
        <v>72</v>
      </c>
      <c s="5" t="n" r="D21">
        <v>113</v>
      </c>
    </row>
    <row spans="1:4" r="22">
      <c s="4" t="s" r="A22">
        <v>297</v>
      </c>
      <c s="5" t="n" r="B22">
        <v>173</v>
      </c>
      <c s="5" t="n" r="C22">
        <v>206</v>
      </c>
      <c s="5" t="n" r="D22">
        <v>34</v>
      </c>
    </row>
    <row spans="1:4" r="23">
      <c s="4" t="s" r="A23">
        <v>318</v>
      </c>
      <c s="5" t="n" r="B23">
        <v>867</v>
      </c>
      <c s="5" t="n" r="C23">
        <v>661</v>
      </c>
      <c s="5" t="n" r="D23">
        <v>648</v>
      </c>
    </row>
    <row spans="1:4" r="24">
      <c s="4" t="s" r="A24">
        <v>312</v>
      </c>
      <c s="7" t="n" r="B24">
        <v>1325041</v>
      </c>
      <c s="7" t="n" r="C24">
        <v>952321</v>
      </c>
      <c s="7" t="n" r="D24">
        <v>13380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19</v>
      </c>
      <c s="2" t="s" r="B1">
        <v>2</v>
      </c>
      <c s="2" t="s" r="C1">
        <v>55</v>
      </c>
      <c s="2" t="s" r="D1">
        <v>24</v>
      </c>
    </row>
    <row spans="1:4" r="2">
      <c s="3" t="s" r="A2">
        <v>289</v>
      </c>
    </row>
    <row spans="1:4" r="3">
      <c s="4" t="s" r="A3">
        <v>290</v>
      </c>
      <c s="7" t="n" r="B3">
        <v>7287726</v>
      </c>
      <c s="7" t="n" r="C3">
        <v>6560245</v>
      </c>
      <c s="7" t="n" r="D3">
        <v>6941272</v>
      </c>
    </row>
    <row spans="1:4" r="4">
      <c s="4" t="s" r="A4">
        <v>293</v>
      </c>
    </row>
    <row spans="1:4" r="5">
      <c s="3" t="s" r="A5">
        <v>289</v>
      </c>
    </row>
    <row spans="1:4" r="6">
      <c s="4" t="s" r="A6">
        <v>290</v>
      </c>
      <c s="5" t="n" r="B6">
        <v>5962685</v>
      </c>
      <c s="5" t="n" r="C6">
        <v>5607924</v>
      </c>
      <c s="5" t="n" r="D6">
        <v>5603187</v>
      </c>
    </row>
    <row spans="1:4" r="7">
      <c s="4" t="s" r="A7">
        <v>320</v>
      </c>
    </row>
    <row spans="1:4" r="8">
      <c s="3" t="s" r="A8">
        <v>289</v>
      </c>
    </row>
    <row spans="1:4" r="9">
      <c s="4" t="s" r="A9">
        <v>290</v>
      </c>
      <c s="5" t="n" r="B9">
        <v>4718363</v>
      </c>
      <c s="5" t="n" r="C9">
        <v>4435352</v>
      </c>
      <c s="5" t="n" r="D9">
        <v>4407364</v>
      </c>
    </row>
    <row spans="1:4" r="10">
      <c s="4" t="s" r="A10">
        <v>321</v>
      </c>
    </row>
    <row spans="1:4" r="11">
      <c s="3" t="s" r="A11">
        <v>289</v>
      </c>
    </row>
    <row spans="1:4" r="12">
      <c s="4" t="s" r="A12">
        <v>290</v>
      </c>
      <c s="5" t="n" r="B12">
        <v>1244322</v>
      </c>
      <c s="5" t="n" r="C12">
        <v>1172572</v>
      </c>
      <c s="5" t="n" r="D12">
        <v>1195823</v>
      </c>
    </row>
    <row spans="1:4" r="13">
      <c s="4" t="s" r="A13">
        <v>294</v>
      </c>
    </row>
    <row spans="1:4" r="14">
      <c s="3" t="s" r="A14">
        <v>289</v>
      </c>
    </row>
    <row spans="1:4" r="15">
      <c s="4" t="s" r="A15">
        <v>290</v>
      </c>
      <c s="5" t="n" r="B15">
        <v>1325041</v>
      </c>
      <c s="5" t="n" r="C15">
        <v>952321</v>
      </c>
      <c s="5" t="n" r="D15">
        <v>1338085</v>
      </c>
    </row>
    <row spans="1:4" r="16">
      <c s="4" t="s" r="A16">
        <v>322</v>
      </c>
    </row>
    <row spans="1:4" r="17">
      <c s="3" t="s" r="A17">
        <v>289</v>
      </c>
    </row>
    <row spans="1:4" r="18">
      <c s="4" t="s" r="A18">
        <v>290</v>
      </c>
      <c s="5" t="n" r="B18">
        <v>0</v>
      </c>
      <c s="5" t="n" r="C18">
        <v>954</v>
      </c>
      <c s="5" t="n" r="D18">
        <v>4916</v>
      </c>
    </row>
    <row spans="1:4" r="19">
      <c s="4" t="s" r="A19">
        <v>323</v>
      </c>
    </row>
    <row spans="1:4" r="20">
      <c s="3" t="s" r="A20">
        <v>289</v>
      </c>
    </row>
    <row spans="1:4" r="21">
      <c s="4" t="s" r="A21">
        <v>290</v>
      </c>
      <c s="5" t="n" r="B21">
        <v>7739</v>
      </c>
      <c s="5" t="n" r="C21">
        <v>7025</v>
      </c>
      <c s="5" t="n" r="D21">
        <v>4192</v>
      </c>
    </row>
    <row spans="1:4" r="22">
      <c s="4" t="s" r="A22">
        <v>324</v>
      </c>
    </row>
    <row spans="1:4" r="23">
      <c s="3" t="s" r="A23">
        <v>289</v>
      </c>
    </row>
    <row spans="1:4" r="24">
      <c s="4" t="s" r="A24">
        <v>290</v>
      </c>
      <c s="5" t="n" r="B24">
        <v>15343</v>
      </c>
      <c s="5" t="n" r="C24">
        <v>0</v>
      </c>
      <c s="5" t="n" r="D24">
        <v>0</v>
      </c>
    </row>
    <row spans="1:4" r="25">
      <c s="4" t="s" r="A25">
        <v>325</v>
      </c>
    </row>
    <row spans="1:4" r="26">
      <c s="3" t="s" r="A26">
        <v>289</v>
      </c>
    </row>
    <row spans="1:4" r="27">
      <c s="4" t="s" r="A27">
        <v>290</v>
      </c>
      <c s="5" t="n" r="B27">
        <v>3245</v>
      </c>
      <c s="5" t="n" r="C27">
        <v>11557</v>
      </c>
      <c s="5" t="n" r="D27">
        <v>16202</v>
      </c>
    </row>
    <row spans="1:4" r="28">
      <c s="4" t="s" r="A28">
        <v>326</v>
      </c>
    </row>
    <row spans="1:4" r="29">
      <c s="3" t="s" r="A29">
        <v>289</v>
      </c>
    </row>
    <row spans="1:4" r="30">
      <c s="4" t="s" r="A30">
        <v>290</v>
      </c>
      <c s="7" t="n" r="B30">
        <v>1298714</v>
      </c>
      <c s="7" t="n" r="C30">
        <v>932785</v>
      </c>
      <c s="7" t="n" r="D30">
        <v>13127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95</v>
      </c>
      <c s="2" t="s" r="B1">
        <v>1</v>
      </c>
    </row>
    <row spans="1:3" r="2">
      <c s="2" t="s" r="B2">
        <v>2</v>
      </c>
      <c s="2" t="s" r="C2">
        <v>24</v>
      </c>
    </row>
    <row spans="1:3" r="3">
      <c s="4" t="s" r="A3">
        <v>96</v>
      </c>
      <c s="7" t="n" r="B3">
        <v>613944</v>
      </c>
      <c s="7" t="n" r="C3">
        <v>570592</v>
      </c>
    </row>
    <row spans="1:3" r="4">
      <c s="3" t="s" r="A4">
        <v>97</v>
      </c>
    </row>
    <row spans="1:3" r="5">
      <c s="4" t="s" r="A5">
        <v>98</v>
      </c>
      <c s="5" t="n" r="B5">
        <v>-85180</v>
      </c>
      <c s="5" t="n" r="C5">
        <v>-74523</v>
      </c>
    </row>
    <row spans="1:3" r="6">
      <c s="4" t="s" r="A6">
        <v>99</v>
      </c>
      <c s="5" t="n" r="B6">
        <v>-1976563</v>
      </c>
      <c s="5" t="n" r="C6">
        <v>-1904577</v>
      </c>
    </row>
    <row spans="1:3" r="7">
      <c s="4" t="s" r="A7">
        <v>100</v>
      </c>
      <c s="5" t="n" r="B7">
        <v>1570431</v>
      </c>
      <c s="5" t="n" r="C7">
        <v>1518186</v>
      </c>
    </row>
    <row spans="1:3" r="8">
      <c s="4" t="s" r="A8">
        <v>101</v>
      </c>
      <c s="5" t="n" r="B8">
        <v>4500</v>
      </c>
      <c s="5" t="n" r="C8">
        <v>41010</v>
      </c>
    </row>
    <row spans="1:3" r="9">
      <c s="4" t="s" r="A9">
        <v>102</v>
      </c>
      <c s="5" t="n" r="B9">
        <v>5111</v>
      </c>
      <c s="5" t="n" r="C9">
        <v>145</v>
      </c>
    </row>
    <row spans="1:3" r="10">
      <c s="4" t="s" r="A10">
        <v>103</v>
      </c>
      <c s="5" t="n" r="B10">
        <v>-481701</v>
      </c>
      <c s="5" t="n" r="C10">
        <v>-419759</v>
      </c>
    </row>
    <row spans="1:3" r="11">
      <c s="3" t="s" r="A11">
        <v>104</v>
      </c>
    </row>
    <row spans="1:3" r="12">
      <c s="4" t="s" r="A12">
        <v>105</v>
      </c>
      <c s="5" t="n" r="B12">
        <v>0</v>
      </c>
      <c s="5" t="n" r="C12">
        <v>-303000</v>
      </c>
    </row>
    <row spans="1:3" r="13">
      <c s="4" t="s" r="A13">
        <v>106</v>
      </c>
      <c s="5" t="n" r="B13">
        <v>595386</v>
      </c>
      <c s="5" t="n" r="C13">
        <v>0</v>
      </c>
    </row>
    <row spans="1:3" r="14">
      <c s="4" t="s" r="A14">
        <v>107</v>
      </c>
      <c s="5" t="n" r="B14">
        <v>0</v>
      </c>
      <c s="5" t="n" r="C14">
        <v>7220</v>
      </c>
    </row>
    <row spans="1:3" r="15">
      <c s="4" t="s" r="A15">
        <v>108</v>
      </c>
      <c s="5" t="n" r="B15">
        <v>1195668</v>
      </c>
      <c s="5" t="n" r="C15">
        <v>847126</v>
      </c>
    </row>
    <row spans="1:3" r="16">
      <c s="4" t="s" r="A16">
        <v>109</v>
      </c>
      <c s="5" t="n" r="B16">
        <v>454332</v>
      </c>
      <c s="5" t="n" r="C16">
        <v>393655</v>
      </c>
    </row>
    <row spans="1:3" r="17">
      <c s="4" t="s" r="A17">
        <v>110</v>
      </c>
      <c s="5" t="n" r="B17">
        <v>-616586</v>
      </c>
      <c s="5" t="n" r="C17">
        <v>-48134</v>
      </c>
    </row>
    <row spans="1:3" r="18">
      <c s="4" t="s" r="A18">
        <v>111</v>
      </c>
      <c s="5" t="n" r="B18">
        <v>40209</v>
      </c>
      <c s="5" t="n" r="C18">
        <v>36800</v>
      </c>
    </row>
    <row spans="1:3" r="19">
      <c s="4" t="s" r="A19">
        <v>112</v>
      </c>
      <c s="5" t="n" r="B19">
        <v>-35730</v>
      </c>
      <c s="5" t="n" r="C19">
        <v>-37317</v>
      </c>
    </row>
    <row spans="1:3" r="20">
      <c s="4" t="s" r="A20">
        <v>113</v>
      </c>
      <c s="5" t="n" r="B20">
        <v>-40159</v>
      </c>
      <c s="5" t="n" r="C20">
        <v>-9874</v>
      </c>
    </row>
    <row spans="1:3" r="21">
      <c s="4" t="s" r="A21">
        <v>114</v>
      </c>
      <c s="5" t="n" r="B21">
        <v>-129745</v>
      </c>
      <c s="5" t="n" r="C21">
        <v>-120631</v>
      </c>
    </row>
    <row spans="1:3" r="22">
      <c s="4" t="s" r="A22">
        <v>115</v>
      </c>
      <c s="5" t="n" r="B22">
        <v>-358425</v>
      </c>
      <c s="5" t="n" r="C22">
        <v>-223736</v>
      </c>
    </row>
    <row spans="1:3" r="23">
      <c s="4" t="s" r="A23">
        <v>116</v>
      </c>
      <c s="5" t="n" r="B23">
        <v>2401</v>
      </c>
      <c s="5" t="n" r="C23">
        <v>8652</v>
      </c>
    </row>
    <row spans="1:3" r="24">
      <c s="4" t="s" r="A24">
        <v>117</v>
      </c>
      <c s="5" t="n" r="B24">
        <v>15664</v>
      </c>
      <c s="5" t="n" r="C24">
        <v>27907</v>
      </c>
    </row>
    <row spans="1:3" r="25">
      <c s="4" t="s" r="A25">
        <v>118</v>
      </c>
      <c s="5" t="n" r="B25">
        <v>214351</v>
      </c>
      <c s="5" t="n" r="C25">
        <v>-223082</v>
      </c>
    </row>
    <row spans="1:3" r="26">
      <c s="4" t="s" r="A26">
        <v>119</v>
      </c>
      <c s="5" t="n" r="B26">
        <v>-5695</v>
      </c>
      <c s="5" t="n" r="C26">
        <v>4983</v>
      </c>
    </row>
    <row spans="1:3" r="27">
      <c s="4" t="s" r="A27">
        <v>120</v>
      </c>
      <c s="5" t="n" r="B27">
        <v>340899</v>
      </c>
      <c s="5" t="n" r="C27">
        <v>-67266</v>
      </c>
    </row>
    <row spans="1:3" r="28">
      <c s="3" t="s" r="A28">
        <v>121</v>
      </c>
    </row>
    <row spans="1:3" r="29">
      <c s="4" t="s" r="A29">
        <v>122</v>
      </c>
      <c s="5" t="n" r="B29">
        <v>906680</v>
      </c>
      <c s="5" t="n" r="C29">
        <v>1066612</v>
      </c>
    </row>
    <row spans="1:3" r="30">
      <c s="4" t="s" r="A30">
        <v>120</v>
      </c>
      <c s="5" t="n" r="B30">
        <v>340899</v>
      </c>
      <c s="5" t="n" r="C30">
        <v>-67266</v>
      </c>
    </row>
    <row spans="1:3" r="31">
      <c s="4" t="s" r="A31">
        <v>123</v>
      </c>
      <c s="5" t="n" r="B31">
        <v>1247579</v>
      </c>
      <c s="5" t="n" r="C31">
        <v>999346</v>
      </c>
    </row>
    <row spans="1:3" r="32">
      <c s="4" t="s" r="A32">
        <v>124</v>
      </c>
    </row>
    <row spans="1:3" r="33">
      <c s="4" t="s" r="A33">
        <v>96</v>
      </c>
      <c s="5" t="n" r="B33">
        <v>573421</v>
      </c>
      <c s="5" t="n" r="C33">
        <v>547919</v>
      </c>
    </row>
    <row spans="1:3" r="34">
      <c s="3" t="s" r="A34">
        <v>97</v>
      </c>
    </row>
    <row spans="1:3" r="35">
      <c s="4" t="s" r="A35">
        <v>98</v>
      </c>
      <c s="5" t="n" r="B35">
        <v>-1898</v>
      </c>
      <c s="5" t="n" r="C35">
        <v>-3128</v>
      </c>
    </row>
    <row spans="1:3" r="36">
      <c s="4" t="s" r="A36">
        <v>99</v>
      </c>
      <c s="5" t="n" r="B36">
        <v>-4526313</v>
      </c>
      <c s="5" t="n" r="C36">
        <v>-4580910</v>
      </c>
    </row>
    <row spans="1:3" r="37">
      <c s="4" t="s" r="A37">
        <v>100</v>
      </c>
      <c s="5" t="n" r="B37">
        <v>3707444</v>
      </c>
      <c s="5" t="n" r="C37">
        <v>3684319</v>
      </c>
    </row>
    <row spans="1:3" r="38">
      <c s="4" t="s" r="A38">
        <v>101</v>
      </c>
      <c s="5" t="n" r="B38">
        <v>0</v>
      </c>
      <c s="5" t="n" r="C38">
        <v>0</v>
      </c>
    </row>
    <row spans="1:3" r="39">
      <c s="4" t="s" r="A39">
        <v>102</v>
      </c>
      <c s="5" t="n" r="B39">
        <v>0</v>
      </c>
      <c s="5" t="n" r="C39">
        <v>0</v>
      </c>
    </row>
    <row spans="1:3" r="40">
      <c s="4" t="s" r="A40">
        <v>103</v>
      </c>
      <c s="5" t="n" r="B40">
        <v>-820767</v>
      </c>
      <c s="5" t="n" r="C40">
        <v>-899719</v>
      </c>
    </row>
    <row spans="1:3" r="41">
      <c s="3" t="s" r="A41">
        <v>104</v>
      </c>
    </row>
    <row spans="1:3" r="42">
      <c s="4" t="s" r="A42">
        <v>105</v>
      </c>
      <c s="5" t="n" r="C42">
        <v>0</v>
      </c>
    </row>
    <row spans="1:3" r="43">
      <c s="4" t="s" r="A43">
        <v>106</v>
      </c>
      <c s="5" t="n" r="B43">
        <v>595386</v>
      </c>
    </row>
    <row spans="1:3" r="44">
      <c s="4" t="s" r="A44">
        <v>107</v>
      </c>
      <c s="5" t="n" r="C44">
        <v>7220</v>
      </c>
    </row>
    <row spans="1:3" r="45">
      <c s="4" t="s" r="A45">
        <v>108</v>
      </c>
      <c s="5" t="n" r="B45">
        <v>1195668</v>
      </c>
    </row>
    <row spans="1:3" r="46">
      <c s="4" t="s" r="A46">
        <v>109</v>
      </c>
      <c s="5" t="n" r="B46">
        <v>454332</v>
      </c>
      <c s="5" t="n" r="C46">
        <v>393655</v>
      </c>
    </row>
    <row spans="1:3" r="47">
      <c s="4" t="s" r="A47">
        <v>110</v>
      </c>
      <c s="5" t="n" r="B47">
        <v>-616586</v>
      </c>
      <c s="5" t="n" r="C47">
        <v>-48134</v>
      </c>
    </row>
    <row spans="1:3" r="48">
      <c s="4" t="s" r="A48">
        <v>112</v>
      </c>
      <c s="5" t="n" r="C48">
        <v>-37317</v>
      </c>
    </row>
    <row spans="1:3" r="49">
      <c s="4" t="s" r="A49">
        <v>113</v>
      </c>
      <c s="5" t="n" r="B49">
        <v>-40159</v>
      </c>
      <c s="5" t="n" r="C49">
        <v>-9874</v>
      </c>
    </row>
    <row spans="1:3" r="50">
      <c s="4" t="s" r="A50">
        <v>114</v>
      </c>
      <c s="5" t="n" r="B50">
        <v>-100000</v>
      </c>
      <c s="5" t="n" r="C50">
        <v>-120000</v>
      </c>
    </row>
    <row spans="1:3" r="51">
      <c s="4" t="s" r="A51">
        <v>115</v>
      </c>
      <c s="5" t="n" r="B51">
        <v>0</v>
      </c>
      <c s="5" t="n" r="C51">
        <v>0</v>
      </c>
    </row>
    <row spans="1:3" r="52">
      <c s="4" t="s" r="A52">
        <v>116</v>
      </c>
      <c s="5" t="n" r="B52">
        <v>0</v>
      </c>
      <c s="5" t="n" r="C52">
        <v>0</v>
      </c>
    </row>
    <row spans="1:3" r="53">
      <c s="4" t="s" r="A53">
        <v>117</v>
      </c>
      <c s="5" t="n" r="B53">
        <v>0</v>
      </c>
      <c s="5" t="n" r="C53">
        <v>0</v>
      </c>
    </row>
    <row spans="1:3" r="54">
      <c s="4" t="s" r="A54">
        <v>118</v>
      </c>
      <c s="5" t="n" r="B54">
        <v>334456</v>
      </c>
      <c s="5" t="n" r="C54">
        <v>367726</v>
      </c>
    </row>
    <row spans="1:3" r="55">
      <c s="4" t="s" r="A55">
        <v>119</v>
      </c>
      <c s="5" t="n" r="B55">
        <v>-605</v>
      </c>
      <c s="5" t="n" r="C55">
        <v>15</v>
      </c>
    </row>
    <row spans="1:3" r="56">
      <c s="4" t="s" r="A56">
        <v>120</v>
      </c>
      <c s="5" t="n" r="B56">
        <v>86505</v>
      </c>
      <c s="5" t="n" r="C56">
        <v>15941</v>
      </c>
    </row>
    <row spans="1:3" r="57">
      <c s="3" t="s" r="A57">
        <v>121</v>
      </c>
    </row>
    <row spans="1:3" r="58">
      <c s="4" t="s" r="A58">
        <v>122</v>
      </c>
      <c s="5" t="n" r="B58">
        <v>332785</v>
      </c>
      <c s="5" t="n" r="C58">
        <v>347700</v>
      </c>
    </row>
    <row spans="1:3" r="59">
      <c s="4" t="s" r="A59">
        <v>120</v>
      </c>
      <c s="5" t="n" r="B59">
        <v>86505</v>
      </c>
      <c s="5" t="n" r="C59">
        <v>15941</v>
      </c>
    </row>
    <row spans="1:3" r="60">
      <c s="4" t="s" r="A60">
        <v>123</v>
      </c>
      <c s="5" t="n" r="B60">
        <v>419290</v>
      </c>
      <c s="5" t="n" r="C60">
        <v>363641</v>
      </c>
    </row>
    <row spans="1:3" r="61">
      <c s="4" t="s" r="A61">
        <v>125</v>
      </c>
    </row>
    <row spans="1:3" r="62">
      <c s="4" t="s" r="A62">
        <v>96</v>
      </c>
      <c s="5" t="n" r="B62">
        <v>553260</v>
      </c>
      <c s="5" t="n" r="C62">
        <v>652873</v>
      </c>
    </row>
    <row spans="1:3" r="63">
      <c s="3" t="s" r="A63">
        <v>97</v>
      </c>
    </row>
    <row spans="1:3" r="64">
      <c s="4" t="s" r="A64">
        <v>98</v>
      </c>
      <c s="5" t="n" r="B64">
        <v>-83282</v>
      </c>
      <c s="5" t="n" r="C64">
        <v>-71395</v>
      </c>
    </row>
    <row spans="1:3" r="65">
      <c s="4" t="s" r="A65">
        <v>99</v>
      </c>
      <c s="5" t="n" r="B65">
        <v>0</v>
      </c>
      <c s="5" t="n" r="C65">
        <v>0</v>
      </c>
    </row>
    <row spans="1:3" r="66">
      <c s="4" t="s" r="A66">
        <v>100</v>
      </c>
      <c s="5" t="n" r="B66">
        <v>0</v>
      </c>
      <c s="5" t="n" r="C66">
        <v>0</v>
      </c>
    </row>
    <row spans="1:3" r="67">
      <c s="4" t="s" r="A67">
        <v>101</v>
      </c>
      <c s="5" t="n" r="B67">
        <v>4500</v>
      </c>
      <c s="5" t="n" r="C67">
        <v>41010</v>
      </c>
    </row>
    <row spans="1:3" r="68">
      <c s="4" t="s" r="A68">
        <v>102</v>
      </c>
      <c s="5" t="n" r="B68">
        <v>5111</v>
      </c>
      <c s="5" t="n" r="C68">
        <v>145</v>
      </c>
    </row>
    <row spans="1:3" r="69">
      <c s="4" t="s" r="A69">
        <v>103</v>
      </c>
      <c s="5" t="n" r="B69">
        <v>-73671</v>
      </c>
      <c s="5" t="n" r="C69">
        <v>-30240</v>
      </c>
    </row>
    <row spans="1:3" r="70">
      <c s="3" t="s" r="A70">
        <v>104</v>
      </c>
    </row>
    <row spans="1:3" r="71">
      <c s="4" t="s" r="A71">
        <v>105</v>
      </c>
      <c s="5" t="n" r="C71">
        <v>-303000</v>
      </c>
    </row>
    <row spans="1:3" r="72">
      <c s="4" t="s" r="A72">
        <v>106</v>
      </c>
      <c s="5" t="n" r="B72">
        <v>0</v>
      </c>
    </row>
    <row spans="1:3" r="73">
      <c s="4" t="s" r="A73">
        <v>107</v>
      </c>
      <c s="5" t="n" r="C73">
        <v>0</v>
      </c>
    </row>
    <row spans="1:3" r="74">
      <c s="4" t="s" r="A74">
        <v>108</v>
      </c>
      <c s="5" t="n" r="B74">
        <v>0</v>
      </c>
    </row>
    <row spans="1:3" r="75">
      <c s="4" t="s" r="A75">
        <v>109</v>
      </c>
      <c s="5" t="n" r="B75">
        <v>0</v>
      </c>
      <c s="5" t="n" r="C75">
        <v>0</v>
      </c>
    </row>
    <row spans="1:3" r="76">
      <c s="4" t="s" r="A76">
        <v>110</v>
      </c>
      <c s="5" t="n" r="B76">
        <v>0</v>
      </c>
      <c s="5" t="n" r="C76">
        <v>0</v>
      </c>
    </row>
    <row spans="1:3" r="77">
      <c s="4" t="s" r="A77">
        <v>112</v>
      </c>
      <c s="5" t="n" r="C77">
        <v>0</v>
      </c>
    </row>
    <row spans="1:3" r="78">
      <c s="4" t="s" r="A78">
        <v>113</v>
      </c>
      <c s="5" t="n" r="B78">
        <v>0</v>
      </c>
      <c s="5" t="n" r="C78">
        <v>0</v>
      </c>
    </row>
    <row spans="1:3" r="79">
      <c s="4" t="s" r="A79">
        <v>114</v>
      </c>
      <c s="5" t="n" r="B79">
        <v>-129745</v>
      </c>
      <c s="5" t="n" r="C79">
        <v>-120631</v>
      </c>
    </row>
    <row spans="1:3" r="80">
      <c s="4" t="s" r="A80">
        <v>115</v>
      </c>
      <c s="5" t="n" r="B80">
        <v>-358425</v>
      </c>
      <c s="5" t="n" r="C80">
        <v>-223736</v>
      </c>
    </row>
    <row spans="1:3" r="81">
      <c s="4" t="s" r="A81">
        <v>116</v>
      </c>
      <c s="5" t="n" r="B81">
        <v>2401</v>
      </c>
      <c s="5" t="n" r="C81">
        <v>8652</v>
      </c>
    </row>
    <row spans="1:3" r="82">
      <c s="4" t="s" r="A82">
        <v>117</v>
      </c>
      <c s="5" t="n" r="B82">
        <v>15664</v>
      </c>
      <c s="5" t="n" r="C82">
        <v>27907</v>
      </c>
    </row>
    <row spans="1:3" r="83">
      <c s="4" t="s" r="A83">
        <v>118</v>
      </c>
      <c s="5" t="n" r="B83">
        <v>-220105</v>
      </c>
      <c s="5" t="n" r="C83">
        <v>-710808</v>
      </c>
    </row>
    <row spans="1:3" r="84">
      <c s="4" t="s" r="A84">
        <v>119</v>
      </c>
      <c s="5" t="n" r="B84">
        <v>-5090</v>
      </c>
      <c s="5" t="n" r="C84">
        <v>4968</v>
      </c>
    </row>
    <row spans="1:3" r="85">
      <c s="4" t="s" r="A85">
        <v>120</v>
      </c>
      <c s="5" t="n" r="B85">
        <v>254394</v>
      </c>
      <c s="5" t="n" r="C85">
        <v>-83207</v>
      </c>
    </row>
    <row spans="1:3" r="86">
      <c s="3" t="s" r="A86">
        <v>121</v>
      </c>
    </row>
    <row spans="1:3" r="87">
      <c s="4" t="s" r="A87">
        <v>122</v>
      </c>
      <c s="5" t="n" r="B87">
        <v>573895</v>
      </c>
      <c s="5" t="n" r="C87">
        <v>718912</v>
      </c>
    </row>
    <row spans="1:3" r="88">
      <c s="4" t="s" r="A88">
        <v>120</v>
      </c>
      <c s="5" t="n" r="B88">
        <v>254394</v>
      </c>
      <c s="5" t="n" r="C88">
        <v>-83207</v>
      </c>
    </row>
    <row spans="1:3" r="89">
      <c s="4" t="s" r="A89">
        <v>123</v>
      </c>
      <c s="7" t="n" r="B89">
        <v>828289</v>
      </c>
      <c s="7" t="n" r="C89">
        <v>635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18"/>
    <col customWidth="1" max="9" min="9" width="21"/>
  </cols>
  <sheetData>
    <row spans="1:9" r="1">
      <c s="1" t="s" r="A1">
        <v>327</v>
      </c>
      <c s="2" t="s" r="B1">
        <v>23</v>
      </c>
      <c s="2" t="s" r="F1">
        <v>1</v>
      </c>
    </row>
    <row spans="1:9" r="2">
      <c s="2" t="s" r="B2">
        <v>243</v>
      </c>
      <c s="2" t="s" r="C2">
        <v>328</v>
      </c>
      <c s="2" t="s" r="D2">
        <v>329</v>
      </c>
      <c s="2" t="s" r="E2">
        <v>330</v>
      </c>
      <c s="2" t="s" r="F2">
        <v>243</v>
      </c>
      <c s="2" t="s" r="G2">
        <v>331</v>
      </c>
      <c s="2" t="s" r="H2">
        <v>332</v>
      </c>
      <c s="2" t="s" r="I2">
        <v>333</v>
      </c>
    </row>
    <row spans="1:9" r="3">
      <c s="4" t="s" r="A3">
        <v>334</v>
      </c>
    </row>
    <row spans="1:9" r="4">
      <c s="3" t="s" r="A4">
        <v>335</v>
      </c>
    </row>
    <row spans="1:9" r="5">
      <c s="4" t="s" r="A5">
        <v>336</v>
      </c>
      <c s="7" t="n" r="B5">
        <v>500000000</v>
      </c>
      <c s="7" t="n" r="C5">
        <v>700000000</v>
      </c>
      <c s="7" t="n" r="D5">
        <v>850000000</v>
      </c>
      <c s="7" t="n" r="F5">
        <v>500000000</v>
      </c>
    </row>
    <row spans="1:9" r="6">
      <c s="4" t="s" r="A6">
        <v>337</v>
      </c>
    </row>
    <row spans="1:9" r="7">
      <c s="3" t="s" r="A7">
        <v>335</v>
      </c>
    </row>
    <row spans="1:9" r="8">
      <c s="4" t="s" r="A8">
        <v>338</v>
      </c>
      <c s="12" t="n" r="G8">
        <v>200000000</v>
      </c>
      <c s="12" t="n" r="H8">
        <v>240000000</v>
      </c>
    </row>
    <row spans="1:9" r="9">
      <c s="4" t="s" r="A9">
        <v>339</v>
      </c>
      <c s="4" t="s" r="F9">
        <v>340</v>
      </c>
    </row>
    <row spans="1:9" r="10">
      <c s="4" t="s" r="A10">
        <v>341</v>
      </c>
      <c s="5" t="n" r="B10">
        <v>26300000</v>
      </c>
      <c s="7" t="n" r="F10">
        <v>26300000</v>
      </c>
    </row>
    <row spans="1:9" r="11">
      <c s="4" t="s" r="A11">
        <v>342</v>
      </c>
      <c s="5" t="n" r="B11">
        <v>26800000</v>
      </c>
      <c s="5" t="n" r="C11">
        <v>19200000</v>
      </c>
      <c s="5" t="n" r="D11">
        <v>26400000</v>
      </c>
      <c s="7" t="n" r="E11">
        <v>15700000</v>
      </c>
    </row>
    <row spans="1:9" r="12">
      <c s="4" t="s" r="A12">
        <v>343</v>
      </c>
    </row>
    <row spans="1:9" r="13">
      <c s="3" t="s" r="A13">
        <v>335</v>
      </c>
    </row>
    <row spans="1:9" r="14">
      <c s="4" t="s" r="A14">
        <v>344</v>
      </c>
      <c s="5" t="n" r="B14">
        <v>23400000</v>
      </c>
      <c s="7" t="n" r="C14">
        <v>16800000</v>
      </c>
      <c s="5" t="n" r="D14">
        <v>23100000</v>
      </c>
      <c s="7" t="n" r="E14">
        <v>13800000</v>
      </c>
    </row>
    <row spans="1:9" r="15">
      <c s="4" t="s" r="A15">
        <v>345</v>
      </c>
    </row>
    <row spans="1:9" r="16">
      <c s="3" t="s" r="A16">
        <v>335</v>
      </c>
    </row>
    <row spans="1:9" r="17">
      <c s="4" t="s" r="A17">
        <v>346</v>
      </c>
      <c s="5" t="n" r="B17">
        <v>600000000</v>
      </c>
      <c s="5" t="n" r="F17">
        <v>600000000</v>
      </c>
    </row>
    <row spans="1:9" r="18">
      <c s="4" t="s" r="A18">
        <v>347</v>
      </c>
      <c s="7" t="n" r="B18">
        <v>0</v>
      </c>
      <c s="7" t="n" r="D18">
        <v>0</v>
      </c>
      <c s="7" t="n" r="F18">
        <v>0</v>
      </c>
      <c s="7" t="n" r="I18">
        <v>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348</v>
      </c>
      <c s="2" t="s" r="B1">
        <v>23</v>
      </c>
    </row>
    <row spans="1:6" r="2">
      <c s="2" t="s" r="B2">
        <v>2</v>
      </c>
      <c s="2" t="s" r="C2">
        <v>286</v>
      </c>
      <c s="2" t="s" r="D2">
        <v>24</v>
      </c>
      <c s="2" t="s" r="E2">
        <v>287</v>
      </c>
      <c s="2" t="s" r="F2">
        <v>55</v>
      </c>
    </row>
    <row spans="1:6" r="3">
      <c s="4" t="s" r="A3">
        <v>349</v>
      </c>
    </row>
    <row spans="1:6" r="4">
      <c s="3" t="s" r="A4">
        <v>335</v>
      </c>
    </row>
    <row spans="1:6" r="5">
      <c s="4" t="s" r="A5">
        <v>350</v>
      </c>
      <c s="7" t="n" r="B5">
        <v>2375748</v>
      </c>
      <c s="7" t="n" r="D5">
        <v>2097385</v>
      </c>
      <c s="7" t="n" r="F5">
        <v>1643701</v>
      </c>
    </row>
    <row spans="1:6" r="6">
      <c s="4" t="s" r="A6">
        <v>351</v>
      </c>
    </row>
    <row spans="1:6" r="7">
      <c s="3" t="s" r="A7">
        <v>335</v>
      </c>
    </row>
    <row spans="1:6" r="8">
      <c s="4" t="s" r="A8">
        <v>350</v>
      </c>
      <c s="5" t="n" r="B8">
        <v>2199018</v>
      </c>
      <c s="5" t="n" r="D8">
        <v>1893585</v>
      </c>
      <c s="5" t="n" r="F8">
        <v>1458602</v>
      </c>
    </row>
    <row spans="1:6" r="9">
      <c s="4" t="s" r="A9">
        <v>352</v>
      </c>
    </row>
    <row spans="1:6" r="10">
      <c s="3" t="s" r="A10">
        <v>335</v>
      </c>
    </row>
    <row spans="1:6" r="11">
      <c s="4" t="s" r="A11">
        <v>350</v>
      </c>
      <c s="5" t="n" r="B11">
        <v>0</v>
      </c>
      <c s="5" t="n" r="D11">
        <v>0</v>
      </c>
      <c s="5" t="n" r="F11">
        <v>0</v>
      </c>
    </row>
    <row spans="1:6" r="12">
      <c s="4" t="s" r="A12">
        <v>353</v>
      </c>
    </row>
    <row spans="1:6" r="13">
      <c s="3" t="s" r="A13">
        <v>335</v>
      </c>
    </row>
    <row spans="1:6" r="14">
      <c s="4" t="s" r="A14">
        <v>350</v>
      </c>
      <c s="5" t="n" r="B14">
        <v>176730</v>
      </c>
      <c s="5" t="n" r="D14">
        <v>203800</v>
      </c>
      <c s="5" t="n" r="F14">
        <v>185099</v>
      </c>
    </row>
    <row spans="1:6" r="15">
      <c s="4" t="s" r="A15">
        <v>354</v>
      </c>
    </row>
    <row spans="1:6" r="16">
      <c s="3" t="s" r="A16">
        <v>335</v>
      </c>
    </row>
    <row spans="1:6" r="17">
      <c s="4" t="s" r="A17">
        <v>355</v>
      </c>
      <c s="5" t="n" r="B17">
        <v>-52057</v>
      </c>
      <c s="5" t="n" r="D17">
        <v>-42564</v>
      </c>
      <c s="5" t="n" r="F17">
        <v>-35121</v>
      </c>
    </row>
    <row spans="1:6" r="18">
      <c s="4" t="s" r="A18">
        <v>356</v>
      </c>
    </row>
    <row spans="1:6" r="19">
      <c s="3" t="s" r="A19">
        <v>335</v>
      </c>
    </row>
    <row spans="1:6" r="20">
      <c s="4" t="s" r="A20">
        <v>355</v>
      </c>
      <c s="5" t="n" r="B20">
        <v>-49400</v>
      </c>
      <c s="5" t="n" r="D20">
        <v>-39329</v>
      </c>
      <c s="5" t="n" r="F20">
        <v>-32156</v>
      </c>
    </row>
    <row spans="1:6" r="21">
      <c s="4" t="s" r="A21">
        <v>357</v>
      </c>
    </row>
    <row spans="1:6" r="22">
      <c s="3" t="s" r="A22">
        <v>335</v>
      </c>
    </row>
    <row spans="1:6" r="23">
      <c s="4" t="s" r="A23">
        <v>355</v>
      </c>
      <c s="5" t="n" r="B23">
        <v>0</v>
      </c>
      <c s="5" t="n" r="D23">
        <v>0</v>
      </c>
      <c s="5" t="n" r="F23">
        <v>0</v>
      </c>
    </row>
    <row spans="1:6" r="24">
      <c s="4" t="s" r="A24">
        <v>358</v>
      </c>
    </row>
    <row spans="1:6" r="25">
      <c s="3" t="s" r="A25">
        <v>335</v>
      </c>
    </row>
    <row spans="1:6" r="26">
      <c s="4" t="s" r="A26">
        <v>355</v>
      </c>
      <c s="5" t="n" r="B26">
        <v>-2657</v>
      </c>
      <c s="5" t="n" r="D26">
        <v>-3235</v>
      </c>
      <c s="5" t="n" r="F26">
        <v>-2965</v>
      </c>
    </row>
    <row spans="1:6" r="27">
      <c s="4" t="s" r="A27">
        <v>359</v>
      </c>
    </row>
    <row spans="1:6" r="28">
      <c s="3" t="s" r="A28">
        <v>335</v>
      </c>
    </row>
    <row spans="1:6" r="29">
      <c s="4" t="s" r="A29">
        <v>350</v>
      </c>
      <c s="5" t="n" r="B29">
        <v>162211</v>
      </c>
      <c s="5" t="n" r="D29">
        <v>154681</v>
      </c>
      <c s="5" t="n" r="F29">
        <v>122052</v>
      </c>
    </row>
    <row spans="1:6" r="30">
      <c s="4" t="s" r="A30">
        <v>360</v>
      </c>
    </row>
    <row spans="1:6" r="31">
      <c s="3" t="s" r="A31">
        <v>335</v>
      </c>
    </row>
    <row spans="1:6" r="32">
      <c s="4" t="s" r="A32">
        <v>350</v>
      </c>
      <c s="5" t="n" r="B32">
        <v>149418</v>
      </c>
      <c s="5" t="n" r="D32">
        <v>141146</v>
      </c>
      <c s="5" t="n" r="F32">
        <v>110017</v>
      </c>
    </row>
    <row spans="1:6" r="33">
      <c s="4" t="s" r="A33">
        <v>361</v>
      </c>
    </row>
    <row spans="1:6" r="34">
      <c s="3" t="s" r="A34">
        <v>335</v>
      </c>
    </row>
    <row spans="1:6" r="35">
      <c s="4" t="s" r="A35">
        <v>350</v>
      </c>
      <c s="5" t="n" r="B35">
        <v>0</v>
      </c>
      <c s="5" t="n" r="D35">
        <v>0</v>
      </c>
      <c s="5" t="n" r="F35">
        <v>0</v>
      </c>
    </row>
    <row spans="1:6" r="36">
      <c s="4" t="s" r="A36">
        <v>362</v>
      </c>
    </row>
    <row spans="1:6" r="37">
      <c s="3" t="s" r="A37">
        <v>335</v>
      </c>
    </row>
    <row spans="1:6" r="38">
      <c s="4" t="s" r="A38">
        <v>350</v>
      </c>
      <c s="5" t="n" r="B38">
        <v>12793</v>
      </c>
      <c s="5" t="n" r="D38">
        <v>13535</v>
      </c>
      <c s="5" t="n" r="F38">
        <v>12035</v>
      </c>
    </row>
    <row spans="1:6" r="39">
      <c s="4" t="s" r="A39">
        <v>363</v>
      </c>
    </row>
    <row spans="1:6" r="40">
      <c s="3" t="s" r="A40">
        <v>335</v>
      </c>
    </row>
    <row spans="1:6" r="41">
      <c s="4" t="s" r="A41">
        <v>350</v>
      </c>
      <c s="5" t="n" r="B41">
        <v>3407</v>
      </c>
      <c s="5" t="n" r="D41">
        <v>2761</v>
      </c>
      <c s="5" t="n" r="F41">
        <v>3671</v>
      </c>
    </row>
    <row spans="1:6" r="42">
      <c s="4" t="s" r="A42">
        <v>364</v>
      </c>
    </row>
    <row spans="1:6" r="43">
      <c s="3" t="s" r="A43">
        <v>335</v>
      </c>
    </row>
    <row spans="1:6" r="44">
      <c s="4" t="s" r="A44">
        <v>350</v>
      </c>
      <c s="5" t="n" r="B44">
        <v>2857</v>
      </c>
      <c s="5" t="n" r="D44">
        <v>2342</v>
      </c>
      <c s="5" t="n" r="F44">
        <v>2987</v>
      </c>
    </row>
    <row spans="1:6" r="45">
      <c s="4" t="s" r="A45">
        <v>365</v>
      </c>
    </row>
    <row spans="1:6" r="46">
      <c s="3" t="s" r="A46">
        <v>335</v>
      </c>
    </row>
    <row spans="1:6" r="47">
      <c s="4" t="s" r="A47">
        <v>350</v>
      </c>
      <c s="5" t="n" r="B47">
        <v>210</v>
      </c>
      <c s="5" t="n" r="D47">
        <v>179</v>
      </c>
      <c s="5" t="n" r="F47">
        <v>422</v>
      </c>
    </row>
    <row spans="1:6" r="48">
      <c s="4" t="s" r="A48">
        <v>366</v>
      </c>
    </row>
    <row spans="1:6" r="49">
      <c s="3" t="s" r="A49">
        <v>335</v>
      </c>
    </row>
    <row spans="1:6" r="50">
      <c s="4" t="s" r="A50">
        <v>350</v>
      </c>
      <c s="5" t="n" r="B50">
        <v>340</v>
      </c>
      <c s="5" t="n" r="D50">
        <v>240</v>
      </c>
      <c s="5" t="n" r="F50">
        <v>262</v>
      </c>
    </row>
    <row spans="1:6" r="51">
      <c s="4" t="s" r="A51">
        <v>367</v>
      </c>
    </row>
    <row spans="1:6" r="52">
      <c s="3" t="s" r="A52">
        <v>335</v>
      </c>
    </row>
    <row spans="1:6" r="53">
      <c s="4" t="s" r="A53">
        <v>350</v>
      </c>
      <c s="5" t="n" r="B53">
        <v>2489309</v>
      </c>
      <c s="5" t="n" r="D53">
        <v>2212263</v>
      </c>
      <c s="5" t="n" r="F53">
        <v>1734303</v>
      </c>
    </row>
    <row spans="1:6" r="54">
      <c s="4" t="s" r="A54">
        <v>368</v>
      </c>
    </row>
    <row spans="1:6" r="55">
      <c s="3" t="s" r="A55">
        <v>335</v>
      </c>
    </row>
    <row spans="1:6" r="56">
      <c s="4" t="s" r="A56">
        <v>350</v>
      </c>
      <c s="5" t="n" r="B56">
        <v>2301893</v>
      </c>
      <c s="5" t="n" r="D56">
        <v>1997744</v>
      </c>
      <c s="5" t="n" r="F56">
        <v>1539450</v>
      </c>
    </row>
    <row spans="1:6" r="57">
      <c s="4" t="s" r="A57">
        <v>369</v>
      </c>
    </row>
    <row spans="1:6" r="58">
      <c s="3" t="s" r="A58">
        <v>335</v>
      </c>
    </row>
    <row spans="1:6" r="59">
      <c s="4" t="s" r="A59">
        <v>350</v>
      </c>
      <c s="5" t="n" r="B59">
        <v>210</v>
      </c>
      <c s="5" t="n" r="D59">
        <v>179</v>
      </c>
      <c s="5" t="n" r="F59">
        <v>422</v>
      </c>
    </row>
    <row spans="1:6" r="60">
      <c s="4" t="s" r="A60">
        <v>370</v>
      </c>
    </row>
    <row spans="1:6" r="61">
      <c s="3" t="s" r="A61">
        <v>335</v>
      </c>
    </row>
    <row spans="1:6" r="62">
      <c s="4" t="s" r="A62">
        <v>350</v>
      </c>
      <c s="5" t="n" r="B62">
        <v>187206</v>
      </c>
      <c s="5" t="n" r="D62">
        <v>214340</v>
      </c>
      <c s="5" t="n" r="F62">
        <v>194431</v>
      </c>
    </row>
    <row spans="1:6" r="63">
      <c s="4" t="s" r="A63">
        <v>371</v>
      </c>
    </row>
    <row spans="1:6" r="64">
      <c s="3" t="s" r="A64">
        <v>335</v>
      </c>
    </row>
    <row spans="1:6" r="65">
      <c s="4" t="s" r="A65">
        <v>350</v>
      </c>
      <c s="5" t="n" r="B65">
        <v>2178019</v>
      </c>
      <c s="5" t="n" r="D65">
        <v>1886079</v>
      </c>
      <c s="5" t="n" r="F65">
        <v>1438445</v>
      </c>
    </row>
    <row spans="1:6" r="66">
      <c s="4" t="s" r="A66">
        <v>372</v>
      </c>
    </row>
    <row spans="1:6" r="67">
      <c s="3" t="s" r="A67">
        <v>335</v>
      </c>
    </row>
    <row spans="1:6" r="68">
      <c s="4" t="s" r="A68">
        <v>350</v>
      </c>
      <c s="5" t="n" r="B68">
        <v>2017079</v>
      </c>
      <c s="5" t="n" r="D68">
        <v>1712855</v>
      </c>
      <c s="5" t="n" r="F68">
        <v>1271533</v>
      </c>
    </row>
    <row spans="1:6" r="69">
      <c s="4" t="s" r="A69">
        <v>373</v>
      </c>
    </row>
    <row spans="1:6" r="70">
      <c s="3" t="s" r="A70">
        <v>335</v>
      </c>
    </row>
    <row spans="1:6" r="71">
      <c s="4" t="s" r="A71">
        <v>350</v>
      </c>
      <c s="5" t="n" r="B71">
        <v>0</v>
      </c>
      <c s="5" t="n" r="D71">
        <v>0</v>
      </c>
      <c s="5" t="n" r="F71">
        <v>0</v>
      </c>
    </row>
    <row spans="1:6" r="72">
      <c s="4" t="s" r="A72">
        <v>374</v>
      </c>
    </row>
    <row spans="1:6" r="73">
      <c s="3" t="s" r="A73">
        <v>335</v>
      </c>
    </row>
    <row spans="1:6" r="74">
      <c s="4" t="s" r="A74">
        <v>350</v>
      </c>
      <c s="5" t="n" r="B74">
        <v>160940</v>
      </c>
      <c s="5" t="n" r="D74">
        <v>173224</v>
      </c>
      <c s="7" t="n" r="F74">
        <v>166912</v>
      </c>
    </row>
    <row spans="1:6" r="75">
      <c s="4" t="s" r="A75">
        <v>337</v>
      </c>
    </row>
    <row spans="1:6" r="76">
      <c s="3" t="s" r="A76">
        <v>335</v>
      </c>
    </row>
    <row spans="1:6" r="77">
      <c s="4" t="s" r="A77">
        <v>342</v>
      </c>
      <c s="5" t="n" r="B77">
        <v>26800</v>
      </c>
      <c s="7" t="n" r="C77">
        <v>19200</v>
      </c>
      <c s="5" t="n" r="D77">
        <v>26400</v>
      </c>
      <c s="7" t="n" r="E77">
        <v>15700</v>
      </c>
    </row>
    <row spans="1:6" r="78">
      <c s="4" t="s" r="A78">
        <v>343</v>
      </c>
    </row>
    <row spans="1:6" r="79">
      <c s="3" t="s" r="A79">
        <v>335</v>
      </c>
    </row>
    <row spans="1:6" r="80">
      <c s="4" t="s" r="A80">
        <v>344</v>
      </c>
      <c s="7" t="n" r="B80">
        <v>23400</v>
      </c>
      <c s="7" t="n" r="C80">
        <v>16800</v>
      </c>
      <c s="7" t="n" r="D80">
        <v>23100</v>
      </c>
      <c s="7" t="n" r="E80">
        <v>1380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5</v>
      </c>
      <c s="2" t="s" r="B1">
        <v>2</v>
      </c>
      <c s="2" t="s" r="C1">
        <v>55</v>
      </c>
      <c s="2" t="s" r="D1">
        <v>24</v>
      </c>
    </row>
    <row spans="1:4" r="2">
      <c s="4" t="s" r="A2">
        <v>376</v>
      </c>
    </row>
    <row spans="1:4" r="3">
      <c s="3" t="s" r="A3">
        <v>377</v>
      </c>
    </row>
    <row spans="1:4" r="4">
      <c s="4" t="s" r="A4">
        <v>378</v>
      </c>
      <c s="7" t="n" r="B4">
        <v>13100</v>
      </c>
      <c s="7" t="n" r="C4">
        <v>13400</v>
      </c>
      <c s="7" t="n" r="D4">
        <v>11200</v>
      </c>
    </row>
    <row spans="1:4" r="5">
      <c s="4" t="s" r="A5">
        <v>379</v>
      </c>
    </row>
    <row spans="1:4" r="6">
      <c s="3" t="s" r="A6">
        <v>377</v>
      </c>
    </row>
    <row spans="1:4" r="7">
      <c s="4" t="s" r="A7">
        <v>380</v>
      </c>
      <c s="5" t="n" r="B7">
        <v>1030928</v>
      </c>
      <c s="5" t="n" r="C7">
        <v>737024</v>
      </c>
      <c s="5" t="n" r="D7">
        <v>660520</v>
      </c>
    </row>
    <row spans="1:4" r="8">
      <c s="4" t="s" r="A8">
        <v>381</v>
      </c>
      <c s="5" t="n" r="B8">
        <v>90214</v>
      </c>
      <c s="5" t="n" r="C8">
        <v>91140</v>
      </c>
      <c s="5" t="n" r="D8">
        <v>91381</v>
      </c>
    </row>
    <row spans="1:4" r="9">
      <c s="4" t="s" r="A9">
        <v>382</v>
      </c>
      <c s="5" t="n" r="B9">
        <v>26501</v>
      </c>
      <c s="5" t="n" r="C9">
        <v>32244</v>
      </c>
      <c s="5" t="n" r="D9">
        <v>3159</v>
      </c>
    </row>
    <row spans="1:4" r="10">
      <c s="4" t="s" r="A10">
        <v>383</v>
      </c>
      <c s="5" t="n" r="B10">
        <v>1147643</v>
      </c>
      <c s="5" t="n" r="C10">
        <v>860408</v>
      </c>
      <c s="5" t="n" r="D10">
        <v>755060</v>
      </c>
    </row>
    <row spans="1:4" r="11">
      <c s="4" t="s" r="A11">
        <v>384</v>
      </c>
      <c s="5" t="n" r="B11">
        <v>986</v>
      </c>
      <c s="5" t="n" r="C11">
        <v>2027</v>
      </c>
      <c s="5" t="n" r="D11">
        <v>1478</v>
      </c>
    </row>
    <row spans="1:4" r="12">
      <c s="4" t="s" r="A12">
        <v>385</v>
      </c>
    </row>
    <row spans="1:4" r="13">
      <c s="3" t="s" r="A13">
        <v>377</v>
      </c>
    </row>
    <row spans="1:4" r="14">
      <c s="4" t="s" r="A14">
        <v>380</v>
      </c>
      <c s="5" t="n" r="B14">
        <v>558660</v>
      </c>
      <c s="5" t="n" r="C14">
        <v>482686</v>
      </c>
      <c s="5" t="n" r="D14">
        <v>482780</v>
      </c>
    </row>
    <row spans="1:4" r="15">
      <c s="4" t="s" r="A15">
        <v>381</v>
      </c>
      <c s="5" t="n" r="B15">
        <v>37698</v>
      </c>
      <c s="5" t="n" r="C15">
        <v>33815</v>
      </c>
      <c s="5" t="n" r="D15">
        <v>33567</v>
      </c>
    </row>
    <row spans="1:4" r="16">
      <c s="4" t="s" r="A16">
        <v>382</v>
      </c>
      <c s="5" t="n" r="B16">
        <v>0</v>
      </c>
      <c s="5" t="n" r="C16">
        <v>0</v>
      </c>
      <c s="5" t="n" r="D16">
        <v>0</v>
      </c>
    </row>
    <row spans="1:4" r="17">
      <c s="4" t="s" r="A17">
        <v>383</v>
      </c>
      <c s="5" t="n" r="B17">
        <v>596358</v>
      </c>
      <c s="5" t="n" r="C17">
        <v>516501</v>
      </c>
      <c s="5" t="n" r="D17">
        <v>516347</v>
      </c>
    </row>
    <row spans="1:4" r="18">
      <c s="4" t="s" r="A18">
        <v>384</v>
      </c>
      <c s="5" t="n" r="B18">
        <v>0</v>
      </c>
      <c s="5" t="n" r="C18">
        <v>0</v>
      </c>
      <c s="5" t="n" r="D18">
        <v>0</v>
      </c>
    </row>
    <row spans="1:4" r="19">
      <c s="4" t="s" r="A19">
        <v>386</v>
      </c>
    </row>
    <row spans="1:4" r="20">
      <c s="3" t="s" r="A20">
        <v>377</v>
      </c>
    </row>
    <row spans="1:4" r="21">
      <c s="4" t="s" r="A21">
        <v>380</v>
      </c>
      <c s="5" t="n" r="B21">
        <v>472268</v>
      </c>
      <c s="5" t="n" r="C21">
        <v>254338</v>
      </c>
      <c s="5" t="n" r="D21">
        <v>177740</v>
      </c>
    </row>
    <row spans="1:4" r="22">
      <c s="4" t="s" r="A22">
        <v>381</v>
      </c>
      <c s="5" t="n" r="B22">
        <v>52516</v>
      </c>
      <c s="5" t="n" r="C22">
        <v>57325</v>
      </c>
      <c s="5" t="n" r="D22">
        <v>57814</v>
      </c>
    </row>
    <row spans="1:4" r="23">
      <c s="4" t="s" r="A23">
        <v>382</v>
      </c>
      <c s="5" t="n" r="B23">
        <v>26501</v>
      </c>
      <c s="5" t="n" r="C23">
        <v>32244</v>
      </c>
      <c s="5" t="n" r="D23">
        <v>3159</v>
      </c>
    </row>
    <row spans="1:4" r="24">
      <c s="4" t="s" r="A24">
        <v>383</v>
      </c>
      <c s="5" t="n" r="B24">
        <v>551285</v>
      </c>
      <c s="5" t="n" r="C24">
        <v>343907</v>
      </c>
      <c s="5" t="n" r="D24">
        <v>238713</v>
      </c>
    </row>
    <row spans="1:4" r="25">
      <c s="4" t="s" r="A25">
        <v>384</v>
      </c>
      <c s="5" t="n" r="B25">
        <v>986</v>
      </c>
      <c s="5" t="n" r="C25">
        <v>2027</v>
      </c>
      <c s="5" t="n" r="D25">
        <v>1478</v>
      </c>
    </row>
    <row spans="1:4" r="26">
      <c s="4" t="s" r="A26">
        <v>387</v>
      </c>
    </row>
    <row spans="1:4" r="27">
      <c s="3" t="s" r="A27">
        <v>377</v>
      </c>
    </row>
    <row spans="1:4" r="28">
      <c s="4" t="s" r="A28">
        <v>380</v>
      </c>
      <c s="5" t="n" r="B28">
        <v>0</v>
      </c>
      <c s="5" t="n" r="C28">
        <v>0</v>
      </c>
      <c s="5" t="n" r="D28">
        <v>0</v>
      </c>
    </row>
    <row spans="1:4" r="29">
      <c s="4" t="s" r="A29">
        <v>381</v>
      </c>
      <c s="5" t="n" r="B29">
        <v>0</v>
      </c>
      <c s="5" t="n" r="C29">
        <v>0</v>
      </c>
      <c s="5" t="n" r="D29">
        <v>0</v>
      </c>
    </row>
    <row spans="1:4" r="30">
      <c s="4" t="s" r="A30">
        <v>382</v>
      </c>
      <c s="5" t="n" r="B30">
        <v>0</v>
      </c>
      <c s="5" t="n" r="C30">
        <v>0</v>
      </c>
      <c s="5" t="n" r="D30">
        <v>0</v>
      </c>
    </row>
    <row spans="1:4" r="31">
      <c s="4" t="s" r="A31">
        <v>383</v>
      </c>
      <c s="5" t="n" r="B31">
        <v>0</v>
      </c>
      <c s="5" t="n" r="C31">
        <v>0</v>
      </c>
      <c s="5" t="n" r="D31">
        <v>0</v>
      </c>
    </row>
    <row spans="1:4" r="32">
      <c s="4" t="s" r="A32">
        <v>384</v>
      </c>
      <c s="5" t="n" r="B32">
        <v>0</v>
      </c>
      <c s="5" t="n" r="C32">
        <v>0</v>
      </c>
      <c s="5" t="n" r="D32">
        <v>0</v>
      </c>
    </row>
    <row spans="1:4" r="33">
      <c s="4" t="s" r="A33">
        <v>388</v>
      </c>
    </row>
    <row spans="1:4" r="34">
      <c s="3" t="s" r="A34">
        <v>377</v>
      </c>
    </row>
    <row spans="1:4" r="35">
      <c s="4" t="s" r="A35">
        <v>378</v>
      </c>
      <c s="7" t="n" r="B35">
        <v>1900</v>
      </c>
      <c s="7" t="n" r="C35">
        <v>5000</v>
      </c>
      <c s="7" t="n" r="D35">
        <v>2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89</v>
      </c>
      <c s="2" t="s" r="B1">
        <v>2</v>
      </c>
      <c s="2" t="s" r="C1">
        <v>55</v>
      </c>
      <c s="2" t="s" r="D1">
        <v>24</v>
      </c>
    </row>
    <row spans="1:4" r="2">
      <c s="3" t="s" r="A2">
        <v>390</v>
      </c>
    </row>
    <row spans="1:4" r="3">
      <c s="4" t="s" r="A3">
        <v>62</v>
      </c>
      <c s="7" t="n" r="B3">
        <v>136760</v>
      </c>
      <c s="7" t="n" r="C3">
        <v>98627</v>
      </c>
      <c s="7" t="n" r="D3">
        <v>154681</v>
      </c>
    </row>
    <row spans="1:4" r="4">
      <c s="4" t="s" r="A4">
        <v>391</v>
      </c>
    </row>
    <row spans="1:4" r="5">
      <c s="3" t="s" r="A5">
        <v>390</v>
      </c>
    </row>
    <row spans="1:4" r="6">
      <c s="4" t="s" r="A6">
        <v>380</v>
      </c>
      <c s="5" t="n" r="B6">
        <v>1247579</v>
      </c>
      <c s="5" t="n" r="C6">
        <v>906680</v>
      </c>
      <c s="5" t="n" r="D6">
        <v>999346</v>
      </c>
    </row>
    <row spans="1:4" r="7">
      <c s="4" t="s" r="A7">
        <v>50</v>
      </c>
      <c s="5" t="n" r="B7">
        <v>90214</v>
      </c>
      <c s="5" t="n" r="C7">
        <v>91140</v>
      </c>
      <c s="5" t="n" r="D7">
        <v>91381</v>
      </c>
    </row>
    <row spans="1:4" r="8">
      <c s="4" t="s" r="A8">
        <v>392</v>
      </c>
      <c s="5" t="n" r="B8">
        <v>26501</v>
      </c>
      <c s="5" t="n" r="C8">
        <v>32244</v>
      </c>
      <c s="5" t="n" r="D8">
        <v>3159</v>
      </c>
    </row>
    <row spans="1:4" r="9">
      <c s="4" t="s" r="A9">
        <v>60</v>
      </c>
      <c s="5" t="n" r="B9">
        <v>7251671</v>
      </c>
      <c s="5" t="n" r="C9">
        <v>6519500</v>
      </c>
      <c s="5" t="n" r="D9">
        <v>6917698</v>
      </c>
    </row>
    <row spans="1:4" r="10">
      <c s="4" t="s" r="A10">
        <v>62</v>
      </c>
      <c s="5" t="n" r="B10">
        <v>162211</v>
      </c>
      <c s="5" t="n" r="C10">
        <v>122052</v>
      </c>
      <c s="5" t="n" r="D10">
        <v>154681</v>
      </c>
    </row>
    <row spans="1:4" r="11">
      <c s="3" t="s" r="A11">
        <v>393</v>
      </c>
    </row>
    <row spans="1:4" r="12">
      <c s="4" t="s" r="A12">
        <v>392</v>
      </c>
      <c s="5" t="n" r="B12">
        <v>986</v>
      </c>
      <c s="5" t="n" r="C12">
        <v>2027</v>
      </c>
      <c s="5" t="n" r="D12">
        <v>1478</v>
      </c>
    </row>
    <row spans="1:4" r="13">
      <c s="4" t="s" r="A13">
        <v>394</v>
      </c>
    </row>
    <row spans="1:4" r="14">
      <c s="3" t="s" r="A14">
        <v>390</v>
      </c>
    </row>
    <row spans="1:4" r="15">
      <c s="4" t="s" r="A15">
        <v>380</v>
      </c>
      <c s="5" t="n" r="B15">
        <v>1247579</v>
      </c>
      <c s="5" t="n" r="C15">
        <v>906680</v>
      </c>
      <c s="5" t="n" r="D15">
        <v>999346</v>
      </c>
    </row>
    <row spans="1:4" r="16">
      <c s="4" t="s" r="A16">
        <v>50</v>
      </c>
      <c s="5" t="n" r="B16">
        <v>90214</v>
      </c>
      <c s="5" t="n" r="C16">
        <v>91140</v>
      </c>
      <c s="5" t="n" r="D16">
        <v>91381</v>
      </c>
    </row>
    <row spans="1:4" r="17">
      <c s="4" t="s" r="A17">
        <v>392</v>
      </c>
      <c s="5" t="n" r="B17">
        <v>26501</v>
      </c>
      <c s="5" t="n" r="C17">
        <v>32244</v>
      </c>
      <c s="5" t="n" r="D17">
        <v>3159</v>
      </c>
    </row>
    <row spans="1:4" r="18">
      <c s="4" t="s" r="A18">
        <v>60</v>
      </c>
      <c s="5" t="n" r="B18">
        <v>7148495</v>
      </c>
      <c s="5" t="n" r="C18">
        <v>6432881</v>
      </c>
      <c s="5" t="n" r="D18">
        <v>6818917</v>
      </c>
    </row>
    <row spans="1:4" r="19">
      <c s="4" t="s" r="A19">
        <v>62</v>
      </c>
      <c s="5" t="n" r="B19">
        <v>162211</v>
      </c>
      <c s="5" t="n" r="C19">
        <v>122052</v>
      </c>
      <c s="5" t="n" r="D19">
        <v>154681</v>
      </c>
    </row>
    <row spans="1:4" r="20">
      <c s="3" t="s" r="A20">
        <v>393</v>
      </c>
    </row>
    <row spans="1:4" r="21">
      <c s="4" t="s" r="A21">
        <v>392</v>
      </c>
      <c s="5" t="n" r="B21">
        <v>986</v>
      </c>
      <c s="5" t="n" r="C21">
        <v>2027</v>
      </c>
      <c s="5" t="n" r="D21">
        <v>1478</v>
      </c>
    </row>
    <row spans="1:4" r="22">
      <c s="4" t="s" r="A22">
        <v>395</v>
      </c>
    </row>
    <row spans="1:4" r="23">
      <c s="3" t="s" r="A23">
        <v>393</v>
      </c>
    </row>
    <row spans="1:4" r="24">
      <c s="4" t="s" r="A24">
        <v>396</v>
      </c>
      <c s="5" t="n" r="B24">
        <v>114983</v>
      </c>
      <c s="5" t="n" r="C24">
        <v>731786</v>
      </c>
      <c s="5" t="n" r="D24">
        <v>619622</v>
      </c>
    </row>
    <row spans="1:4" r="25">
      <c s="4" t="s" r="A25">
        <v>397</v>
      </c>
    </row>
    <row spans="1:4" r="26">
      <c s="3" t="s" r="A26">
        <v>393</v>
      </c>
    </row>
    <row spans="1:4" r="27">
      <c s="4" t="s" r="A27">
        <v>396</v>
      </c>
      <c s="5" t="n" r="B27">
        <v>114983</v>
      </c>
      <c s="5" t="n" r="C27">
        <v>731786</v>
      </c>
      <c s="5" t="n" r="D27">
        <v>619622</v>
      </c>
    </row>
    <row spans="1:4" r="28">
      <c s="4" t="s" r="A28">
        <v>398</v>
      </c>
    </row>
    <row spans="1:4" r="29">
      <c s="3" t="s" r="A29">
        <v>393</v>
      </c>
    </row>
    <row spans="1:4" r="30">
      <c s="4" t="s" r="A30">
        <v>396</v>
      </c>
      <c s="5" t="n" r="B30">
        <v>160940</v>
      </c>
      <c s="5" t="n" r="C30">
        <v>166912</v>
      </c>
      <c s="5" t="n" r="D30">
        <v>173224</v>
      </c>
    </row>
    <row spans="1:4" r="31">
      <c s="4" t="s" r="A31">
        <v>399</v>
      </c>
    </row>
    <row spans="1:4" r="32">
      <c s="3" t="s" r="A32">
        <v>393</v>
      </c>
    </row>
    <row spans="1:4" r="33">
      <c s="4" t="s" r="A33">
        <v>396</v>
      </c>
      <c s="5" t="n" r="B33">
        <v>160940</v>
      </c>
      <c s="5" t="n" r="C33">
        <v>166912</v>
      </c>
      <c s="5" t="n" r="D33">
        <v>173224</v>
      </c>
    </row>
    <row spans="1:4" r="34">
      <c s="4" t="s" r="A34">
        <v>400</v>
      </c>
    </row>
    <row spans="1:4" r="35">
      <c s="3" t="s" r="A35">
        <v>393</v>
      </c>
    </row>
    <row spans="1:4" r="36">
      <c s="4" t="s" r="A36">
        <v>396</v>
      </c>
      <c s="5" t="n" r="B36">
        <v>4077952</v>
      </c>
      <c s="5" t="n" r="C36">
        <v>3502536</v>
      </c>
      <c s="5" t="n" r="D36">
        <v>3049735</v>
      </c>
    </row>
    <row spans="1:4" r="37">
      <c s="4" t="s" r="A37">
        <v>401</v>
      </c>
    </row>
    <row spans="1:4" r="38">
      <c s="3" t="s" r="A38">
        <v>393</v>
      </c>
    </row>
    <row spans="1:4" r="39">
      <c s="4" t="s" r="A39">
        <v>396</v>
      </c>
      <c s="5" t="n" r="B39">
        <v>3933698</v>
      </c>
      <c s="5" t="n" r="C39">
        <v>3334398</v>
      </c>
      <c s="5" t="n" r="D39">
        <v>2853232</v>
      </c>
    </row>
    <row spans="1:4" r="40">
      <c s="4" t="s" r="A40">
        <v>402</v>
      </c>
    </row>
    <row spans="1:4" r="41">
      <c s="3" t="s" r="A41">
        <v>393</v>
      </c>
    </row>
    <row spans="1:4" r="42">
      <c s="4" t="s" r="A42">
        <v>396</v>
      </c>
      <c s="5" t="n" r="B42">
        <v>2016232</v>
      </c>
      <c s="5" t="n" r="C42">
        <v>1270656</v>
      </c>
      <c s="5" t="n" r="D42">
        <v>1717287</v>
      </c>
    </row>
    <row spans="1:4" r="43">
      <c s="4" t="s" r="A43">
        <v>403</v>
      </c>
    </row>
    <row spans="1:4" r="44">
      <c s="3" t="s" r="A44">
        <v>393</v>
      </c>
    </row>
    <row spans="1:4" r="45">
      <c s="4" t="s" r="A45">
        <v>396</v>
      </c>
      <c s="7" t="n" r="B45">
        <v>2017079</v>
      </c>
      <c s="7" t="n" r="C45">
        <v>1271533</v>
      </c>
      <c s="7" t="n" r="D45">
        <v>17128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s>
  <sheetData>
    <row spans="1:5" r="1">
      <c s="1" t="s" r="A1">
        <v>404</v>
      </c>
      <c s="2" t="s" r="C1">
        <v>2</v>
      </c>
      <c s="2" t="s" r="D1">
        <v>55</v>
      </c>
      <c s="2" t="s" r="E1">
        <v>24</v>
      </c>
    </row>
    <row spans="1:5" r="2">
      <c s="4" t="s" r="A2">
        <v>405</v>
      </c>
    </row>
    <row spans="1:5" r="3">
      <c s="3" t="s" r="A3">
        <v>406</v>
      </c>
    </row>
    <row spans="1:5" r="4">
      <c s="4" t="s" r="A4">
        <v>407</v>
      </c>
      <c s="7" t="n" r="C4">
        <v>668475</v>
      </c>
      <c s="7" t="n" r="D4">
        <v>340805</v>
      </c>
      <c s="7" t="n" r="E4">
        <v>399749</v>
      </c>
    </row>
    <row spans="1:5" r="5">
      <c s="4" t="s" r="A5">
        <v>408</v>
      </c>
    </row>
    <row spans="1:5" r="6">
      <c s="3" t="s" r="A6">
        <v>406</v>
      </c>
    </row>
    <row spans="1:5" r="7">
      <c s="4" t="s" r="A7">
        <v>382</v>
      </c>
      <c s="4" t="s" r="B7">
        <v>409</v>
      </c>
      <c s="5" t="n" r="C7">
        <v>26501</v>
      </c>
      <c s="5" t="n" r="D7">
        <v>32244</v>
      </c>
      <c s="5" t="n" r="E7">
        <v>3091</v>
      </c>
    </row>
    <row spans="1:5" r="8">
      <c s="4" t="s" r="A8">
        <v>410</v>
      </c>
    </row>
    <row spans="1:5" r="9">
      <c s="3" t="s" r="A9">
        <v>406</v>
      </c>
    </row>
    <row spans="1:5" r="10">
      <c s="4" t="s" r="A10">
        <v>411</v>
      </c>
      <c s="4" t="s" r="B10">
        <v>412</v>
      </c>
      <c s="5" t="n" r="C10">
        <v>98</v>
      </c>
      <c s="5" t="n" r="D10">
        <v>414</v>
      </c>
      <c s="5" t="n" r="E10">
        <v>1478</v>
      </c>
    </row>
    <row spans="1:5" r="11">
      <c s="4" t="s" r="A11">
        <v>413</v>
      </c>
    </row>
    <row spans="1:5" r="12">
      <c s="3" t="s" r="A12">
        <v>406</v>
      </c>
    </row>
    <row spans="1:5" r="13">
      <c s="4" t="s" r="A13">
        <v>407</v>
      </c>
      <c s="4" t="s" r="B13">
        <v>414</v>
      </c>
      <c s="5" t="n" r="C13">
        <v>367309</v>
      </c>
      <c s="5" t="n" r="D13">
        <v>339077</v>
      </c>
      <c s="5" t="n" r="E13">
        <v>398338</v>
      </c>
    </row>
    <row spans="1:5" r="14">
      <c s="4" t="s" r="A14">
        <v>415</v>
      </c>
    </row>
    <row spans="1:5" r="15">
      <c s="3" t="s" r="A15">
        <v>406</v>
      </c>
    </row>
    <row spans="1:5" r="16">
      <c s="4" t="s" r="A16">
        <v>382</v>
      </c>
      <c s="4" t="s" r="B16">
        <v>416</v>
      </c>
      <c s="5" t="n" r="C16">
        <v>23136</v>
      </c>
      <c s="5" t="n" r="D16">
        <v>32244</v>
      </c>
      <c s="5" t="n" r="E16">
        <v>3091</v>
      </c>
    </row>
    <row spans="1:5" r="17">
      <c s="4" t="s" r="A17">
        <v>417</v>
      </c>
    </row>
    <row spans="1:5" r="18">
      <c s="3" t="s" r="A18">
        <v>406</v>
      </c>
    </row>
    <row spans="1:5" r="19">
      <c s="4" t="s" r="A19">
        <v>411</v>
      </c>
      <c s="4" t="s" r="B19">
        <v>418</v>
      </c>
      <c s="5" t="n" r="C19">
        <v>0</v>
      </c>
      <c s="5" t="n" r="D19">
        <v>0</v>
      </c>
      <c s="5" t="n" r="E19">
        <v>1461</v>
      </c>
    </row>
    <row spans="1:5" r="20">
      <c s="4" t="s" r="A20">
        <v>419</v>
      </c>
    </row>
    <row spans="1:5" r="21">
      <c s="3" t="s" r="A21">
        <v>406</v>
      </c>
    </row>
    <row spans="1:5" r="22">
      <c s="4" t="s" r="A22">
        <v>407</v>
      </c>
      <c s="4" t="s" r="B22">
        <v>414</v>
      </c>
      <c s="5" t="n" r="C22">
        <v>1166</v>
      </c>
      <c s="5" t="n" r="D22">
        <v>1728</v>
      </c>
      <c s="5" t="n" r="E22">
        <v>1411</v>
      </c>
    </row>
    <row spans="1:5" r="23">
      <c s="4" t="s" r="A23">
        <v>420</v>
      </c>
    </row>
    <row spans="1:5" r="24">
      <c s="3" t="s" r="A24">
        <v>406</v>
      </c>
    </row>
    <row spans="1:5" r="25">
      <c s="4" t="s" r="A25">
        <v>382</v>
      </c>
      <c s="4" t="s" r="B25">
        <v>416</v>
      </c>
      <c s="5" t="n" r="C25">
        <v>0</v>
      </c>
      <c s="5" t="n" r="D25">
        <v>0</v>
      </c>
      <c s="5" t="n" r="E25">
        <v>0</v>
      </c>
    </row>
    <row spans="1:5" r="26">
      <c s="4" t="s" r="A26">
        <v>421</v>
      </c>
    </row>
    <row spans="1:5" r="27">
      <c s="3" t="s" r="A27">
        <v>406</v>
      </c>
    </row>
    <row spans="1:5" r="28">
      <c s="4" t="s" r="A28">
        <v>411</v>
      </c>
      <c s="4" t="s" r="B28">
        <v>418</v>
      </c>
      <c s="5" t="n" r="C28">
        <v>98</v>
      </c>
      <c s="5" t="n" r="D28">
        <v>414</v>
      </c>
      <c s="5" t="n" r="E28">
        <v>17</v>
      </c>
    </row>
    <row spans="1:5" r="29">
      <c s="4" t="s" r="A29">
        <v>422</v>
      </c>
    </row>
    <row spans="1:5" r="30">
      <c s="3" t="s" r="A30">
        <v>406</v>
      </c>
    </row>
    <row spans="1:5" r="31">
      <c s="4" t="s" r="A31">
        <v>407</v>
      </c>
      <c s="4" t="s" r="B31">
        <v>414</v>
      </c>
      <c s="5" t="n" r="C31">
        <v>300000</v>
      </c>
      <c s="5" t="n" r="D31">
        <v>0</v>
      </c>
      <c s="5" t="n" r="E31">
        <v>0</v>
      </c>
    </row>
    <row spans="1:5" r="32">
      <c s="4" t="s" r="A32">
        <v>423</v>
      </c>
    </row>
    <row spans="1:5" r="33">
      <c s="3" t="s" r="A33">
        <v>406</v>
      </c>
    </row>
    <row spans="1:5" r="34">
      <c s="4" t="s" r="A34">
        <v>382</v>
      </c>
      <c s="4" t="s" r="B34">
        <v>416</v>
      </c>
      <c s="5" t="n" r="C34">
        <v>3365</v>
      </c>
      <c s="5" t="n" r="D34">
        <v>0</v>
      </c>
      <c s="5" t="n" r="E34">
        <v>0</v>
      </c>
    </row>
    <row spans="1:5" r="35">
      <c s="4" t="s" r="A35">
        <v>424</v>
      </c>
    </row>
    <row spans="1:5" r="36">
      <c s="3" t="s" r="A36">
        <v>406</v>
      </c>
    </row>
    <row spans="1:5" r="37">
      <c s="4" t="s" r="A37">
        <v>411</v>
      </c>
      <c s="4" t="s" r="B37">
        <v>418</v>
      </c>
      <c s="5" t="n" r="C37">
        <v>0</v>
      </c>
      <c s="5" t="n" r="D37">
        <v>0</v>
      </c>
      <c s="5" t="n" r="E37">
        <v>0</v>
      </c>
    </row>
    <row spans="1:5" r="38">
      <c s="4" t="s" r="A38">
        <v>425</v>
      </c>
    </row>
    <row spans="1:5" r="39">
      <c s="3" t="s" r="A39">
        <v>406</v>
      </c>
    </row>
    <row spans="1:5" r="40">
      <c s="4" t="s" r="A40">
        <v>407</v>
      </c>
      <c s="5" t="n" r="C40">
        <v>8218</v>
      </c>
      <c s="5" t="n" r="D40">
        <v>11804</v>
      </c>
      <c s="5" t="n" r="E40">
        <v>7754</v>
      </c>
    </row>
    <row spans="1:5" r="41">
      <c s="4" t="s" r="A41">
        <v>426</v>
      </c>
    </row>
    <row spans="1:5" r="42">
      <c s="3" t="s" r="A42">
        <v>406</v>
      </c>
    </row>
    <row spans="1:5" r="43">
      <c s="4" t="s" r="A43">
        <v>382</v>
      </c>
      <c s="4" t="s" r="B43">
        <v>409</v>
      </c>
      <c s="5" t="n" r="C43">
        <v>0</v>
      </c>
      <c s="5" t="n" r="D43">
        <v>0</v>
      </c>
      <c s="5" t="n" r="E43">
        <v>68</v>
      </c>
    </row>
    <row spans="1:5" r="44">
      <c s="4" t="s" r="A44">
        <v>427</v>
      </c>
    </row>
    <row spans="1:5" r="45">
      <c s="3" t="s" r="A45">
        <v>406</v>
      </c>
    </row>
    <row spans="1:5" r="46">
      <c s="4" t="s" r="A46">
        <v>411</v>
      </c>
      <c s="4" t="s" r="B46">
        <v>412</v>
      </c>
      <c s="5" t="n" r="C46">
        <v>888</v>
      </c>
      <c s="5" t="n" r="D46">
        <v>1613</v>
      </c>
      <c s="5" t="n" r="E46">
        <v>0</v>
      </c>
    </row>
    <row spans="1:5" r="47">
      <c s="4" t="s" r="A47">
        <v>428</v>
      </c>
    </row>
    <row spans="1:5" r="48">
      <c s="3" t="s" r="A48">
        <v>406</v>
      </c>
    </row>
    <row spans="1:5" r="49">
      <c s="4" t="s" r="A49">
        <v>407</v>
      </c>
      <c s="5" t="n" r="C49">
        <v>8218</v>
      </c>
      <c s="5" t="n" r="D49">
        <v>11804</v>
      </c>
      <c s="5" t="n" r="E49">
        <v>7754</v>
      </c>
    </row>
    <row spans="1:5" r="50">
      <c s="4" t="s" r="A50">
        <v>429</v>
      </c>
    </row>
    <row spans="1:5" r="51">
      <c s="3" t="s" r="A51">
        <v>406</v>
      </c>
    </row>
    <row spans="1:5" r="52">
      <c s="4" t="s" r="A52">
        <v>382</v>
      </c>
      <c s="4" t="s" r="B52">
        <v>409</v>
      </c>
      <c s="5" t="n" r="C52">
        <v>0</v>
      </c>
      <c s="5" t="n" r="D52">
        <v>0</v>
      </c>
      <c s="5" t="n" r="E52">
        <v>68</v>
      </c>
    </row>
    <row spans="1:5" r="53">
      <c s="4" t="s" r="A53">
        <v>430</v>
      </c>
    </row>
    <row spans="1:5" r="54">
      <c s="3" t="s" r="A54">
        <v>406</v>
      </c>
    </row>
    <row spans="1:5" r="55">
      <c s="4" t="s" r="A55">
        <v>411</v>
      </c>
      <c s="4" t="s" r="B55">
        <v>412</v>
      </c>
      <c s="7" t="n" r="C55">
        <v>888</v>
      </c>
      <c s="7" t="n" r="D55">
        <v>1613</v>
      </c>
      <c s="7" t="n" r="E55">
        <v>0</v>
      </c>
    </row>
    <row spans="1:5" r="56">
      <c t="n" r="A56"/>
    </row>
    <row spans="1:5" r="57">
      <c s="4" t="s" r="A57">
        <v>409</v>
      </c>
      <c s="4" t="s" r="B57">
        <v>431</v>
      </c>
    </row>
    <row spans="1:5" r="58">
      <c s="4" t="s" r="A58">
        <v>412</v>
      </c>
      <c s="4" t="s" r="B58">
        <v>432</v>
      </c>
    </row>
    <row spans="1:5" r="59">
      <c s="4" t="s" r="A59">
        <v>414</v>
      </c>
      <c s="4" t="s" r="B59">
        <v>433</v>
      </c>
    </row>
  </sheetData>
  <mergeCells count="5">
    <mergeCell ref="A1:B1"/>
    <mergeCell ref="A56:D56"/>
    <mergeCell ref="B57:D57"/>
    <mergeCell ref="B58:D58"/>
    <mergeCell ref="B59:D5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4</v>
      </c>
      <c s="2" t="s" r="B1">
        <v>23</v>
      </c>
      <c s="2" t="s" r="D1">
        <v>1</v>
      </c>
    </row>
    <row spans="1:5" r="2">
      <c s="2" t="s" r="B2">
        <v>2</v>
      </c>
      <c s="2" t="s" r="C2">
        <v>24</v>
      </c>
      <c s="2" t="s" r="D2">
        <v>2</v>
      </c>
      <c s="2" t="s" r="E2">
        <v>24</v>
      </c>
    </row>
    <row spans="1:5" r="3">
      <c s="3" t="s" r="A3">
        <v>435</v>
      </c>
    </row>
    <row spans="1:5" r="4">
      <c s="4" t="s" r="A4">
        <v>436</v>
      </c>
      <c s="7" t="n" r="B4">
        <v>-1096</v>
      </c>
      <c s="7" t="n" r="C4">
        <v>3907</v>
      </c>
      <c s="7" t="n" r="D4">
        <v>31452</v>
      </c>
      <c s="7" t="n" r="E4">
        <v>2684</v>
      </c>
    </row>
    <row spans="1:5" r="5">
      <c s="4" t="s" r="A5">
        <v>437</v>
      </c>
    </row>
    <row spans="1:5" r="6">
      <c s="3" t="s" r="A6">
        <v>435</v>
      </c>
    </row>
    <row spans="1:5" r="7">
      <c s="4" t="s" r="A7">
        <v>436</v>
      </c>
      <c s="5" t="n" r="B7">
        <v>-4458</v>
      </c>
      <c s="5" t="n" r="C7">
        <v>3931</v>
      </c>
      <c s="5" t="n" r="D7">
        <v>28210</v>
      </c>
      <c s="5" t="n" r="E7">
        <v>2493</v>
      </c>
    </row>
    <row spans="1:5" r="8">
      <c s="4" t="s" r="A8">
        <v>438</v>
      </c>
    </row>
    <row spans="1:5" r="9">
      <c s="3" t="s" r="A9">
        <v>435</v>
      </c>
    </row>
    <row spans="1:5" r="10">
      <c s="4" t="s" r="A10">
        <v>436</v>
      </c>
      <c s="5" t="n" r="B10">
        <v>-3</v>
      </c>
      <c s="5" t="n" r="C10">
        <v>-24</v>
      </c>
      <c s="5" t="n" r="D10">
        <v>-123</v>
      </c>
      <c s="5" t="n" r="E10">
        <v>191</v>
      </c>
    </row>
    <row spans="1:5" r="11">
      <c s="4" t="s" r="A11">
        <v>439</v>
      </c>
    </row>
    <row spans="1:5" r="12">
      <c s="3" t="s" r="A12">
        <v>435</v>
      </c>
    </row>
    <row spans="1:5" r="13">
      <c s="4" t="s" r="A13">
        <v>436</v>
      </c>
      <c s="7" t="n" r="B13">
        <v>3365</v>
      </c>
      <c s="7" t="n" r="C13">
        <v>0</v>
      </c>
      <c s="7" t="n" r="D13">
        <v>3365</v>
      </c>
      <c s="7" t="n" r="E13">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40</v>
      </c>
      <c s="2" t="s" r="C1">
        <v>23</v>
      </c>
      <c s="2" t="s" r="E1">
        <v>1</v>
      </c>
    </row>
    <row spans="1:6" r="2">
      <c s="2" t="s" r="C2">
        <v>2</v>
      </c>
      <c s="2" t="s" r="D2">
        <v>24</v>
      </c>
      <c s="2" t="s" r="E2">
        <v>2</v>
      </c>
      <c s="2" t="s" r="F2">
        <v>24</v>
      </c>
    </row>
    <row spans="1:6" r="3">
      <c s="4" t="s" r="A3">
        <v>441</v>
      </c>
    </row>
    <row spans="1:6" r="4">
      <c s="3" t="s" r="A4">
        <v>442</v>
      </c>
    </row>
    <row spans="1:6" r="5">
      <c s="4" t="s" r="A5">
        <v>443</v>
      </c>
      <c s="7" t="n" r="C5">
        <v>20006</v>
      </c>
      <c s="7" t="n" r="D5">
        <v>-1096</v>
      </c>
      <c s="7" t="n" r="E5">
        <v>34968</v>
      </c>
      <c s="7" t="n" r="F5">
        <v>-1958</v>
      </c>
    </row>
    <row spans="1:6" r="6">
      <c s="4" t="s" r="A6">
        <v>444</v>
      </c>
      <c s="5" t="n" r="C6">
        <v>23554</v>
      </c>
    </row>
    <row spans="1:6" r="7">
      <c s="4" t="s" r="A7">
        <v>445</v>
      </c>
    </row>
    <row spans="1:6" r="8">
      <c s="3" t="s" r="A8">
        <v>442</v>
      </c>
    </row>
    <row spans="1:6" r="9">
      <c s="4" t="s" r="A9">
        <v>443</v>
      </c>
      <c s="4" t="s" r="B9">
        <v>409</v>
      </c>
      <c s="5" t="n" r="C9">
        <v>20131</v>
      </c>
      <c s="5" t="n" r="D9">
        <v>-1183</v>
      </c>
      <c s="5" t="n" r="E9">
        <v>35407</v>
      </c>
      <c s="5" t="n" r="F9">
        <v>-2241</v>
      </c>
    </row>
    <row spans="1:6" r="10">
      <c s="4" t="s" r="A10">
        <v>444</v>
      </c>
      <c s="4" t="s" r="B10">
        <v>409</v>
      </c>
      <c s="5" t="n" r="C10">
        <v>23461</v>
      </c>
    </row>
    <row spans="1:6" r="11">
      <c s="4" t="s" r="A11">
        <v>446</v>
      </c>
    </row>
    <row spans="1:6" r="12">
      <c s="3" t="s" r="A12">
        <v>442</v>
      </c>
    </row>
    <row spans="1:6" r="13">
      <c s="4" t="s" r="A13">
        <v>443</v>
      </c>
      <c s="4" t="s" r="B13">
        <v>409</v>
      </c>
      <c s="5" t="n" r="C13">
        <v>-125</v>
      </c>
      <c s="5" t="n" r="D13">
        <v>87</v>
      </c>
      <c s="5" t="n" r="E13">
        <v>-439</v>
      </c>
      <c s="5" t="n" r="F13">
        <v>283</v>
      </c>
    </row>
    <row spans="1:6" r="14">
      <c s="4" t="s" r="A14">
        <v>444</v>
      </c>
      <c s="4" t="s" r="B14">
        <v>409</v>
      </c>
      <c s="5" t="n" r="C14">
        <v>-98</v>
      </c>
    </row>
    <row spans="1:6" r="15">
      <c s="4" t="s" r="A15">
        <v>447</v>
      </c>
    </row>
    <row spans="1:6" r="16">
      <c s="3" t="s" r="A16">
        <v>442</v>
      </c>
    </row>
    <row spans="1:6" r="17">
      <c s="4" t="s" r="A17">
        <v>443</v>
      </c>
      <c s="4" t="s" r="B17">
        <v>409</v>
      </c>
      <c s="5" t="n" r="C17">
        <v>0</v>
      </c>
      <c s="5" t="n" r="D17">
        <v>0</v>
      </c>
      <c s="5" t="n" r="E17">
        <v>0</v>
      </c>
      <c s="5" t="n" r="F17">
        <v>0</v>
      </c>
    </row>
    <row spans="1:6" r="18">
      <c s="4" t="s" r="A18">
        <v>444</v>
      </c>
      <c s="4" t="s" r="B18">
        <v>409</v>
      </c>
      <c s="5" t="n" r="C18">
        <v>191</v>
      </c>
    </row>
    <row spans="1:6" r="19">
      <c s="4" t="s" r="A19">
        <v>448</v>
      </c>
    </row>
    <row spans="1:6" r="20">
      <c s="3" t="s" r="A20">
        <v>442</v>
      </c>
    </row>
    <row spans="1:6" r="21">
      <c s="4" t="s" r="A21">
        <v>449</v>
      </c>
      <c s="5" t="n" r="C21">
        <v>14</v>
      </c>
      <c s="5" t="n" r="D21">
        <v>184</v>
      </c>
      <c s="5" t="n" r="E21">
        <v>-526</v>
      </c>
      <c s="5" t="n" r="F21">
        <v>-144</v>
      </c>
    </row>
    <row spans="1:6" r="22">
      <c s="4" t="s" r="A22">
        <v>450</v>
      </c>
    </row>
    <row spans="1:6" r="23">
      <c s="3" t="s" r="A23">
        <v>442</v>
      </c>
    </row>
    <row spans="1:6" r="24">
      <c s="4" t="s" r="A24">
        <v>449</v>
      </c>
      <c s="4" t="s" r="B24">
        <v>412</v>
      </c>
      <c s="7" t="n" r="C24">
        <v>14</v>
      </c>
      <c s="7" t="n" r="D24">
        <v>184</v>
      </c>
      <c s="7" t="n" r="E24">
        <v>-526</v>
      </c>
      <c s="7" t="n" r="F24">
        <v>-144</v>
      </c>
    </row>
    <row spans="1:6" r="25">
      <c t="n" r="A25"/>
    </row>
    <row spans="1:6" r="26">
      <c s="4" t="s" r="A26">
        <v>409</v>
      </c>
      <c s="4" t="s" r="B26">
        <v>451</v>
      </c>
    </row>
    <row spans="1:6" r="27">
      <c s="4" t="s" r="A27">
        <v>412</v>
      </c>
      <c s="4" t="s" r="B27">
        <v>452</v>
      </c>
    </row>
  </sheetData>
  <mergeCells count="6">
    <mergeCell ref="A1:B2"/>
    <mergeCell ref="C1:D1"/>
    <mergeCell ref="E1:F1"/>
    <mergeCell ref="A25:E25"/>
    <mergeCell ref="B26:E26"/>
    <mergeCell ref="B27:E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spans="1:9" r="1">
      <c s="1" t="s" r="A1">
        <v>453</v>
      </c>
      <c s="2" t="s" r="C1">
        <v>23</v>
      </c>
      <c s="2" t="s" r="F1">
        <v>1</v>
      </c>
    </row>
    <row spans="1:9" r="2">
      <c s="2" t="s" r="C2">
        <v>2</v>
      </c>
      <c s="2" t="s" r="D2">
        <v>24</v>
      </c>
      <c s="2" t="s" r="F2">
        <v>2</v>
      </c>
      <c s="2" t="s" r="H2">
        <v>24</v>
      </c>
    </row>
    <row spans="1:9" r="3">
      <c s="3" t="s" r="A3">
        <v>454</v>
      </c>
    </row>
    <row spans="1:9" r="4">
      <c s="4" t="s" r="A4">
        <v>304</v>
      </c>
      <c s="7" t="n" r="C4">
        <v>-522161</v>
      </c>
      <c s="7" t="n" r="D4">
        <v>-323929</v>
      </c>
      <c s="7" t="n" r="F4">
        <v>-514943</v>
      </c>
      <c s="7" t="n" r="H4">
        <v>-332676</v>
      </c>
    </row>
    <row spans="1:9" r="5">
      <c s="4" t="s" r="A5">
        <v>455</v>
      </c>
      <c s="5" t="n" r="C5">
        <v>3740</v>
      </c>
      <c s="5" t="n" r="D5">
        <v>10735</v>
      </c>
      <c s="5" t="n" r="F5">
        <v>6191</v>
      </c>
      <c s="5" t="n" r="H5">
        <v>11200</v>
      </c>
    </row>
    <row spans="1:9" r="6">
      <c s="4" t="s" r="A6">
        <v>456</v>
      </c>
      <c s="5" t="n" r="C6">
        <v>307</v>
      </c>
      <c s="5" t="n" r="D6">
        <v>2617</v>
      </c>
      <c s="5" t="n" r="F6">
        <v>-9354</v>
      </c>
      <c s="5" t="n" r="H6">
        <v>-945</v>
      </c>
    </row>
    <row spans="1:9" r="7">
      <c s="4" t="s" r="A7">
        <v>457</v>
      </c>
      <c s="5" t="n" r="C7">
        <v>3433</v>
      </c>
      <c s="5" t="n" r="D7">
        <v>8118</v>
      </c>
      <c s="5" t="n" r="F7">
        <v>-3163</v>
      </c>
      <c s="5" t="n" r="H7">
        <v>10255</v>
      </c>
    </row>
    <row spans="1:9" r="8">
      <c s="4" t="s" r="A8">
        <v>458</v>
      </c>
      <c s="5" t="n" r="C8">
        <v>-6031</v>
      </c>
      <c s="5" t="n" r="D8">
        <v>-10735</v>
      </c>
      <c s="5" t="n" r="F8">
        <v>-7018</v>
      </c>
      <c s="5" t="n" r="H8">
        <v>21235</v>
      </c>
    </row>
    <row spans="1:9" r="9">
      <c s="4" t="s" r="A9">
        <v>459</v>
      </c>
      <c s="5" t="n" r="C9">
        <v>-2233</v>
      </c>
      <c s="5" t="n" r="D9">
        <v>3975</v>
      </c>
      <c s="5" t="n" r="F9">
        <v>2598</v>
      </c>
      <c s="5" t="n" r="H9">
        <v>-7865</v>
      </c>
    </row>
    <row spans="1:9" r="10">
      <c s="4" t="s" r="A10">
        <v>460</v>
      </c>
      <c s="5" t="n" r="C10">
        <v>-3798</v>
      </c>
      <c s="5" t="n" r="D10">
        <v>-6760</v>
      </c>
      <c s="5" t="n" r="F10">
        <v>-4420</v>
      </c>
      <c s="5" t="n" r="H10">
        <v>13370</v>
      </c>
    </row>
    <row spans="1:9" r="11">
      <c s="4" t="s" r="A11">
        <v>461</v>
      </c>
      <c s="5" t="n" r="C11">
        <v>-365</v>
      </c>
      <c s="5" t="n" r="D11">
        <v>14878</v>
      </c>
      <c s="5" t="n" r="F11">
        <v>-7583</v>
      </c>
      <c s="5" t="n" r="H11">
        <v>23625</v>
      </c>
    </row>
    <row spans="1:9" r="12">
      <c s="4" t="s" r="A12">
        <v>307</v>
      </c>
      <c s="5" t="n" r="C12">
        <v>-522526</v>
      </c>
      <c s="5" t="n" r="D12">
        <v>-309051</v>
      </c>
      <c s="5" t="n" r="F12">
        <v>-522526</v>
      </c>
      <c s="5" t="n" r="H12">
        <v>-309051</v>
      </c>
    </row>
    <row spans="1:9" r="13">
      <c s="4" t="s" r="A13">
        <v>462</v>
      </c>
    </row>
    <row spans="1:9" r="14">
      <c s="3" t="s" r="A14">
        <v>454</v>
      </c>
    </row>
    <row spans="1:9" r="15">
      <c s="4" t="s" r="A15">
        <v>458</v>
      </c>
      <c s="5" t="n" r="C15">
        <v>695</v>
      </c>
      <c s="5" t="n" r="D15">
        <v>684</v>
      </c>
      <c s="4" t="s" r="E15">
        <v>409</v>
      </c>
      <c s="5" t="n" r="F15">
        <v>-1390</v>
      </c>
      <c s="4" t="s" r="G15">
        <v>409</v>
      </c>
      <c s="5" t="n" r="H15">
        <v>-1368</v>
      </c>
      <c s="4" t="s" r="I15">
        <v>409</v>
      </c>
    </row>
    <row spans="1:9" r="16">
      <c s="4" t="s" r="A16">
        <v>463</v>
      </c>
    </row>
    <row spans="1:9" r="17">
      <c s="3" t="s" r="A17">
        <v>454</v>
      </c>
    </row>
    <row spans="1:9" r="18">
      <c s="4" t="s" r="A18">
        <v>458</v>
      </c>
      <c s="5" t="n" r="C18">
        <v>-14670</v>
      </c>
      <c s="5" t="n" r="D18">
        <v>-10323</v>
      </c>
      <c s="4" t="s" r="E18">
        <v>409</v>
      </c>
      <c s="5" t="n" r="F18">
        <v>29340</v>
      </c>
      <c s="4" t="s" r="G18">
        <v>409</v>
      </c>
      <c s="5" t="n" r="H18">
        <v>20645</v>
      </c>
      <c s="4" t="s" r="I18">
        <v>409</v>
      </c>
    </row>
    <row spans="1:9" r="19">
      <c s="4" t="s" r="A19">
        <v>437</v>
      </c>
    </row>
    <row spans="1:9" r="20">
      <c s="3" t="s" r="A20">
        <v>454</v>
      </c>
    </row>
    <row spans="1:9" r="21">
      <c s="4" t="s" r="A21">
        <v>458</v>
      </c>
      <c s="5" t="n" r="C21">
        <v>20131</v>
      </c>
      <c s="5" t="n" r="D21">
        <v>-1183</v>
      </c>
      <c s="4" t="s" r="E21">
        <v>412</v>
      </c>
      <c s="5" t="n" r="F21">
        <v>-35407</v>
      </c>
      <c s="4" t="s" r="G21">
        <v>412</v>
      </c>
      <c s="5" t="n" r="H21">
        <v>2241</v>
      </c>
      <c s="4" t="s" r="I21">
        <v>412</v>
      </c>
    </row>
    <row spans="1:9" r="22">
      <c s="4" t="s" r="A22">
        <v>438</v>
      </c>
    </row>
    <row spans="1:9" r="23">
      <c s="3" t="s" r="A23">
        <v>454</v>
      </c>
    </row>
    <row spans="1:9" r="24">
      <c s="4" t="s" r="A24">
        <v>458</v>
      </c>
      <c s="5" t="n" r="C24">
        <v>-125</v>
      </c>
      <c s="5" t="n" r="D24">
        <v>87</v>
      </c>
      <c s="4" t="s" r="E24">
        <v>412</v>
      </c>
      <c s="5" t="n" r="F24">
        <v>439</v>
      </c>
      <c s="4" t="s" r="G24">
        <v>412</v>
      </c>
      <c s="5" t="n" r="H24">
        <v>-283</v>
      </c>
      <c s="4" t="s" r="I24">
        <v>412</v>
      </c>
    </row>
    <row spans="1:9" r="25">
      <c s="4" t="s" r="A25">
        <v>464</v>
      </c>
    </row>
    <row spans="1:9" r="26">
      <c s="3" t="s" r="A26">
        <v>454</v>
      </c>
    </row>
    <row spans="1:9" r="27">
      <c s="4" t="s" r="A27">
        <v>304</v>
      </c>
      <c s="5" t="n" r="C27">
        <v>-30503</v>
      </c>
      <c s="5" t="n" r="D27">
        <v>36274</v>
      </c>
      <c s="5" t="n" r="F27">
        <v>-3482</v>
      </c>
      <c s="5" t="n" r="H27">
        <v>33326</v>
      </c>
    </row>
    <row spans="1:9" r="28">
      <c s="4" t="s" r="A28">
        <v>455</v>
      </c>
      <c s="5" t="n" r="C28">
        <v>5040</v>
      </c>
      <c s="5" t="n" r="D28">
        <v>6945</v>
      </c>
      <c s="5" t="n" r="F28">
        <v>-24951</v>
      </c>
      <c s="5" t="n" r="H28">
        <v>8700</v>
      </c>
    </row>
    <row spans="1:9" r="29">
      <c s="4" t="s" r="A29">
        <v>456</v>
      </c>
      <c s="5" t="n" r="C29">
        <v>789</v>
      </c>
      <c s="5" t="n" r="D29">
        <v>1212</v>
      </c>
      <c s="5" t="n" r="F29">
        <v>2181</v>
      </c>
      <c s="5" t="n" r="H29">
        <v>19</v>
      </c>
    </row>
    <row spans="1:9" r="30">
      <c s="4" t="s" r="A30">
        <v>457</v>
      </c>
      <c s="5" t="n" r="C30">
        <v>4251</v>
      </c>
      <c s="5" t="n" r="D30">
        <v>5733</v>
      </c>
      <c s="5" t="n" r="F30">
        <v>-22770</v>
      </c>
      <c s="5" t="n" r="H30">
        <v>8681</v>
      </c>
    </row>
    <row spans="1:9" r="31">
      <c s="4" t="s" r="A31">
        <v>458</v>
      </c>
      <c s="5" t="n" r="C31">
        <v>0</v>
      </c>
      <c s="5" t="n" r="D31">
        <v>0</v>
      </c>
      <c s="5" t="n" r="F31">
        <v>0</v>
      </c>
      <c s="5" t="n" r="H31">
        <v>0</v>
      </c>
    </row>
    <row spans="1:9" r="32">
      <c s="4" t="s" r="A32">
        <v>459</v>
      </c>
      <c s="5" t="n" r="C32">
        <v>0</v>
      </c>
      <c s="5" t="n" r="D32">
        <v>0</v>
      </c>
      <c s="5" t="n" r="F32">
        <v>0</v>
      </c>
      <c s="5" t="n" r="H32">
        <v>0</v>
      </c>
    </row>
    <row spans="1:9" r="33">
      <c s="4" t="s" r="A33">
        <v>460</v>
      </c>
      <c s="5" t="n" r="C33">
        <v>0</v>
      </c>
      <c s="5" t="n" r="D33">
        <v>0</v>
      </c>
      <c s="5" t="n" r="F33">
        <v>0</v>
      </c>
      <c s="5" t="n" r="H33">
        <v>0</v>
      </c>
    </row>
    <row spans="1:9" r="34">
      <c s="4" t="s" r="A34">
        <v>461</v>
      </c>
      <c s="5" t="n" r="C34">
        <v>4251</v>
      </c>
      <c s="5" t="n" r="D34">
        <v>5733</v>
      </c>
      <c s="5" t="n" r="F34">
        <v>-22770</v>
      </c>
      <c s="5" t="n" r="H34">
        <v>8681</v>
      </c>
    </row>
    <row spans="1:9" r="35">
      <c s="4" t="s" r="A35">
        <v>307</v>
      </c>
      <c s="5" t="n" r="C35">
        <v>-26252</v>
      </c>
      <c s="5" t="n" r="D35">
        <v>42007</v>
      </c>
      <c s="5" t="n" r="F35">
        <v>-26252</v>
      </c>
      <c s="5" t="n" r="H35">
        <v>42007</v>
      </c>
    </row>
    <row spans="1:9" r="36">
      <c s="4" t="s" r="A36">
        <v>465</v>
      </c>
    </row>
    <row spans="1:9" r="37">
      <c s="3" t="s" r="A37">
        <v>454</v>
      </c>
    </row>
    <row spans="1:9" r="38">
      <c s="4" t="s" r="A38">
        <v>304</v>
      </c>
      <c s="5" t="n" r="C38">
        <v>-767</v>
      </c>
      <c s="5" t="n" r="D38">
        <v>-318</v>
      </c>
      <c s="5" t="n" r="F38">
        <v>-700</v>
      </c>
      <c s="5" t="n" r="H38">
        <v>-276</v>
      </c>
    </row>
    <row spans="1:9" r="39">
      <c s="4" t="s" r="A39">
        <v>455</v>
      </c>
      <c s="5" t="n" r="C39">
        <v>-204</v>
      </c>
      <c s="5" t="n" r="D39">
        <v>-117</v>
      </c>
      <c s="5" t="n" r="F39">
        <v>-310</v>
      </c>
      <c s="5" t="n" r="H39">
        <v>-184</v>
      </c>
    </row>
    <row spans="1:9" r="40">
      <c s="4" t="s" r="A40">
        <v>456</v>
      </c>
      <c s="5" t="n" r="C40">
        <v>-76</v>
      </c>
      <c s="5" t="n" r="D40">
        <v>-43</v>
      </c>
      <c s="5" t="n" r="F40">
        <v>115</v>
      </c>
      <c s="5" t="n" r="H40">
        <v>-68</v>
      </c>
    </row>
    <row spans="1:9" r="41">
      <c s="4" t="s" r="A41">
        <v>457</v>
      </c>
      <c s="5" t="n" r="C41">
        <v>-128</v>
      </c>
      <c s="5" t="n" r="D41">
        <v>-74</v>
      </c>
      <c s="5" t="n" r="F41">
        <v>-195</v>
      </c>
      <c s="5" t="n" r="H41">
        <v>-116</v>
      </c>
    </row>
    <row spans="1:9" r="42">
      <c s="4" t="s" r="A42">
        <v>458</v>
      </c>
      <c s="5" t="n" r="C42">
        <v>0</v>
      </c>
      <c s="5" t="n" r="D42">
        <v>0</v>
      </c>
      <c s="5" t="n" r="F42">
        <v>0</v>
      </c>
      <c s="5" t="n" r="H42">
        <v>0</v>
      </c>
    </row>
    <row spans="1:9" r="43">
      <c s="4" t="s" r="A43">
        <v>459</v>
      </c>
      <c s="5" t="n" r="C43">
        <v>0</v>
      </c>
      <c s="5" t="n" r="D43">
        <v>0</v>
      </c>
      <c s="5" t="n" r="F43">
        <v>0</v>
      </c>
      <c s="5" t="n" r="H43">
        <v>0</v>
      </c>
    </row>
    <row spans="1:9" r="44">
      <c s="4" t="s" r="A44">
        <v>460</v>
      </c>
      <c s="5" t="n" r="C44">
        <v>0</v>
      </c>
      <c s="5" t="n" r="D44">
        <v>0</v>
      </c>
      <c s="5" t="n" r="F44">
        <v>0</v>
      </c>
      <c s="5" t="n" r="H44">
        <v>0</v>
      </c>
    </row>
    <row spans="1:9" r="45">
      <c s="4" t="s" r="A45">
        <v>461</v>
      </c>
      <c s="5" t="n" r="C45">
        <v>-128</v>
      </c>
      <c s="5" t="n" r="D45">
        <v>-74</v>
      </c>
      <c s="5" t="n" r="F45">
        <v>-195</v>
      </c>
      <c s="5" t="n" r="H45">
        <v>-116</v>
      </c>
    </row>
    <row spans="1:9" r="46">
      <c s="4" t="s" r="A46">
        <v>307</v>
      </c>
      <c s="5" t="n" r="C46">
        <v>-895</v>
      </c>
      <c s="5" t="n" r="D46">
        <v>-392</v>
      </c>
      <c s="5" t="n" r="F46">
        <v>-895</v>
      </c>
      <c s="5" t="n" r="H46">
        <v>-392</v>
      </c>
    </row>
    <row spans="1:9" r="47">
      <c s="4" t="s" r="A47">
        <v>466</v>
      </c>
    </row>
    <row spans="1:9" r="48">
      <c s="3" t="s" r="A48">
        <v>454</v>
      </c>
    </row>
    <row spans="1:9" r="49">
      <c s="4" t="s" r="A49">
        <v>304</v>
      </c>
      <c s="5" t="n" r="C49">
        <v>30114</v>
      </c>
      <c s="5" t="n" r="D49">
        <v>-1907</v>
      </c>
      <c s="5" t="n" r="F49">
        <v>19042</v>
      </c>
      <c s="5" t="n" r="H49">
        <v>-1680</v>
      </c>
    </row>
    <row spans="1:9" r="50">
      <c s="4" t="s" r="A50">
        <v>455</v>
      </c>
      <c s="5" t="n" r="C50">
        <v>-1096</v>
      </c>
      <c s="5" t="n" r="D50">
        <v>3907</v>
      </c>
      <c s="5" t="n" r="F50">
        <v>31452</v>
      </c>
      <c s="5" t="n" r="H50">
        <v>2684</v>
      </c>
    </row>
    <row spans="1:9" r="51">
      <c s="4" t="s" r="A51">
        <v>456</v>
      </c>
      <c s="5" t="n" r="C51">
        <v>-406</v>
      </c>
      <c s="5" t="n" r="D51">
        <v>1448</v>
      </c>
      <c s="5" t="n" r="F51">
        <v>-11650</v>
      </c>
      <c s="5" t="n" r="H51">
        <v>-994</v>
      </c>
    </row>
    <row spans="1:9" r="52">
      <c s="4" t="s" r="A52">
        <v>457</v>
      </c>
      <c s="5" t="n" r="C52">
        <v>-690</v>
      </c>
      <c s="5" t="n" r="D52">
        <v>2459</v>
      </c>
      <c s="5" t="n" r="F52">
        <v>19802</v>
      </c>
      <c s="5" t="n" r="H52">
        <v>1690</v>
      </c>
    </row>
    <row spans="1:9" r="53">
      <c s="4" t="s" r="A53">
        <v>458</v>
      </c>
      <c s="5" t="n" r="C53">
        <v>-20006</v>
      </c>
      <c s="5" t="n" r="D53">
        <v>-1096</v>
      </c>
      <c s="5" t="n" r="F53">
        <v>-34968</v>
      </c>
      <c s="5" t="n" r="H53">
        <v>1958</v>
      </c>
    </row>
    <row spans="1:9" r="54">
      <c s="4" t="s" r="A54">
        <v>459</v>
      </c>
      <c s="5" t="n" r="C54">
        <v>-7410</v>
      </c>
      <c s="5" t="n" r="D54">
        <v>405</v>
      </c>
      <c s="5" t="n" r="F54">
        <v>12952</v>
      </c>
      <c s="5" t="n" r="H54">
        <v>-725</v>
      </c>
    </row>
    <row spans="1:9" r="55">
      <c s="4" t="s" r="A55">
        <v>460</v>
      </c>
      <c s="5" t="n" r="C55">
        <v>-12596</v>
      </c>
      <c s="5" t="n" r="D55">
        <v>-691</v>
      </c>
      <c s="5" t="n" r="F55">
        <v>-22016</v>
      </c>
      <c s="5" t="n" r="H55">
        <v>1233</v>
      </c>
    </row>
    <row spans="1:9" r="56">
      <c s="4" t="s" r="A56">
        <v>461</v>
      </c>
      <c s="5" t="n" r="C56">
        <v>-13286</v>
      </c>
      <c s="5" t="n" r="D56">
        <v>3150</v>
      </c>
      <c s="5" t="n" r="F56">
        <v>-2214</v>
      </c>
      <c s="5" t="n" r="H56">
        <v>2923</v>
      </c>
    </row>
    <row spans="1:9" r="57">
      <c s="4" t="s" r="A57">
        <v>307</v>
      </c>
      <c s="5" t="n" r="C57">
        <v>16828</v>
      </c>
      <c s="5" t="n" r="D57">
        <v>1243</v>
      </c>
      <c s="5" t="n" r="F57">
        <v>16828</v>
      </c>
      <c s="5" t="n" r="H57">
        <v>1243</v>
      </c>
    </row>
    <row spans="1:9" r="58">
      <c s="4" t="s" r="A58">
        <v>467</v>
      </c>
    </row>
    <row spans="1:9" r="59">
      <c s="3" t="s" r="A59">
        <v>454</v>
      </c>
    </row>
    <row spans="1:9" r="60">
      <c s="4" t="s" r="A60">
        <v>458</v>
      </c>
      <c s="4" t="s" r="B60">
        <v>412</v>
      </c>
      <c s="5" t="n" r="C60">
        <v>20131</v>
      </c>
      <c s="5" t="n" r="D60">
        <v>-1183</v>
      </c>
      <c s="5" t="n" r="F60">
        <v>-35407</v>
      </c>
      <c s="5" t="n" r="H60">
        <v>2241</v>
      </c>
    </row>
    <row spans="1:9" r="61">
      <c s="4" t="s" r="A61">
        <v>468</v>
      </c>
    </row>
    <row spans="1:9" r="62">
      <c s="3" t="s" r="A62">
        <v>454</v>
      </c>
    </row>
    <row spans="1:9" r="63">
      <c s="4" t="s" r="A63">
        <v>458</v>
      </c>
      <c s="4" t="s" r="B63">
        <v>412</v>
      </c>
      <c s="5" t="n" r="C63">
        <v>-125</v>
      </c>
      <c s="5" t="n" r="D63">
        <v>87</v>
      </c>
      <c s="5" t="n" r="F63">
        <v>439</v>
      </c>
      <c s="5" t="n" r="H63">
        <v>-283</v>
      </c>
    </row>
    <row spans="1:9" r="64">
      <c s="4" t="s" r="A64">
        <v>469</v>
      </c>
    </row>
    <row spans="1:9" r="65">
      <c s="3" t="s" r="A65">
        <v>454</v>
      </c>
    </row>
    <row spans="1:9" r="66">
      <c s="4" t="s" r="A66">
        <v>304</v>
      </c>
      <c s="5" t="n" r="C66">
        <v>-521005</v>
      </c>
      <c s="5" t="n" r="D66">
        <v>-357978</v>
      </c>
      <c s="5" t="n" r="F66">
        <v>-529803</v>
      </c>
      <c s="5" t="n" r="H66">
        <v>-364046</v>
      </c>
    </row>
    <row spans="1:9" r="67">
      <c s="4" t="s" r="A67">
        <v>455</v>
      </c>
      <c s="5" t="n" r="C67">
        <v>0</v>
      </c>
      <c s="5" t="n" r="D67">
        <v>0</v>
      </c>
      <c s="5" t="n" r="F67">
        <v>0</v>
      </c>
      <c s="5" t="n" r="H67">
        <v>0</v>
      </c>
    </row>
    <row spans="1:9" r="68">
      <c s="4" t="s" r="A68">
        <v>456</v>
      </c>
      <c s="5" t="n" r="C68">
        <v>0</v>
      </c>
      <c s="5" t="n" r="D68">
        <v>0</v>
      </c>
      <c s="5" t="n" r="F68">
        <v>0</v>
      </c>
      <c s="5" t="n" r="H68">
        <v>0</v>
      </c>
    </row>
    <row spans="1:9" r="69">
      <c s="4" t="s" r="A69">
        <v>457</v>
      </c>
      <c s="5" t="n" r="C69">
        <v>0</v>
      </c>
      <c s="5" t="n" r="D69">
        <v>0</v>
      </c>
      <c s="5" t="n" r="F69">
        <v>0</v>
      </c>
      <c s="5" t="n" r="H69">
        <v>0</v>
      </c>
    </row>
    <row spans="1:9" r="70">
      <c s="4" t="s" r="A70">
        <v>458</v>
      </c>
      <c s="5" t="n" r="C70">
        <v>13975</v>
      </c>
      <c s="5" t="n" r="D70">
        <v>-9639</v>
      </c>
      <c s="5" t="n" r="F70">
        <v>27950</v>
      </c>
      <c s="5" t="n" r="H70">
        <v>19277</v>
      </c>
    </row>
    <row spans="1:9" r="71">
      <c s="4" t="s" r="A71">
        <v>459</v>
      </c>
      <c s="5" t="n" r="C71">
        <v>5177</v>
      </c>
      <c s="5" t="n" r="D71">
        <v>3570</v>
      </c>
      <c s="5" t="n" r="F71">
        <v>-10354</v>
      </c>
      <c s="5" t="n" r="H71">
        <v>-7140</v>
      </c>
    </row>
    <row spans="1:9" r="72">
      <c s="4" t="s" r="A72">
        <v>460</v>
      </c>
      <c s="5" t="n" r="C72">
        <v>8798</v>
      </c>
      <c s="5" t="n" r="D72">
        <v>-6069</v>
      </c>
      <c s="5" t="n" r="F72">
        <v>17596</v>
      </c>
      <c s="5" t="n" r="H72">
        <v>12137</v>
      </c>
    </row>
    <row spans="1:9" r="73">
      <c s="4" t="s" r="A73">
        <v>461</v>
      </c>
      <c s="5" t="n" r="C73">
        <v>8798</v>
      </c>
      <c s="5" t="n" r="D73">
        <v>6069</v>
      </c>
      <c s="5" t="n" r="F73">
        <v>17596</v>
      </c>
      <c s="5" t="n" r="H73">
        <v>12137</v>
      </c>
    </row>
    <row spans="1:9" r="74">
      <c s="4" t="s" r="A74">
        <v>307</v>
      </c>
      <c s="5" t="n" r="C74">
        <v>-512207</v>
      </c>
      <c s="5" t="n" r="D74">
        <v>-351909</v>
      </c>
      <c s="5" t="n" r="F74">
        <v>-512207</v>
      </c>
      <c s="5" t="n" r="H74">
        <v>-351909</v>
      </c>
    </row>
    <row spans="1:9" r="75">
      <c s="4" t="s" r="A75">
        <v>470</v>
      </c>
    </row>
    <row spans="1:9" r="76">
      <c s="3" t="s" r="A76">
        <v>454</v>
      </c>
    </row>
    <row spans="1:9" r="77">
      <c s="4" t="s" r="A77">
        <v>458</v>
      </c>
      <c s="5" t="n" r="C77">
        <v>695</v>
      </c>
      <c s="5" t="n" r="D77">
        <v>684</v>
      </c>
      <c s="5" t="n" r="F77">
        <v>-1390</v>
      </c>
      <c s="4" t="s" r="G77">
        <v>409</v>
      </c>
      <c s="5" t="n" r="H77">
        <v>1368</v>
      </c>
    </row>
    <row spans="1:9" r="78">
      <c s="4" t="s" r="A78">
        <v>471</v>
      </c>
    </row>
    <row spans="1:9" r="79">
      <c s="3" t="s" r="A79">
        <v>454</v>
      </c>
    </row>
    <row spans="1:9" r="80">
      <c s="4" t="s" r="A80">
        <v>458</v>
      </c>
      <c s="7" t="n" r="C80">
        <v>-14670</v>
      </c>
      <c s="7" t="n" r="D80">
        <v>-10323</v>
      </c>
      <c s="7" t="n" r="F80">
        <v>29340</v>
      </c>
      <c s="4" t="s" r="G80">
        <v>409</v>
      </c>
      <c s="7" t="n" r="H80">
        <v>-20645</v>
      </c>
    </row>
    <row spans="1:9" r="81">
      <c t="n" r="A81"/>
    </row>
    <row spans="1:9" r="82">
      <c s="4" t="s" r="A82">
        <v>409</v>
      </c>
      <c s="4" t="s" r="B82">
        <v>472</v>
      </c>
    </row>
    <row spans="1:9" r="83">
      <c s="4" t="s" r="A83">
        <v>412</v>
      </c>
      <c s="4" t="s" r="B83">
        <v>473</v>
      </c>
    </row>
  </sheetData>
  <mergeCells count="9">
    <mergeCell ref="A1:B2"/>
    <mergeCell ref="C1:E1"/>
    <mergeCell ref="F1:I1"/>
    <mergeCell ref="D2:E2"/>
    <mergeCell ref="F2:G2"/>
    <mergeCell ref="H2:I2"/>
    <mergeCell ref="A81:H81"/>
    <mergeCell ref="B82:H82"/>
    <mergeCell ref="B83:H8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4</v>
      </c>
      <c s="2" t="s" r="B1">
        <v>2</v>
      </c>
      <c s="2" t="s" r="C1">
        <v>55</v>
      </c>
      <c s="2" t="s" r="D1">
        <v>24</v>
      </c>
    </row>
    <row spans="1:4" r="2">
      <c s="3" t="s" r="A2">
        <v>475</v>
      </c>
    </row>
    <row spans="1:4" r="3">
      <c s="4" t="s" r="A3">
        <v>75</v>
      </c>
      <c s="7" t="n" r="B3">
        <v>114983</v>
      </c>
      <c s="7" t="n" r="C3">
        <v>731786</v>
      </c>
      <c s="7" t="n" r="D3">
        <v>619622</v>
      </c>
    </row>
    <row spans="1:4" r="4">
      <c s="4" t="s" r="A4">
        <v>94</v>
      </c>
    </row>
    <row spans="1:4" r="5">
      <c s="3" t="s" r="A5">
        <v>475</v>
      </c>
    </row>
    <row spans="1:4" r="6">
      <c s="4" t="s" r="A6">
        <v>75</v>
      </c>
      <c s="7" t="n" r="B6">
        <v>114983</v>
      </c>
      <c s="7" t="n" r="C6">
        <v>731786</v>
      </c>
      <c s="7" t="n" r="D6">
        <v>6196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476</v>
      </c>
      <c s="2" t="s" r="B1">
        <v>1</v>
      </c>
    </row>
    <row spans="1:5" r="2">
      <c s="2" t="s" r="B2">
        <v>2</v>
      </c>
      <c s="2" t="s" r="C2">
        <v>24</v>
      </c>
      <c s="2" t="s" r="D2">
        <v>286</v>
      </c>
      <c s="2" t="s" r="E2">
        <v>55</v>
      </c>
    </row>
    <row spans="1:5" r="3">
      <c s="3" t="s" r="A3">
        <v>477</v>
      </c>
    </row>
    <row spans="1:5" r="4">
      <c s="4" t="s" r="A4">
        <v>75</v>
      </c>
      <c s="7" t="n" r="B4">
        <v>114983000</v>
      </c>
      <c s="7" t="n" r="C4">
        <v>619622000</v>
      </c>
      <c s="7" t="n" r="E4">
        <v>731786000</v>
      </c>
    </row>
    <row spans="1:5" r="5">
      <c s="4" t="s" r="A5">
        <v>478</v>
      </c>
      <c s="5" t="n" r="B5">
        <v>-1551368000</v>
      </c>
      <c s="5" t="n" r="C5">
        <v>-944915000</v>
      </c>
      <c s="5" t="n" r="E5">
        <v>-1011315000</v>
      </c>
    </row>
    <row spans="1:5" r="6">
      <c s="4" t="s" r="A6">
        <v>78</v>
      </c>
      <c s="5" t="n" r="B6">
        <v>4560349000</v>
      </c>
      <c s="5" t="n" r="C6">
        <v>3794396000</v>
      </c>
      <c s="5" t="n" r="E6">
        <v>3761528000</v>
      </c>
    </row>
    <row spans="1:5" r="7">
      <c s="4" t="s" r="A7">
        <v>479</v>
      </c>
      <c s="5" t="n" r="B7">
        <v>6111717000</v>
      </c>
      <c s="5" t="n" r="C7">
        <v>4739311000</v>
      </c>
      <c s="5" t="n" r="E7">
        <v>4772843000</v>
      </c>
    </row>
    <row spans="1:5" r="8">
      <c s="4" t="s" r="A8">
        <v>276</v>
      </c>
      <c s="5" t="n" r="B8">
        <v>0</v>
      </c>
      <c s="5" t="n" r="C8">
        <v>-1145000</v>
      </c>
    </row>
    <row spans="1:5" r="9">
      <c s="4" t="s" r="A9">
        <v>480</v>
      </c>
    </row>
    <row spans="1:5" r="10">
      <c s="3" t="s" r="A10">
        <v>477</v>
      </c>
    </row>
    <row spans="1:5" r="11">
      <c s="4" t="s" r="A11">
        <v>336</v>
      </c>
      <c s="7" t="n" r="B11">
        <v>500000000</v>
      </c>
    </row>
    <row spans="1:5" r="12">
      <c s="4" t="s" r="A12">
        <v>481</v>
      </c>
      <c s="4" t="s" r="B12">
        <v>482</v>
      </c>
    </row>
    <row spans="1:5" r="13">
      <c s="4" t="s" r="A13">
        <v>483</v>
      </c>
    </row>
    <row spans="1:5" r="14">
      <c s="3" t="s" r="A14">
        <v>477</v>
      </c>
    </row>
    <row spans="1:5" r="15">
      <c s="4" t="s" r="A15">
        <v>336</v>
      </c>
      <c s="7" t="n" r="B15">
        <v>600000000</v>
      </c>
    </row>
    <row spans="1:5" r="16">
      <c s="4" t="s" r="A16">
        <v>481</v>
      </c>
      <c s="4" t="s" r="B16">
        <v>484</v>
      </c>
    </row>
    <row spans="1:5" r="17">
      <c s="4" t="s" r="A17">
        <v>485</v>
      </c>
    </row>
    <row spans="1:5" r="18">
      <c s="3" t="s" r="A18">
        <v>477</v>
      </c>
    </row>
    <row spans="1:5" r="19">
      <c s="4" t="s" r="A19">
        <v>336</v>
      </c>
      <c s="7" t="n" r="B19">
        <v>450000000</v>
      </c>
    </row>
    <row spans="1:5" r="20">
      <c s="4" t="s" r="A20">
        <v>481</v>
      </c>
      <c s="4" t="s" r="B20">
        <v>486</v>
      </c>
    </row>
    <row spans="1:5" r="21">
      <c s="4" t="s" r="A21">
        <v>487</v>
      </c>
    </row>
    <row spans="1:5" r="22">
      <c s="3" t="s" r="A22">
        <v>477</v>
      </c>
    </row>
    <row spans="1:5" r="23">
      <c s="4" t="s" r="A23">
        <v>336</v>
      </c>
      <c s="7" t="n" r="B23">
        <v>400000000</v>
      </c>
    </row>
    <row spans="1:5" r="24">
      <c s="4" t="s" r="A24">
        <v>481</v>
      </c>
      <c s="4" t="s" r="B24">
        <v>488</v>
      </c>
    </row>
    <row spans="1:5" r="25">
      <c s="4" t="s" r="A25">
        <v>489</v>
      </c>
    </row>
    <row spans="1:5" r="26">
      <c s="3" t="s" r="A26">
        <v>477</v>
      </c>
    </row>
    <row spans="1:5" r="27">
      <c s="4" t="s" r="A27">
        <v>336</v>
      </c>
      <c s="7" t="n" r="B27">
        <v>400000000</v>
      </c>
    </row>
    <row spans="1:5" r="28">
      <c s="4" t="s" r="A28">
        <v>481</v>
      </c>
      <c s="4" t="s" r="B28">
        <v>490</v>
      </c>
    </row>
    <row spans="1:5" r="29">
      <c s="4" t="s" r="A29">
        <v>491</v>
      </c>
    </row>
    <row spans="1:5" r="30">
      <c s="3" t="s" r="A30">
        <v>477</v>
      </c>
    </row>
    <row spans="1:5" r="31">
      <c s="4" t="s" r="A31">
        <v>336</v>
      </c>
      <c s="7" t="n" r="B31">
        <v>888000000</v>
      </c>
    </row>
    <row spans="1:5" r="32">
      <c s="4" t="s" r="A32">
        <v>481</v>
      </c>
      <c s="4" t="s" r="B32">
        <v>492</v>
      </c>
    </row>
    <row spans="1:5" r="33">
      <c s="4" t="s" r="A33">
        <v>493</v>
      </c>
    </row>
    <row spans="1:5" r="34">
      <c s="3" t="s" r="A34">
        <v>477</v>
      </c>
    </row>
    <row spans="1:5" r="35">
      <c s="4" t="s" r="A35">
        <v>336</v>
      </c>
      <c s="7" t="n" r="B35">
        <v>600000000</v>
      </c>
    </row>
    <row spans="1:5" r="36">
      <c s="4" t="s" r="A36">
        <v>481</v>
      </c>
      <c s="4" t="s" r="B36">
        <v>494</v>
      </c>
    </row>
    <row spans="1:5" r="37">
      <c s="4" t="s" r="A37">
        <v>495</v>
      </c>
    </row>
    <row spans="1:5" r="38">
      <c s="3" t="s" r="A38">
        <v>477</v>
      </c>
    </row>
    <row spans="1:5" r="39">
      <c s="4" t="s" r="A39">
        <v>336</v>
      </c>
      <c s="7" t="n" r="B39">
        <v>600000000</v>
      </c>
    </row>
    <row spans="1:5" r="40">
      <c s="4" t="s" r="A40">
        <v>481</v>
      </c>
      <c s="4" t="s" r="B40">
        <v>496</v>
      </c>
    </row>
    <row spans="1:5" r="41">
      <c s="4" t="s" r="A41">
        <v>497</v>
      </c>
    </row>
    <row spans="1:5" r="42">
      <c s="3" t="s" r="A42">
        <v>477</v>
      </c>
    </row>
    <row spans="1:5" r="43">
      <c s="4" t="s" r="A43">
        <v>479</v>
      </c>
      <c s="7" t="n" r="B43">
        <v>160940000</v>
      </c>
      <c s="5" t="n" r="C43">
        <v>173224000</v>
      </c>
      <c s="5" t="n" r="E43">
        <v>166912000</v>
      </c>
    </row>
    <row spans="1:5" r="44">
      <c s="4" t="s" r="A44">
        <v>498</v>
      </c>
    </row>
    <row spans="1:5" r="45">
      <c s="3" t="s" r="A45">
        <v>477</v>
      </c>
    </row>
    <row spans="1:5" r="46">
      <c s="4" t="s" r="A46">
        <v>479</v>
      </c>
      <c s="5" t="n" r="B46">
        <v>2017079000</v>
      </c>
      <c s="5" t="n" r="C46">
        <v>1712855000</v>
      </c>
      <c s="5" t="n" r="E46">
        <v>1271533000</v>
      </c>
    </row>
    <row spans="1:5" r="47">
      <c s="4" t="s" r="A47">
        <v>499</v>
      </c>
    </row>
    <row spans="1:5" r="48">
      <c s="3" t="s" r="A48">
        <v>477</v>
      </c>
    </row>
    <row spans="1:5" r="49">
      <c s="4" t="s" r="A49">
        <v>336</v>
      </c>
      <c s="5" t="n" r="B49">
        <v>500000000</v>
      </c>
      <c s="5" t="n" r="C49">
        <v>850000000</v>
      </c>
      <c s="7" t="n" r="D49">
        <v>700000000</v>
      </c>
    </row>
    <row spans="1:5" r="50">
      <c s="4" t="s" r="A50">
        <v>500</v>
      </c>
    </row>
    <row spans="1:5" r="51">
      <c s="3" t="s" r="A51">
        <v>477</v>
      </c>
    </row>
    <row spans="1:5" r="52">
      <c s="4" t="s" r="A52">
        <v>479</v>
      </c>
      <c s="5" t="n" r="B52">
        <v>0</v>
      </c>
      <c s="5" t="n" r="C52">
        <v>499946000</v>
      </c>
      <c s="5" t="n" r="E52">
        <v>0</v>
      </c>
    </row>
    <row spans="1:5" r="53">
      <c s="4" t="s" r="A53">
        <v>501</v>
      </c>
    </row>
    <row spans="1:5" r="54">
      <c s="3" t="s" r="A54">
        <v>477</v>
      </c>
    </row>
    <row spans="1:5" r="55">
      <c s="4" t="s" r="A55">
        <v>479</v>
      </c>
      <c s="5" t="n" r="B55">
        <v>599954000</v>
      </c>
      <c s="5" t="n" r="C55">
        <v>599680000</v>
      </c>
      <c s="5" t="n" r="E55">
        <v>599817000</v>
      </c>
    </row>
    <row spans="1:5" r="56">
      <c s="4" t="s" r="A56">
        <v>502</v>
      </c>
    </row>
    <row spans="1:5" r="57">
      <c s="3" t="s" r="A57">
        <v>477</v>
      </c>
    </row>
    <row spans="1:5" r="58">
      <c s="4" t="s" r="A58">
        <v>479</v>
      </c>
      <c s="5" t="n" r="B58">
        <v>449964000</v>
      </c>
      <c s="5" t="n" r="C58">
        <v>449910000</v>
      </c>
      <c s="5" t="n" r="E58">
        <v>449937000</v>
      </c>
    </row>
    <row spans="1:5" r="59">
      <c s="4" t="s" r="A59">
        <v>503</v>
      </c>
    </row>
    <row spans="1:5" r="60">
      <c s="3" t="s" r="A60">
        <v>477</v>
      </c>
    </row>
    <row spans="1:5" r="61">
      <c s="4" t="s" r="A61">
        <v>479</v>
      </c>
      <c s="5" t="n" r="B61">
        <v>399972000</v>
      </c>
      <c s="5" t="n" r="C61">
        <v>399955000</v>
      </c>
      <c s="5" t="n" r="E61">
        <v>399963000</v>
      </c>
    </row>
    <row spans="1:5" r="62">
      <c s="4" t="s" r="A62">
        <v>504</v>
      </c>
    </row>
    <row spans="1:5" r="63">
      <c s="3" t="s" r="A63">
        <v>477</v>
      </c>
    </row>
    <row spans="1:5" r="64">
      <c s="4" t="s" r="A64">
        <v>479</v>
      </c>
      <c s="5" t="n" r="B64">
        <v>399557000</v>
      </c>
      <c s="5" t="n" r="C64">
        <v>0</v>
      </c>
      <c s="5" t="n" r="E64">
        <v>399464000</v>
      </c>
    </row>
    <row spans="1:5" r="65">
      <c s="4" t="s" r="A65">
        <v>505</v>
      </c>
    </row>
    <row spans="1:5" r="66">
      <c s="3" t="s" r="A66">
        <v>477</v>
      </c>
    </row>
    <row spans="1:5" r="67">
      <c s="4" t="s" r="A67">
        <v>479</v>
      </c>
      <c s="5" t="n" r="B67">
        <v>887467000</v>
      </c>
      <c s="5" t="n" r="C67">
        <v>903741000</v>
      </c>
      <c s="5" t="n" r="E67">
        <v>887381000</v>
      </c>
    </row>
    <row spans="1:5" r="68">
      <c s="4" t="s" r="A68">
        <v>506</v>
      </c>
    </row>
    <row spans="1:5" r="69">
      <c s="3" t="s" r="A69">
        <v>477</v>
      </c>
    </row>
    <row spans="1:5" r="70">
      <c s="4" t="s" r="A70">
        <v>479</v>
      </c>
      <c s="5" t="n" r="B70">
        <v>598066000</v>
      </c>
      <c s="5" t="n" r="C70">
        <v>0</v>
      </c>
      <c s="5" t="n" r="E70">
        <v>597836000</v>
      </c>
    </row>
    <row spans="1:5" r="71">
      <c s="4" t="s" r="A71">
        <v>507</v>
      </c>
    </row>
    <row spans="1:5" r="72">
      <c s="3" t="s" r="A72">
        <v>477</v>
      </c>
    </row>
    <row spans="1:5" r="73">
      <c s="4" t="s" r="A73">
        <v>479</v>
      </c>
      <c s="7" t="n" r="B73">
        <v>598718000</v>
      </c>
      <c s="5" t="n" r="C73">
        <v>0</v>
      </c>
      <c s="7" t="n" r="E73">
        <v>0</v>
      </c>
    </row>
    <row spans="1:5" r="74">
      <c s="4" t="s" r="A74">
        <v>508</v>
      </c>
    </row>
    <row spans="1:5" r="75">
      <c s="3" t="s" r="A75">
        <v>477</v>
      </c>
    </row>
    <row spans="1:5" r="76">
      <c s="4" t="s" r="A76">
        <v>481</v>
      </c>
      <c s="4" t="s" r="B76">
        <v>492</v>
      </c>
    </row>
    <row spans="1:5" r="77">
      <c s="4" t="s" r="A77">
        <v>509</v>
      </c>
      <c s="5" t="n" r="C77">
        <v>6100000</v>
      </c>
    </row>
    <row spans="1:5" r="78">
      <c s="4" t="s" r="A78">
        <v>276</v>
      </c>
      <c s="7" t="n" r="C78">
        <v>-1100000</v>
      </c>
    </row>
    <row spans="1:5" r="79">
      <c s="4" t="s" r="A79">
        <v>510</v>
      </c>
    </row>
    <row spans="1:5" r="80">
      <c s="3" t="s" r="A80">
        <v>477</v>
      </c>
    </row>
    <row spans="1:5" r="81">
      <c s="4" t="s" r="A81">
        <v>336</v>
      </c>
      <c s="7" t="n" r="B81">
        <v>600000000</v>
      </c>
    </row>
    <row spans="1:5" r="82">
      <c s="4" t="s" r="A82">
        <v>481</v>
      </c>
      <c s="4" t="s" r="B82">
        <v>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6</v>
      </c>
      <c s="2" t="s" r="B1">
        <v>1</v>
      </c>
    </row>
    <row spans="1:2" r="2">
      <c s="2" t="s" r="B2">
        <v>2</v>
      </c>
    </row>
    <row spans="1:2" r="3">
      <c s="3" t="s" r="A3">
        <v>127</v>
      </c>
    </row>
    <row spans="1:2" r="4">
      <c s="4" t="s" r="A4">
        <v>128</v>
      </c>
      <c s="4" t="s" r="B4">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t="s" r="A1">
        <v>511</v>
      </c>
      <c s="2" t="s" r="B1">
        <v>1</v>
      </c>
    </row>
    <row spans="1:3" r="2">
      <c s="2" t="s" r="B2">
        <v>2</v>
      </c>
      <c s="2" t="s" r="C2">
        <v>24</v>
      </c>
    </row>
    <row spans="1:3" r="3">
      <c s="3" t="s" r="A3">
        <v>156</v>
      </c>
    </row>
    <row spans="1:3" r="4">
      <c s="4" t="s" r="A4">
        <v>512</v>
      </c>
      <c s="4" t="s" r="B4">
        <v>513</v>
      </c>
      <c s="4" t="s" r="C4">
        <v>5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5</v>
      </c>
      <c s="2" t="s" r="B1">
        <v>23</v>
      </c>
      <c s="2" t="s" r="D1">
        <v>1</v>
      </c>
    </row>
    <row spans="1:5" r="2">
      <c s="2" t="s" r="B2">
        <v>2</v>
      </c>
      <c s="2" t="s" r="C2">
        <v>24</v>
      </c>
      <c s="2" t="s" r="D2">
        <v>2</v>
      </c>
      <c s="2" t="s" r="E2">
        <v>24</v>
      </c>
    </row>
    <row spans="1:5" r="3">
      <c s="3" t="s" r="A3">
        <v>516</v>
      </c>
    </row>
    <row spans="1:5" r="4">
      <c s="4" t="s" r="A4">
        <v>304</v>
      </c>
      <c s="7" t="n" r="B4">
        <v>71073</v>
      </c>
      <c s="7" t="n" r="C4">
        <v>69336</v>
      </c>
      <c s="7" t="n" r="D4">
        <v>69250</v>
      </c>
      <c s="7" t="n" r="E4">
        <v>64120</v>
      </c>
    </row>
    <row spans="1:5" r="5">
      <c s="4" t="s" r="A5">
        <v>517</v>
      </c>
      <c s="5" t="n" r="B5">
        <v>21843</v>
      </c>
      <c s="5" t="n" r="C5">
        <v>19824</v>
      </c>
      <c s="5" t="n" r="D5">
        <v>36954</v>
      </c>
      <c s="5" t="n" r="E5">
        <v>37186</v>
      </c>
    </row>
    <row spans="1:5" r="6">
      <c s="4" t="s" r="A6">
        <v>518</v>
      </c>
      <c s="5" t="n" r="B6">
        <v>-23554</v>
      </c>
      <c s="5" t="n" r="C6">
        <v>-16921</v>
      </c>
      <c s="5" t="n" r="D6">
        <v>-37119</v>
      </c>
      <c s="5" t="n" r="E6">
        <v>-28494</v>
      </c>
    </row>
    <row spans="1:5" r="7">
      <c s="4" t="s" r="A7">
        <v>519</v>
      </c>
      <c s="5" t="n" r="B7">
        <v>14054</v>
      </c>
      <c s="5" t="n" r="C7">
        <v>3798</v>
      </c>
      <c s="5" t="n" r="D7">
        <v>14331</v>
      </c>
      <c s="5" t="n" r="E7">
        <v>3225</v>
      </c>
    </row>
    <row spans="1:5" r="8">
      <c s="4" t="s" r="A8">
        <v>307</v>
      </c>
      <c s="7" t="n" r="B8">
        <v>83416</v>
      </c>
      <c s="7" t="n" r="C8">
        <v>76037</v>
      </c>
      <c s="7" t="n" r="D8">
        <v>83416</v>
      </c>
      <c s="7" t="n" r="E8">
        <v>7603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20</v>
      </c>
      <c s="2" t="s" r="B1">
        <v>1</v>
      </c>
    </row>
    <row spans="1:4" r="2">
      <c s="2" t="s" r="B2">
        <v>2</v>
      </c>
      <c s="2" t="s" r="C2">
        <v>55</v>
      </c>
      <c s="2" t="s" r="D2">
        <v>24</v>
      </c>
    </row>
    <row spans="1:4" r="3">
      <c s="4" t="s" r="A3">
        <v>521</v>
      </c>
    </row>
    <row spans="1:4" r="4">
      <c s="3" t="s" r="A4">
        <v>522</v>
      </c>
    </row>
    <row spans="1:4" r="5">
      <c s="4" t="s" r="A5">
        <v>523</v>
      </c>
      <c s="4" t="s" r="B5">
        <v>524</v>
      </c>
    </row>
    <row spans="1:4" r="6">
      <c s="4" t="s" r="A6">
        <v>264</v>
      </c>
    </row>
    <row spans="1:4" r="7">
      <c s="3" t="s" r="A7">
        <v>522</v>
      </c>
    </row>
    <row spans="1:4" r="8">
      <c s="4" t="s" r="A8">
        <v>523</v>
      </c>
      <c s="4" t="s" r="B8">
        <v>525</v>
      </c>
    </row>
    <row spans="1:4" r="9">
      <c s="4" t="s" r="A9">
        <v>526</v>
      </c>
    </row>
    <row spans="1:4" r="10">
      <c s="3" t="s" r="A10">
        <v>522</v>
      </c>
    </row>
    <row spans="1:4" r="11">
      <c s="4" t="s" r="A11">
        <v>523</v>
      </c>
      <c s="4" t="s" r="B11">
        <v>527</v>
      </c>
    </row>
    <row spans="1:4" r="12">
      <c s="4" t="s" r="A12">
        <v>528</v>
      </c>
    </row>
    <row spans="1:4" r="13">
      <c s="3" t="s" r="A13">
        <v>522</v>
      </c>
    </row>
    <row spans="1:4" r="14">
      <c s="4" t="s" r="A14">
        <v>529</v>
      </c>
      <c s="11" t="n" r="B14">
        <v>16.6</v>
      </c>
      <c s="11" t="n" r="C14">
        <v>9.800000000000001</v>
      </c>
      <c s="11" t="n" r="D14">
        <v>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0</v>
      </c>
      <c s="2" t="s" r="B1">
        <v>23</v>
      </c>
      <c s="2" t="s" r="D1">
        <v>1</v>
      </c>
    </row>
    <row spans="1:5" r="2">
      <c s="2" t="s" r="B2">
        <v>2</v>
      </c>
      <c s="2" t="s" r="C2">
        <v>24</v>
      </c>
      <c s="2" t="s" r="D2">
        <v>2</v>
      </c>
      <c s="2" t="s" r="E2">
        <v>24</v>
      </c>
    </row>
    <row spans="1:5" r="3">
      <c s="3" t="s" r="A3">
        <v>531</v>
      </c>
    </row>
    <row spans="1:5" r="4">
      <c s="4" t="s" r="A4">
        <v>40</v>
      </c>
      <c s="7" t="n" r="B4">
        <v>299810</v>
      </c>
      <c s="7" t="n" r="C4">
        <v>354153</v>
      </c>
      <c s="7" t="n" r="D4">
        <v>569664</v>
      </c>
      <c s="7" t="n" r="E4">
        <v>620070</v>
      </c>
    </row>
    <row spans="1:5" r="5">
      <c s="3" t="s" r="A5">
        <v>532</v>
      </c>
    </row>
    <row spans="1:5" r="6">
      <c s="4" t="s" r="A6">
        <v>533</v>
      </c>
      <c s="5" t="n" r="B6">
        <v>207650</v>
      </c>
      <c s="5" t="n" r="C6">
        <v>217762</v>
      </c>
      <c s="5" t="n" r="D6">
        <v>209115</v>
      </c>
      <c s="5" t="n" r="E6">
        <v>218367</v>
      </c>
    </row>
    <row spans="1:5" r="7">
      <c s="4" t="s" r="A7">
        <v>534</v>
      </c>
      <c s="5" t="n" r="B7">
        <v>940</v>
      </c>
      <c s="5" t="n" r="C7">
        <v>1399</v>
      </c>
      <c s="5" t="n" r="D7">
        <v>1050</v>
      </c>
      <c s="5" t="n" r="E7">
        <v>1453</v>
      </c>
    </row>
    <row spans="1:5" r="8">
      <c s="4" t="s" r="A8">
        <v>535</v>
      </c>
      <c s="5" t="n" r="B8">
        <v>208590</v>
      </c>
      <c s="5" t="n" r="C8">
        <v>219161</v>
      </c>
      <c s="5" t="n" r="D8">
        <v>210165</v>
      </c>
      <c s="5" t="n" r="E8">
        <v>219820</v>
      </c>
    </row>
    <row spans="1:5" r="9">
      <c s="4" t="s" r="A9">
        <v>42</v>
      </c>
      <c s="8" t="n" r="B9">
        <v>1.44</v>
      </c>
      <c s="8" t="n" r="C9">
        <v>1.63</v>
      </c>
      <c s="8" t="n" r="D9">
        <v>2.72</v>
      </c>
      <c s="8" t="n" r="E9">
        <v>2.84</v>
      </c>
    </row>
    <row spans="1:5" r="10">
      <c s="4" t="s" r="A10">
        <v>43</v>
      </c>
      <c s="8" t="n" r="B10">
        <v>1.44</v>
      </c>
      <c s="8" t="n" r="C10">
        <v>1.62</v>
      </c>
      <c s="8" t="n" r="D10">
        <v>2.71</v>
      </c>
      <c s="8" t="n" r="E10">
        <v>2.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23</v>
      </c>
      <c s="2" t="s" r="D1">
        <v>1</v>
      </c>
    </row>
    <row spans="1:5" r="2">
      <c s="2" t="s" r="B2">
        <v>2</v>
      </c>
      <c s="2" t="s" r="C2">
        <v>24</v>
      </c>
      <c s="2" t="s" r="D2">
        <v>2</v>
      </c>
      <c s="2" t="s" r="E2">
        <v>24</v>
      </c>
    </row>
    <row spans="1:5" r="3">
      <c s="4" t="s" r="A3">
        <v>537</v>
      </c>
    </row>
    <row spans="1:5" r="4">
      <c s="3" t="s" r="A4">
        <v>538</v>
      </c>
    </row>
    <row spans="1:5" r="5">
      <c s="4" t="s" r="A5">
        <v>539</v>
      </c>
      <c s="5" t="n" r="B5">
        <v>1</v>
      </c>
      <c s="13" t="n" r="C5">
        <v>0.4</v>
      </c>
      <c s="13" t="n" r="D5">
        <v>0.8</v>
      </c>
      <c s="13" t="n" r="E5">
        <v>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0</v>
      </c>
      <c s="2" t="s" r="B1">
        <v>23</v>
      </c>
      <c s="2" t="s" r="D1">
        <v>1</v>
      </c>
    </row>
    <row spans="1:5" r="2">
      <c s="2" t="s" r="B2">
        <v>2</v>
      </c>
      <c s="2" t="s" r="C2">
        <v>24</v>
      </c>
      <c s="2" t="s" r="D2">
        <v>2</v>
      </c>
      <c s="2" t="s" r="E2">
        <v>24</v>
      </c>
    </row>
    <row spans="1:5" r="3">
      <c s="4" t="s" r="A3">
        <v>541</v>
      </c>
    </row>
    <row spans="1:5" r="4">
      <c s="3" t="s" r="A4">
        <v>542</v>
      </c>
    </row>
    <row spans="1:5" r="5">
      <c s="4" t="s" r="A5">
        <v>543</v>
      </c>
      <c s="7" t="n" r="B5">
        <v>10010</v>
      </c>
      <c s="7" t="n" r="C5">
        <v>7874</v>
      </c>
      <c s="7" t="n" r="D5">
        <v>20020</v>
      </c>
      <c s="7" t="n" r="E5">
        <v>15748</v>
      </c>
    </row>
    <row spans="1:5" r="6">
      <c s="4" t="s" r="A6">
        <v>544</v>
      </c>
      <c s="5" t="n" r="B6">
        <v>21836</v>
      </c>
      <c s="5" t="n" r="C6">
        <v>21731</v>
      </c>
      <c s="5" t="n" r="D6">
        <v>43672</v>
      </c>
      <c s="5" t="n" r="E6">
        <v>43462</v>
      </c>
    </row>
    <row spans="1:5" r="7">
      <c s="4" t="s" r="A7">
        <v>545</v>
      </c>
      <c s="5" t="n" r="B7">
        <v>-36232</v>
      </c>
      <c s="5" t="n" r="C7">
        <v>-34184</v>
      </c>
      <c s="5" t="n" r="D7">
        <v>-72465</v>
      </c>
      <c s="5" t="n" r="E7">
        <v>-68368</v>
      </c>
    </row>
    <row spans="1:5" r="8">
      <c s="4" t="s" r="A8">
        <v>546</v>
      </c>
      <c s="5" t="n" r="B8">
        <v>109</v>
      </c>
      <c s="5" t="n" r="C8">
        <v>279</v>
      </c>
      <c s="5" t="n" r="D8">
        <v>218</v>
      </c>
      <c s="5" t="n" r="E8">
        <v>558</v>
      </c>
    </row>
    <row spans="1:5" r="9">
      <c s="4" t="s" r="A9">
        <v>547</v>
      </c>
      <c s="5" t="n" r="B9">
        <v>13677</v>
      </c>
      <c s="5" t="n" r="C9">
        <v>9141</v>
      </c>
      <c s="5" t="n" r="D9">
        <v>27354</v>
      </c>
      <c s="5" t="n" r="E9">
        <v>18281</v>
      </c>
    </row>
    <row spans="1:5" r="10">
      <c s="4" t="s" r="A10">
        <v>548</v>
      </c>
      <c s="5" t="n" r="B10">
        <v>9400</v>
      </c>
      <c s="5" t="n" r="C10">
        <v>4841</v>
      </c>
      <c s="5" t="n" r="D10">
        <v>18799</v>
      </c>
      <c s="5" t="n" r="E10">
        <v>9681</v>
      </c>
    </row>
    <row spans="1:5" r="11">
      <c s="4" t="s" r="A11">
        <v>549</v>
      </c>
    </row>
    <row spans="1:5" r="12">
      <c s="3" t="s" r="A12">
        <v>542</v>
      </c>
    </row>
    <row spans="1:5" r="13">
      <c s="4" t="s" r="A13">
        <v>543</v>
      </c>
      <c s="5" t="n" r="B13">
        <v>2065</v>
      </c>
      <c s="5" t="n" r="C13">
        <v>1754</v>
      </c>
      <c s="5" t="n" r="D13">
        <v>4130</v>
      </c>
      <c s="5" t="n" r="E13">
        <v>3508</v>
      </c>
    </row>
    <row spans="1:5" r="14">
      <c s="4" t="s" r="A14">
        <v>544</v>
      </c>
      <c s="5" t="n" r="B14">
        <v>3541</v>
      </c>
      <c s="5" t="n" r="C14">
        <v>4220</v>
      </c>
      <c s="5" t="n" r="D14">
        <v>7082</v>
      </c>
      <c s="5" t="n" r="E14">
        <v>8439</v>
      </c>
    </row>
    <row spans="1:5" r="15">
      <c s="4" t="s" r="A15">
        <v>545</v>
      </c>
      <c s="5" t="n" r="B15">
        <v>-2877</v>
      </c>
      <c s="5" t="n" r="C15">
        <v>-2607</v>
      </c>
      <c s="5" t="n" r="D15">
        <v>-5754</v>
      </c>
      <c s="5" t="n" r="E15">
        <v>-5215</v>
      </c>
    </row>
    <row spans="1:5" r="16">
      <c s="4" t="s" r="A16">
        <v>546</v>
      </c>
      <c s="5" t="n" r="B16">
        <v>-804</v>
      </c>
      <c s="5" t="n" r="C16">
        <v>-963</v>
      </c>
      <c s="5" t="n" r="D16">
        <v>-1608</v>
      </c>
      <c s="5" t="n" r="E16">
        <v>-1927</v>
      </c>
    </row>
    <row spans="1:5" r="17">
      <c s="4" t="s" r="A17">
        <v>547</v>
      </c>
      <c s="5" t="n" r="B17">
        <v>993</v>
      </c>
      <c s="5" t="n" r="C17">
        <v>1182</v>
      </c>
      <c s="5" t="n" r="D17">
        <v>1986</v>
      </c>
      <c s="5" t="n" r="E17">
        <v>2364</v>
      </c>
    </row>
    <row spans="1:5" r="18">
      <c s="4" t="s" r="A18">
        <v>548</v>
      </c>
      <c s="7" t="n" r="B18">
        <v>2918</v>
      </c>
      <c s="7" t="n" r="C18">
        <v>3586</v>
      </c>
      <c s="7" t="n" r="D18">
        <v>5836</v>
      </c>
      <c s="7" t="n" r="E18">
        <v>716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t="s" r="A1">
        <v>550</v>
      </c>
      <c s="2" t="s" r="B1">
        <v>1</v>
      </c>
    </row>
    <row spans="1:2" r="2">
      <c s="2" t="s" r="B2">
        <v>243</v>
      </c>
    </row>
    <row spans="1:2" r="3">
      <c s="3" t="s" r="A3">
        <v>165</v>
      </c>
    </row>
    <row spans="1:2" r="4">
      <c s="4" t="s" r="A4">
        <v>551</v>
      </c>
      <c s="7" t="n" r="B4">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2</v>
      </c>
      <c s="2" t="s" r="B1">
        <v>23</v>
      </c>
      <c s="2" t="s" r="D1">
        <v>1</v>
      </c>
    </row>
    <row spans="1:5" r="2">
      <c s="2" t="s" r="B2">
        <v>2</v>
      </c>
      <c s="2" t="s" r="C2">
        <v>24</v>
      </c>
      <c s="2" t="s" r="D2">
        <v>2</v>
      </c>
      <c s="2" t="s" r="E2">
        <v>24</v>
      </c>
    </row>
    <row spans="1:5" r="3">
      <c s="3" t="s" r="A3">
        <v>553</v>
      </c>
    </row>
    <row spans="1:5" r="4">
      <c s="4" t="s" r="A4">
        <v>554</v>
      </c>
      <c s="7" t="n" r="B4">
        <v>1650783</v>
      </c>
      <c s="7" t="n" r="C4">
        <v>1834285</v>
      </c>
      <c s="7" t="n" r="D4">
        <v>3161353</v>
      </c>
      <c s="7" t="n" r="E4">
        <v>3405973</v>
      </c>
    </row>
    <row spans="1:5" r="5">
      <c s="4" t="s" r="A5">
        <v>33</v>
      </c>
      <c s="5" t="n" r="B5">
        <v>301944</v>
      </c>
      <c s="5" t="n" r="C5">
        <v>286156</v>
      </c>
      <c s="5" t="n" r="D5">
        <v>579693</v>
      </c>
      <c s="5" t="n" r="E5">
        <v>562577</v>
      </c>
    </row>
    <row spans="1:5" r="6">
      <c s="4" t="s" r="A6">
        <v>555</v>
      </c>
      <c s="5" t="n" r="B6">
        <v>173609</v>
      </c>
      <c s="5" t="n" r="C6">
        <v>166414</v>
      </c>
      <c s="5" t="n" r="D6">
        <v>335984</v>
      </c>
      <c s="5" t="n" r="E6">
        <v>320774</v>
      </c>
    </row>
    <row spans="1:5" r="7">
      <c s="4" t="s" r="A7">
        <v>35</v>
      </c>
      <c s="5" t="n" r="B7">
        <v>462516</v>
      </c>
      <c s="5" t="n" r="C7">
        <v>547695</v>
      </c>
      <c s="5" t="n" r="D7">
        <v>872634</v>
      </c>
      <c s="5" t="n" r="E7">
        <v>958577</v>
      </c>
    </row>
    <row spans="1:5" r="8">
      <c s="4" t="s" r="A8">
        <v>521</v>
      </c>
    </row>
    <row spans="1:5" r="9">
      <c s="3" t="s" r="A9">
        <v>553</v>
      </c>
    </row>
    <row spans="1:5" r="10">
      <c s="4" t="s" r="A10">
        <v>554</v>
      </c>
      <c s="5" t="n" r="B10">
        <v>1650783</v>
      </c>
      <c s="5" t="n" r="C10">
        <v>1834285</v>
      </c>
      <c s="5" t="n" r="D10">
        <v>3161353</v>
      </c>
      <c s="5" t="n" r="E10">
        <v>3405973</v>
      </c>
    </row>
    <row spans="1:5" r="11">
      <c s="4" t="s" r="A11">
        <v>556</v>
      </c>
      <c s="5" t="n" r="B11">
        <v>647214</v>
      </c>
      <c s="5" t="n" r="C11">
        <v>724139</v>
      </c>
      <c s="5" t="n" r="D11">
        <v>1237489</v>
      </c>
      <c s="5" t="n" r="E11">
        <v>1316270</v>
      </c>
    </row>
    <row spans="1:5" r="12">
      <c s="4" t="s" r="A12">
        <v>33</v>
      </c>
      <c s="5" t="n" r="B12">
        <v>266611</v>
      </c>
      <c s="5" t="n" r="C12">
        <v>250883</v>
      </c>
      <c s="5" t="n" r="D12">
        <v>511432</v>
      </c>
      <c s="5" t="n" r="E12">
        <v>495322</v>
      </c>
    </row>
    <row spans="1:5" r="13">
      <c s="4" t="s" r="A13">
        <v>35</v>
      </c>
      <c s="5" t="n" r="B13">
        <v>380603</v>
      </c>
      <c s="5" t="n" r="C13">
        <v>473256</v>
      </c>
      <c s="5" t="n" r="D13">
        <v>726057</v>
      </c>
      <c s="5" t="n" r="E13">
        <v>820948</v>
      </c>
    </row>
    <row spans="1:5" r="14">
      <c s="4" t="s" r="A14">
        <v>557</v>
      </c>
    </row>
    <row spans="1:5" r="15">
      <c s="3" t="s" r="A15">
        <v>553</v>
      </c>
    </row>
    <row spans="1:5" r="16">
      <c s="4" t="s" r="A16">
        <v>555</v>
      </c>
      <c s="5" t="n" r="B16">
        <v>173609</v>
      </c>
      <c s="5" t="n" r="C16">
        <v>166414</v>
      </c>
      <c s="5" t="n" r="D16">
        <v>335984</v>
      </c>
      <c s="5" t="n" r="E16">
        <v>320774</v>
      </c>
    </row>
    <row spans="1:5" r="17">
      <c s="4" t="s" r="A17">
        <v>558</v>
      </c>
      <c s="5" t="n" r="B17">
        <v>91696</v>
      </c>
      <c s="5" t="n" r="C17">
        <v>91975</v>
      </c>
      <c s="5" t="n" r="D17">
        <v>189407</v>
      </c>
      <c s="5" t="n" r="E17">
        <v>183145</v>
      </c>
    </row>
    <row spans="1:5" r="18">
      <c s="4" t="s" r="A18">
        <v>35</v>
      </c>
      <c s="7" t="n" r="B18">
        <v>81913</v>
      </c>
      <c s="7" t="n" r="C18">
        <v>74439</v>
      </c>
      <c s="7" t="n" r="D18">
        <v>146577</v>
      </c>
      <c s="7" t="n" r="E18">
        <v>1376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t="s" r="A1">
        <v>559</v>
      </c>
      <c s="2" t="s" r="B1">
        <v>1</v>
      </c>
    </row>
    <row spans="1:2" r="2">
      <c s="2" t="s" r="B2">
        <v>240</v>
      </c>
    </row>
    <row spans="1:2" r="3">
      <c s="3" t="s" r="A3">
        <v>168</v>
      </c>
    </row>
    <row spans="1:2" r="4">
      <c s="4" t="s" r="A4">
        <v>241</v>
      </c>
      <c s="5" t="n" r="B4">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spans="1:2" r="1">
      <c s="1" t="s" r="A1">
        <v>560</v>
      </c>
      <c s="2" t="s" r="B1">
        <v>1</v>
      </c>
    </row>
    <row spans="1:2" r="2">
      <c s="2" t="s" r="B2">
        <v>2</v>
      </c>
    </row>
    <row spans="1:2" r="3">
      <c s="3" t="s" r="A3">
        <v>561</v>
      </c>
    </row>
    <row spans="1:2" r="4">
      <c s="4" t="s" r="A4">
        <v>562</v>
      </c>
      <c s="4" t="s" r="B4">
        <v>563</v>
      </c>
    </row>
    <row spans="1:2" r="5">
      <c s="4" t="s" r="A5">
        <v>564</v>
      </c>
      <c s="4" t="s" r="B5">
        <v>5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566</v>
      </c>
      <c s="2" t="s" r="B1">
        <v>23</v>
      </c>
      <c s="2" t="s" r="D1">
        <v>1</v>
      </c>
    </row>
    <row spans="1:5" r="2">
      <c s="2" t="s" r="B2">
        <v>2</v>
      </c>
      <c s="2" t="s" r="C2">
        <v>24</v>
      </c>
      <c s="2" t="s" r="D2">
        <v>2</v>
      </c>
      <c s="2" t="s" r="E2">
        <v>24</v>
      </c>
    </row>
    <row spans="1:5" r="3">
      <c s="3" t="s" r="A3">
        <v>553</v>
      </c>
    </row>
    <row spans="1:5" r="4">
      <c s="4" t="s" r="A4">
        <v>26</v>
      </c>
      <c s="7" t="n" r="B4">
        <v>1650783</v>
      </c>
      <c s="7" t="n" r="C4">
        <v>1834285</v>
      </c>
      <c s="7" t="n" r="D4">
        <v>3161353</v>
      </c>
      <c s="7" t="n" r="E4">
        <v>3405973</v>
      </c>
    </row>
    <row spans="1:5" r="5">
      <c s="4" t="s" r="A5">
        <v>27</v>
      </c>
      <c s="5" t="n" r="B5">
        <v>173609</v>
      </c>
      <c s="5" t="n" r="C5">
        <v>166414</v>
      </c>
      <c s="5" t="n" r="D5">
        <v>335984</v>
      </c>
      <c s="5" t="n" r="E5">
        <v>320774</v>
      </c>
    </row>
    <row spans="1:5" r="6">
      <c s="4" t="s" r="A6">
        <v>28</v>
      </c>
      <c s="5" t="n" r="B6">
        <v>1824392</v>
      </c>
      <c s="5" t="n" r="C6">
        <v>2000699</v>
      </c>
      <c s="5" t="n" r="D6">
        <v>3497337</v>
      </c>
      <c s="5" t="n" r="E6">
        <v>3726747</v>
      </c>
    </row>
    <row spans="1:5" r="7">
      <c s="4" t="s" r="A7">
        <v>30</v>
      </c>
      <c s="5" t="n" r="B7">
        <v>1003569</v>
      </c>
      <c s="5" t="n" r="C7">
        <v>1110146</v>
      </c>
      <c s="5" t="n" r="D7">
        <v>1923864</v>
      </c>
      <c s="5" t="n" r="E7">
        <v>2089703</v>
      </c>
    </row>
    <row spans="1:5" r="8">
      <c s="4" t="s" r="A8">
        <v>31</v>
      </c>
      <c s="5" t="n" r="B8">
        <v>41188</v>
      </c>
      <c s="5" t="n" r="C8">
        <v>40741</v>
      </c>
      <c s="5" t="n" r="D8">
        <v>79724</v>
      </c>
      <c s="5" t="n" r="E8">
        <v>79598</v>
      </c>
    </row>
    <row spans="1:5" r="9">
      <c s="4" t="s" r="A9">
        <v>275</v>
      </c>
      <c s="5" t="n" r="B9">
        <v>15175</v>
      </c>
      <c s="5" t="n" r="C9">
        <v>15961</v>
      </c>
      <c s="5" t="n" r="D9">
        <v>41422</v>
      </c>
      <c s="5" t="n" r="E9">
        <v>36292</v>
      </c>
    </row>
    <row spans="1:5" r="10">
      <c s="4" t="s" r="A10">
        <v>33</v>
      </c>
      <c s="5" t="n" r="B10">
        <v>301944</v>
      </c>
      <c s="5" t="n" r="C10">
        <v>286156</v>
      </c>
      <c s="5" t="n" r="D10">
        <v>579693</v>
      </c>
      <c s="5" t="n" r="E10">
        <v>562577</v>
      </c>
    </row>
    <row spans="1:5" r="11">
      <c s="4" t="s" r="A11">
        <v>34</v>
      </c>
      <c s="5" t="n" r="B11">
        <v>1361876</v>
      </c>
      <c s="5" t="n" r="C11">
        <v>1453004</v>
      </c>
      <c s="5" t="n" r="D11">
        <v>2624703</v>
      </c>
      <c s="5" t="n" r="E11">
        <v>2768170</v>
      </c>
    </row>
    <row spans="1:5" r="12">
      <c s="4" t="s" r="A12">
        <v>35</v>
      </c>
      <c s="5" t="n" r="B12">
        <v>462516</v>
      </c>
      <c s="5" t="n" r="C12">
        <v>547695</v>
      </c>
      <c s="5" t="n" r="D12">
        <v>872634</v>
      </c>
      <c s="5" t="n" r="E12">
        <v>958577</v>
      </c>
    </row>
    <row spans="1:5" r="13">
      <c s="4" t="s" r="A13">
        <v>36</v>
      </c>
      <c s="5" t="n" r="B13">
        <v>1450</v>
      </c>
      <c s="5" t="n" r="C13">
        <v>1772</v>
      </c>
      <c s="5" t="n" r="D13">
        <v>2772</v>
      </c>
      <c s="5" t="n" r="E13">
        <v>3431</v>
      </c>
    </row>
    <row spans="1:5" r="14">
      <c s="4" t="s" r="A14">
        <v>37</v>
      </c>
      <c s="5" t="n" r="B14">
        <v>9</v>
      </c>
      <c s="5" t="n" r="C14">
        <v>393</v>
      </c>
      <c s="5" t="n" r="D14">
        <v>18</v>
      </c>
      <c s="5" t="n" r="E14">
        <v>4070</v>
      </c>
    </row>
    <row spans="1:5" r="15">
      <c s="4" t="s" r="A15">
        <v>38</v>
      </c>
      <c s="5" t="n" r="B15">
        <v>463957</v>
      </c>
      <c s="5" t="n" r="C15">
        <v>549074</v>
      </c>
      <c s="5" t="n" r="D15">
        <v>875388</v>
      </c>
      <c s="5" t="n" r="E15">
        <v>957938</v>
      </c>
    </row>
    <row spans="1:5" r="16">
      <c s="4" t="s" r="A16">
        <v>39</v>
      </c>
      <c s="5" t="n" r="B16">
        <v>164147</v>
      </c>
      <c s="5" t="n" r="C16">
        <v>194921</v>
      </c>
      <c s="5" t="n" r="D16">
        <v>305724</v>
      </c>
      <c s="5" t="n" r="E16">
        <v>337868</v>
      </c>
    </row>
    <row spans="1:5" r="17">
      <c s="4" t="s" r="A17">
        <v>40</v>
      </c>
      <c s="5" t="n" r="B17">
        <v>299810</v>
      </c>
      <c s="5" t="n" r="C17">
        <v>354153</v>
      </c>
      <c s="5" t="n" r="D17">
        <v>569664</v>
      </c>
      <c s="5" t="n" r="E17">
        <v>620070</v>
      </c>
    </row>
    <row spans="1:5" r="18">
      <c s="4" t="s" r="A18">
        <v>125</v>
      </c>
    </row>
    <row spans="1:5" r="19">
      <c s="3" t="s" r="A19">
        <v>553</v>
      </c>
    </row>
    <row spans="1:5" r="20">
      <c s="4" t="s" r="A20">
        <v>26</v>
      </c>
      <c s="5" t="n" r="B20">
        <v>1653759</v>
      </c>
      <c s="5" t="n" r="C20">
        <v>1836974</v>
      </c>
      <c s="5" t="n" r="D20">
        <v>3166641</v>
      </c>
      <c s="5" t="n" r="E20">
        <v>3410941</v>
      </c>
    </row>
    <row spans="1:5" r="21">
      <c s="4" t="s" r="A21">
        <v>27</v>
      </c>
      <c s="5" t="n" r="B21">
        <v>0</v>
      </c>
      <c s="5" t="n" r="C21">
        <v>0</v>
      </c>
      <c s="5" t="n" r="D21">
        <v>0</v>
      </c>
      <c s="5" t="n" r="E21">
        <v>0</v>
      </c>
    </row>
    <row spans="1:5" r="22">
      <c s="4" t="s" r="A22">
        <v>28</v>
      </c>
      <c s="5" t="n" r="B22">
        <v>1653759</v>
      </c>
      <c s="5" t="n" r="C22">
        <v>1836974</v>
      </c>
      <c s="5" t="n" r="D22">
        <v>3166641</v>
      </c>
      <c s="5" t="n" r="E22">
        <v>3410941</v>
      </c>
    </row>
    <row spans="1:5" r="23">
      <c s="4" t="s" r="A23">
        <v>30</v>
      </c>
      <c s="5" t="n" r="B23">
        <v>1003569</v>
      </c>
      <c s="5" t="n" r="C23">
        <v>1110146</v>
      </c>
      <c s="5" t="n" r="D23">
        <v>1923864</v>
      </c>
      <c s="5" t="n" r="E23">
        <v>2089703</v>
      </c>
    </row>
    <row spans="1:5" r="24">
      <c s="4" t="s" r="A24">
        <v>31</v>
      </c>
      <c s="5" t="n" r="B24">
        <v>0</v>
      </c>
      <c s="5" t="n" r="C24">
        <v>0</v>
      </c>
      <c s="5" t="n" r="D24">
        <v>0</v>
      </c>
      <c s="5" t="n" r="E24">
        <v>0</v>
      </c>
    </row>
    <row spans="1:5" r="25">
      <c s="4" t="s" r="A25">
        <v>275</v>
      </c>
      <c s="5" t="n" r="B25">
        <v>0</v>
      </c>
      <c s="5" t="n" r="C25">
        <v>0</v>
      </c>
      <c s="5" t="n" r="D25">
        <v>0</v>
      </c>
      <c s="5" t="n" r="E25">
        <v>0</v>
      </c>
    </row>
    <row spans="1:5" r="26">
      <c s="4" t="s" r="A26">
        <v>33</v>
      </c>
      <c s="5" t="n" r="B26">
        <v>267149</v>
      </c>
      <c s="5" t="n" r="C26">
        <v>251432</v>
      </c>
      <c s="5" t="n" r="D26">
        <v>512284</v>
      </c>
      <c s="5" t="n" r="E26">
        <v>496197</v>
      </c>
    </row>
    <row spans="1:5" r="27">
      <c s="4" t="s" r="A27">
        <v>34</v>
      </c>
      <c s="5" t="n" r="B27">
        <v>1270718</v>
      </c>
      <c s="5" t="n" r="C27">
        <v>1361578</v>
      </c>
      <c s="5" t="n" r="D27">
        <v>2436148</v>
      </c>
      <c s="5" t="n" r="E27">
        <v>2585900</v>
      </c>
    </row>
    <row spans="1:5" r="28">
      <c s="4" t="s" r="A28">
        <v>35</v>
      </c>
      <c s="5" t="n" r="B28">
        <v>383041</v>
      </c>
      <c s="5" t="n" r="C28">
        <v>475396</v>
      </c>
      <c s="5" t="n" r="D28">
        <v>730493</v>
      </c>
      <c s="5" t="n" r="E28">
        <v>825041</v>
      </c>
    </row>
    <row spans="1:5" r="29">
      <c s="4" t="s" r="A29">
        <v>36</v>
      </c>
      <c s="5" t="n" r="B29">
        <v>1450</v>
      </c>
      <c s="5" t="n" r="C29">
        <v>1772</v>
      </c>
      <c s="5" t="n" r="D29">
        <v>102772</v>
      </c>
      <c s="5" t="n" r="E29">
        <v>123431</v>
      </c>
    </row>
    <row spans="1:5" r="30">
      <c s="4" t="s" r="A30">
        <v>37</v>
      </c>
      <c s="5" t="n" r="B30">
        <v>9</v>
      </c>
      <c s="5" t="n" r="C30">
        <v>393</v>
      </c>
      <c s="5" t="n" r="D30">
        <v>18</v>
      </c>
      <c s="5" t="n" r="E30">
        <v>4070</v>
      </c>
    </row>
    <row spans="1:5" r="31">
      <c s="4" t="s" r="A31">
        <v>38</v>
      </c>
      <c s="5" t="n" r="B31">
        <v>384482</v>
      </c>
      <c s="5" t="n" r="C31">
        <v>476775</v>
      </c>
      <c s="5" t="n" r="D31">
        <v>833247</v>
      </c>
      <c s="5" t="n" r="E31">
        <v>944402</v>
      </c>
    </row>
    <row spans="1:5" r="32">
      <c s="4" t="s" r="A32">
        <v>39</v>
      </c>
      <c s="5" t="n" r="B32">
        <v>134633</v>
      </c>
      <c s="5" t="n" r="C32">
        <v>168303</v>
      </c>
      <c s="5" t="n" r="D32">
        <v>256149</v>
      </c>
      <c s="5" t="n" r="E32">
        <v>288876</v>
      </c>
    </row>
    <row spans="1:5" r="33">
      <c s="4" t="s" r="A33">
        <v>40</v>
      </c>
      <c s="5" t="n" r="B33">
        <v>249849</v>
      </c>
      <c s="5" t="n" r="C33">
        <v>308472</v>
      </c>
      <c s="5" t="n" r="D33">
        <v>577098</v>
      </c>
      <c s="5" t="n" r="E33">
        <v>655526</v>
      </c>
    </row>
    <row spans="1:5" r="34">
      <c s="4" t="s" r="A34">
        <v>124</v>
      </c>
    </row>
    <row spans="1:5" r="35">
      <c s="3" t="s" r="A35">
        <v>553</v>
      </c>
    </row>
    <row spans="1:5" r="36">
      <c s="4" t="s" r="A36">
        <v>26</v>
      </c>
      <c s="5" t="n" r="B36">
        <v>0</v>
      </c>
      <c s="5" t="n" r="C36">
        <v>0</v>
      </c>
      <c s="5" t="n" r="D36">
        <v>0</v>
      </c>
      <c s="5" t="n" r="E36">
        <v>0</v>
      </c>
    </row>
    <row spans="1:5" r="37">
      <c s="4" t="s" r="A37">
        <v>27</v>
      </c>
      <c s="5" t="n" r="B37">
        <v>174147</v>
      </c>
      <c s="5" t="n" r="C37">
        <v>166963</v>
      </c>
      <c s="5" t="n" r="D37">
        <v>336837</v>
      </c>
      <c s="5" t="n" r="E37">
        <v>321649</v>
      </c>
    </row>
    <row spans="1:5" r="38">
      <c s="4" t="s" r="A38">
        <v>28</v>
      </c>
      <c s="5" t="n" r="B38">
        <v>174147</v>
      </c>
      <c s="5" t="n" r="C38">
        <v>166963</v>
      </c>
      <c s="5" t="n" r="D38">
        <v>336837</v>
      </c>
      <c s="5" t="n" r="E38">
        <v>321649</v>
      </c>
    </row>
    <row spans="1:5" r="39">
      <c s="4" t="s" r="A39">
        <v>30</v>
      </c>
      <c s="5" t="n" r="B39">
        <v>0</v>
      </c>
      <c s="5" t="n" r="C39">
        <v>0</v>
      </c>
      <c s="5" t="n" r="D39">
        <v>0</v>
      </c>
      <c s="5" t="n" r="E39">
        <v>0</v>
      </c>
    </row>
    <row spans="1:5" r="40">
      <c s="4" t="s" r="A40">
        <v>31</v>
      </c>
      <c s="5" t="n" r="B40">
        <v>41188</v>
      </c>
      <c s="5" t="n" r="C40">
        <v>40741</v>
      </c>
      <c s="5" t="n" r="D40">
        <v>79724</v>
      </c>
      <c s="5" t="n" r="E40">
        <v>79598</v>
      </c>
    </row>
    <row spans="1:5" r="41">
      <c s="4" t="s" r="A41">
        <v>275</v>
      </c>
      <c s="5" t="n" r="B41">
        <v>15175</v>
      </c>
      <c s="5" t="n" r="C41">
        <v>15961</v>
      </c>
      <c s="5" t="n" r="D41">
        <v>41422</v>
      </c>
      <c s="5" t="n" r="E41">
        <v>36292</v>
      </c>
    </row>
    <row spans="1:5" r="42">
      <c s="4" t="s" r="A42">
        <v>33</v>
      </c>
      <c s="5" t="n" r="B42">
        <v>38309</v>
      </c>
      <c s="5" t="n" r="C42">
        <v>37962</v>
      </c>
      <c s="5" t="n" r="D42">
        <v>73550</v>
      </c>
      <c s="5" t="n" r="E42">
        <v>72223</v>
      </c>
    </row>
    <row spans="1:5" r="43">
      <c s="4" t="s" r="A43">
        <v>34</v>
      </c>
      <c s="5" t="n" r="B43">
        <v>94672</v>
      </c>
      <c s="5" t="n" r="C43">
        <v>94664</v>
      </c>
      <c s="5" t="n" r="D43">
        <v>194696</v>
      </c>
      <c s="5" t="n" r="E43">
        <v>188113</v>
      </c>
    </row>
    <row spans="1:5" r="44">
      <c s="4" t="s" r="A44">
        <v>35</v>
      </c>
      <c s="5" t="n" r="B44">
        <v>79475</v>
      </c>
      <c s="5" t="n" r="C44">
        <v>72299</v>
      </c>
      <c s="5" t="n" r="D44">
        <v>142141</v>
      </c>
      <c s="5" t="n" r="E44">
        <v>133536</v>
      </c>
    </row>
    <row spans="1:5" r="45">
      <c s="4" t="s" r="A45">
        <v>36</v>
      </c>
      <c s="5" t="n" r="B45">
        <v>0</v>
      </c>
      <c s="5" t="n" r="C45">
        <v>0</v>
      </c>
      <c s="5" t="n" r="D45">
        <v>0</v>
      </c>
      <c s="5" t="n" r="E45">
        <v>0</v>
      </c>
    </row>
    <row spans="1:5" r="46">
      <c s="4" t="s" r="A46">
        <v>37</v>
      </c>
      <c s="5" t="n" r="B46">
        <v>0</v>
      </c>
      <c s="5" t="n" r="C46">
        <v>0</v>
      </c>
      <c s="5" t="n" r="D46">
        <v>0</v>
      </c>
      <c s="5" t="n" r="E46">
        <v>0</v>
      </c>
    </row>
    <row spans="1:5" r="47">
      <c s="4" t="s" r="A47">
        <v>38</v>
      </c>
      <c s="5" t="n" r="B47">
        <v>79475</v>
      </c>
      <c s="5" t="n" r="C47">
        <v>72299</v>
      </c>
      <c s="5" t="n" r="D47">
        <v>142141</v>
      </c>
      <c s="5" t="n" r="E47">
        <v>133536</v>
      </c>
    </row>
    <row spans="1:5" r="48">
      <c s="4" t="s" r="A48">
        <v>39</v>
      </c>
      <c s="5" t="n" r="B48">
        <v>29514</v>
      </c>
      <c s="5" t="n" r="C48">
        <v>26618</v>
      </c>
      <c s="5" t="n" r="D48">
        <v>49575</v>
      </c>
      <c s="5" t="n" r="E48">
        <v>48992</v>
      </c>
    </row>
    <row spans="1:5" r="49">
      <c s="4" t="s" r="A49">
        <v>40</v>
      </c>
      <c s="5" t="n" r="B49">
        <v>49961</v>
      </c>
      <c s="5" t="n" r="C49">
        <v>45681</v>
      </c>
      <c s="5" t="n" r="D49">
        <v>92566</v>
      </c>
      <c s="5" t="n" r="E49">
        <v>84544</v>
      </c>
    </row>
    <row spans="1:5" r="50">
      <c s="4" t="s" r="A50">
        <v>567</v>
      </c>
    </row>
    <row spans="1:5" r="51">
      <c s="3" t="s" r="A51">
        <v>553</v>
      </c>
    </row>
    <row spans="1:5" r="52">
      <c s="4" t="s" r="A52">
        <v>26</v>
      </c>
      <c s="5" t="n" r="B52">
        <v>-2976</v>
      </c>
      <c s="5" t="n" r="C52">
        <v>-2689</v>
      </c>
      <c s="5" t="n" r="D52">
        <v>-5288</v>
      </c>
      <c s="5" t="n" r="E52">
        <v>-4968</v>
      </c>
    </row>
    <row spans="1:5" r="53">
      <c s="4" t="s" r="A53">
        <v>27</v>
      </c>
      <c s="5" t="n" r="B53">
        <v>-538</v>
      </c>
      <c s="5" t="n" r="C53">
        <v>-549</v>
      </c>
      <c s="5" t="n" r="D53">
        <v>-853</v>
      </c>
      <c s="5" t="n" r="E53">
        <v>-875</v>
      </c>
    </row>
    <row spans="1:5" r="54">
      <c s="4" t="s" r="A54">
        <v>28</v>
      </c>
      <c s="5" t="n" r="B54">
        <v>-3514</v>
      </c>
      <c s="5" t="n" r="C54">
        <v>-3238</v>
      </c>
      <c s="5" t="n" r="D54">
        <v>-6141</v>
      </c>
      <c s="5" t="n" r="E54">
        <v>-5843</v>
      </c>
    </row>
    <row spans="1:5" r="55">
      <c s="4" t="s" r="A55">
        <v>30</v>
      </c>
      <c s="5" t="n" r="B55">
        <v>0</v>
      </c>
      <c s="5" t="n" r="C55">
        <v>0</v>
      </c>
      <c s="5" t="n" r="D55">
        <v>0</v>
      </c>
      <c s="5" t="n" r="E55">
        <v>0</v>
      </c>
    </row>
    <row spans="1:5" r="56">
      <c s="4" t="s" r="A56">
        <v>31</v>
      </c>
      <c s="5" t="n" r="B56">
        <v>0</v>
      </c>
      <c s="5" t="n" r="C56">
        <v>0</v>
      </c>
      <c s="5" t="n" r="D56">
        <v>0</v>
      </c>
      <c s="5" t="n" r="E56">
        <v>0</v>
      </c>
    </row>
    <row spans="1:5" r="57">
      <c s="4" t="s" r="A57">
        <v>275</v>
      </c>
      <c s="5" t="n" r="B57">
        <v>0</v>
      </c>
      <c s="5" t="n" r="C57">
        <v>0</v>
      </c>
      <c s="5" t="n" r="D57">
        <v>0</v>
      </c>
      <c s="5" t="n" r="E57">
        <v>0</v>
      </c>
    </row>
    <row spans="1:5" r="58">
      <c s="4" t="s" r="A58">
        <v>33</v>
      </c>
      <c s="5" t="n" r="B58">
        <v>-3514</v>
      </c>
      <c s="5" t="n" r="C58">
        <v>-3238</v>
      </c>
      <c s="5" t="n" r="D58">
        <v>-6141</v>
      </c>
      <c s="5" t="n" r="E58">
        <v>-5843</v>
      </c>
    </row>
    <row spans="1:5" r="59">
      <c s="4" t="s" r="A59">
        <v>34</v>
      </c>
      <c s="5" t="n" r="B59">
        <v>-3514</v>
      </c>
      <c s="5" t="n" r="C59">
        <v>-3238</v>
      </c>
      <c s="5" t="n" r="D59">
        <v>-6141</v>
      </c>
      <c s="5" t="n" r="E59">
        <v>-5843</v>
      </c>
    </row>
    <row spans="1:5" r="60">
      <c s="4" t="s" r="A60">
        <v>35</v>
      </c>
      <c s="5" t="n" r="B60">
        <v>0</v>
      </c>
      <c s="5" t="n" r="C60">
        <v>0</v>
      </c>
      <c s="5" t="n" r="D60">
        <v>0</v>
      </c>
      <c s="5" t="n" r="E60">
        <v>0</v>
      </c>
    </row>
    <row spans="1:5" r="61">
      <c s="4" t="s" r="A61">
        <v>36</v>
      </c>
      <c s="5" t="n" r="B61">
        <v>0</v>
      </c>
      <c s="5" t="n" r="C61">
        <v>0</v>
      </c>
      <c s="5" t="n" r="D61">
        <v>-100000</v>
      </c>
      <c s="5" t="n" r="E61">
        <v>-120000</v>
      </c>
    </row>
    <row spans="1:5" r="62">
      <c s="4" t="s" r="A62">
        <v>37</v>
      </c>
      <c s="5" t="n" r="B62">
        <v>0</v>
      </c>
      <c s="5" t="n" r="C62">
        <v>0</v>
      </c>
      <c s="5" t="n" r="D62">
        <v>0</v>
      </c>
      <c s="5" t="n" r="E62">
        <v>0</v>
      </c>
    </row>
    <row spans="1:5" r="63">
      <c s="4" t="s" r="A63">
        <v>38</v>
      </c>
      <c s="5" t="n" r="B63">
        <v>0</v>
      </c>
      <c s="5" t="n" r="C63">
        <v>0</v>
      </c>
      <c s="5" t="n" r="D63">
        <v>-100000</v>
      </c>
      <c s="5" t="n" r="E63">
        <v>-120000</v>
      </c>
    </row>
    <row spans="1:5" r="64">
      <c s="4" t="s" r="A64">
        <v>39</v>
      </c>
      <c s="5" t="n" r="B64">
        <v>0</v>
      </c>
      <c s="5" t="n" r="C64">
        <v>0</v>
      </c>
      <c s="5" t="n" r="D64">
        <v>0</v>
      </c>
      <c s="5" t="n" r="E64">
        <v>0</v>
      </c>
    </row>
    <row spans="1:5" r="65">
      <c s="4" t="s" r="A65">
        <v>40</v>
      </c>
      <c s="7" t="n" r="B65">
        <v>0</v>
      </c>
      <c s="7" t="n" r="C65">
        <v>0</v>
      </c>
      <c s="7" t="n" r="D65">
        <v>-100000</v>
      </c>
      <c s="7" t="n" r="E65">
        <v>-12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68</v>
      </c>
      <c s="2" t="s" r="B1">
        <v>2</v>
      </c>
      <c s="2" t="s" r="C1">
        <v>55</v>
      </c>
      <c s="2" t="s" r="D1">
        <v>24</v>
      </c>
      <c s="2" t="s" r="E1">
        <v>288</v>
      </c>
    </row>
    <row spans="1:5" r="2">
      <c s="3" t="s" r="A2">
        <v>553</v>
      </c>
    </row>
    <row spans="1:5" r="3">
      <c s="4" t="s" r="A3">
        <v>57</v>
      </c>
      <c s="7" t="n" r="B3">
        <v>1247579</v>
      </c>
      <c s="7" t="n" r="C3">
        <v>906680</v>
      </c>
      <c s="7" t="n" r="D3">
        <v>999346</v>
      </c>
      <c s="7" t="n" r="E3">
        <v>1066612</v>
      </c>
    </row>
    <row spans="1:5" r="4">
      <c s="4" t="s" r="A4">
        <v>58</v>
      </c>
      <c s="5" t="n" r="B4">
        <v>52516</v>
      </c>
      <c s="5" t="n" r="C4">
        <v>57325</v>
      </c>
      <c s="5" t="n" r="D4">
        <v>57814</v>
      </c>
    </row>
    <row spans="1:5" r="5">
      <c s="4" t="s" r="A5">
        <v>59</v>
      </c>
      <c s="5" t="n" r="B5">
        <v>277569</v>
      </c>
      <c s="5" t="n" r="C5">
        <v>247621</v>
      </c>
      <c s="5" t="n" r="D5">
        <v>289940</v>
      </c>
    </row>
    <row spans="1:5" r="6">
      <c s="4" t="s" r="A6">
        <v>60</v>
      </c>
      <c s="5" t="n" r="B6">
        <v>2331723</v>
      </c>
      <c s="5" t="n" r="C6">
        <v>1916635</v>
      </c>
      <c s="5" t="n" r="D6">
        <v>2281512</v>
      </c>
    </row>
    <row spans="1:5" r="7">
      <c s="4" t="s" r="A7">
        <v>61</v>
      </c>
      <c s="5" t="n" r="B7">
        <v>395044</v>
      </c>
      <c s="5" t="n" r="C7">
        <v>448871</v>
      </c>
      <c s="5" t="n" r="D7">
        <v>371597</v>
      </c>
    </row>
    <row spans="1:5" r="8">
      <c s="4" t="s" r="A8">
        <v>62</v>
      </c>
      <c s="5" t="n" r="B8">
        <v>136760</v>
      </c>
      <c s="5" t="n" r="C8">
        <v>98627</v>
      </c>
      <c s="5" t="n" r="D8">
        <v>154681</v>
      </c>
    </row>
    <row spans="1:5" r="9">
      <c s="4" t="s" r="A9">
        <v>63</v>
      </c>
      <c s="5" t="n" r="B9">
        <v>94778</v>
      </c>
      <c s="5" t="n" r="C9">
        <v>89916</v>
      </c>
      <c s="5" t="n" r="D9">
        <v>90348</v>
      </c>
    </row>
    <row spans="1:5" r="10">
      <c s="4" t="s" r="A10">
        <v>64</v>
      </c>
      <c s="5" t="n" r="B10">
        <v>160421</v>
      </c>
      <c s="5" t="n" r="C10">
        <v>182420</v>
      </c>
      <c s="5" t="n" r="D10">
        <v>128460</v>
      </c>
    </row>
    <row spans="1:5" r="11">
      <c s="4" t="s" r="A11">
        <v>65</v>
      </c>
      <c s="5" t="n" r="B11">
        <v>4696390</v>
      </c>
      <c s="5" t="n" r="C11">
        <v>3948095</v>
      </c>
      <c s="5" t="n" r="D11">
        <v>4373698</v>
      </c>
    </row>
    <row spans="1:5" r="12">
      <c s="4" t="s" r="A12">
        <v>60</v>
      </c>
      <c s="5" t="n" r="B12">
        <v>4816772</v>
      </c>
      <c s="5" t="n" r="C12">
        <v>4516246</v>
      </c>
      <c s="5" t="n" r="D12">
        <v>4537405</v>
      </c>
    </row>
    <row spans="1:5" r="13">
      <c s="4" t="s" r="A13">
        <v>66</v>
      </c>
      <c s="5" t="n" r="B13">
        <v>873007</v>
      </c>
      <c s="5" t="n" r="C13">
        <v>883077</v>
      </c>
      <c s="5" t="n" r="D13">
        <v>826467</v>
      </c>
    </row>
    <row spans="1:5" r="14">
      <c s="4" t="s" r="A14">
        <v>67</v>
      </c>
      <c s="5" t="n" r="B14">
        <v>0</v>
      </c>
      <c s="5" t="n" r="C14">
        <v>0</v>
      </c>
      <c s="5" t="n" r="D14">
        <v>256279</v>
      </c>
    </row>
    <row spans="1:5" r="15">
      <c s="4" t="s" r="A15">
        <v>68</v>
      </c>
      <c s="5" t="n" r="B15">
        <v>26105</v>
      </c>
      <c s="5" t="n" r="C15">
        <v>27752</v>
      </c>
      <c s="5" t="n" r="D15">
        <v>30252</v>
      </c>
    </row>
    <row spans="1:5" r="16">
      <c s="4" t="s" r="A16">
        <v>69</v>
      </c>
      <c s="5" t="n" r="B16">
        <v>66755</v>
      </c>
      <c s="5" t="n" r="C16">
        <v>77835</v>
      </c>
      <c s="5" t="n" r="D16">
        <v>2915</v>
      </c>
    </row>
    <row spans="1:5" r="17">
      <c s="4" t="s" r="A17">
        <v>70</v>
      </c>
      <c s="5" t="n" r="B17">
        <v>85843</v>
      </c>
      <c s="5" t="n" r="C17">
        <v>75092</v>
      </c>
      <c s="5" t="n" r="D17">
        <v>49280</v>
      </c>
    </row>
    <row spans="1:5" r="18">
      <c s="4" t="s" r="A18">
        <v>71</v>
      </c>
      <c s="5" t="n" r="B18">
        <v>10564872</v>
      </c>
      <c s="5" t="n" r="C18">
        <v>9528097</v>
      </c>
      <c s="5" t="n" r="D18">
        <v>10076296</v>
      </c>
    </row>
    <row spans="1:5" r="19">
      <c s="4" t="s" r="A19">
        <v>73</v>
      </c>
      <c s="5" t="n" r="B19">
        <v>407636</v>
      </c>
      <c s="5" t="n" r="C19">
        <v>196868</v>
      </c>
      <c s="5" t="n" r="D19">
        <v>388342</v>
      </c>
    </row>
    <row spans="1:5" r="20">
      <c s="4" t="s" r="A20">
        <v>74</v>
      </c>
      <c s="5" t="n" r="B20">
        <v>448737</v>
      </c>
      <c s="5" t="n" r="C20">
        <v>449317</v>
      </c>
      <c s="5" t="n" r="D20">
        <v>500769</v>
      </c>
    </row>
    <row spans="1:5" r="21">
      <c s="4" t="s" r="A21">
        <v>75</v>
      </c>
      <c s="5" t="n" r="B21">
        <v>114983</v>
      </c>
      <c s="5" t="n" r="C21">
        <v>731786</v>
      </c>
      <c s="5" t="n" r="D21">
        <v>619622</v>
      </c>
    </row>
    <row spans="1:5" r="22">
      <c s="4" t="s" r="A22">
        <v>478</v>
      </c>
      <c s="5" t="n" r="B22">
        <v>1551368</v>
      </c>
      <c s="5" t="n" r="C22">
        <v>1011315</v>
      </c>
      <c s="5" t="n" r="D22">
        <v>944915</v>
      </c>
    </row>
    <row spans="1:5" r="23">
      <c s="4" t="s" r="A23">
        <v>77</v>
      </c>
      <c s="5" t="n" r="B23">
        <v>2522724</v>
      </c>
      <c s="5" t="n" r="C23">
        <v>2389286</v>
      </c>
      <c s="5" t="n" r="D23">
        <v>2453648</v>
      </c>
    </row>
    <row spans="1:5" r="24">
      <c s="4" t="s" r="A24">
        <v>78</v>
      </c>
      <c s="5" t="n" r="B24">
        <v>4560349</v>
      </c>
      <c s="5" t="n" r="C24">
        <v>3761528</v>
      </c>
      <c s="5" t="n" r="D24">
        <v>3794396</v>
      </c>
    </row>
    <row spans="1:5" r="25">
      <c s="4" t="s" r="A25">
        <v>79</v>
      </c>
      <c s="5" t="n" r="B25">
        <v>66786</v>
      </c>
      <c s="5" t="n" r="C25">
        <v>76186</v>
      </c>
      <c s="5" t="n" r="D25">
        <v>38174</v>
      </c>
    </row>
    <row spans="1:5" r="26">
      <c s="4" t="s" r="A26">
        <v>569</v>
      </c>
      <c s="5" t="n" r="B26">
        <v>196369</v>
      </c>
      <c s="5" t="n" r="C26">
        <v>203006</v>
      </c>
      <c s="5" t="n" r="D26">
        <v>209312</v>
      </c>
    </row>
    <row spans="1:5" r="27">
      <c s="4" t="s" r="A27">
        <v>81</v>
      </c>
      <c s="5" t="n" r="B27">
        <v>0</v>
      </c>
      <c s="5" t="n" r="C27">
        <v>0</v>
      </c>
      <c s="5" t="n" r="D27">
        <v>38919</v>
      </c>
    </row>
    <row spans="1:5" r="28">
      <c s="4" t="s" r="A28">
        <v>82</v>
      </c>
      <c s="5" t="n" r="B28">
        <v>195017</v>
      </c>
      <c s="5" t="n" r="C28">
        <v>188805</v>
      </c>
      <c s="5" t="n" r="D28">
        <v>175587</v>
      </c>
    </row>
    <row spans="1:5" r="29">
      <c s="4" t="s" r="A29">
        <v>91</v>
      </c>
      <c s="5" t="n" r="B29">
        <v>3023627</v>
      </c>
      <c s="5" t="n" r="C29">
        <v>2909286</v>
      </c>
      <c s="5" t="n" r="D29">
        <v>3366260</v>
      </c>
    </row>
    <row spans="1:5" r="30">
      <c s="4" t="s" r="A30">
        <v>92</v>
      </c>
      <c s="5" t="n" r="B30">
        <v>10564872</v>
      </c>
      <c s="5" t="n" r="C30">
        <v>9528097</v>
      </c>
      <c s="5" t="n" r="D30">
        <v>10076296</v>
      </c>
    </row>
    <row spans="1:5" r="31">
      <c s="4" t="s" r="A31">
        <v>125</v>
      </c>
    </row>
    <row spans="1:5" r="32">
      <c s="3" t="s" r="A32">
        <v>553</v>
      </c>
    </row>
    <row spans="1:5" r="33">
      <c s="4" t="s" r="A33">
        <v>57</v>
      </c>
      <c s="5" t="n" r="B33">
        <v>828289</v>
      </c>
      <c s="5" t="n" r="C33">
        <v>573895</v>
      </c>
      <c s="5" t="n" r="D33">
        <v>635705</v>
      </c>
      <c s="5" t="n" r="E33">
        <v>718912</v>
      </c>
    </row>
    <row spans="1:5" r="34">
      <c s="4" t="s" r="A34">
        <v>58</v>
      </c>
      <c s="5" t="n" r="B34">
        <v>52516</v>
      </c>
      <c s="5" t="n" r="C34">
        <v>57325</v>
      </c>
      <c s="5" t="n" r="D34">
        <v>57814</v>
      </c>
    </row>
    <row spans="1:5" r="35">
      <c s="4" t="s" r="A35">
        <v>59</v>
      </c>
      <c s="5" t="n" r="B35">
        <v>743341</v>
      </c>
      <c s="5" t="n" r="C35">
        <v>658735</v>
      </c>
      <c s="5" t="n" r="D35">
        <v>1317297</v>
      </c>
    </row>
    <row spans="1:5" r="36">
      <c s="4" t="s" r="A36">
        <v>60</v>
      </c>
      <c s="5" t="n" r="B36">
        <v>0</v>
      </c>
      <c s="5" t="n" r="C36">
        <v>0</v>
      </c>
      <c s="5" t="n" r="D36">
        <v>0</v>
      </c>
    </row>
    <row spans="1:5" r="37">
      <c s="4" t="s" r="A37">
        <v>61</v>
      </c>
      <c s="5" t="n" r="B37">
        <v>395044</v>
      </c>
      <c s="5" t="n" r="C37">
        <v>448871</v>
      </c>
      <c s="5" t="n" r="D37">
        <v>371597</v>
      </c>
    </row>
    <row spans="1:5" r="38">
      <c s="4" t="s" r="A38">
        <v>62</v>
      </c>
      <c s="5" t="n" r="B38">
        <v>0</v>
      </c>
      <c s="5" t="n" r="C38">
        <v>0</v>
      </c>
      <c s="5" t="n" r="D38">
        <v>0</v>
      </c>
    </row>
    <row spans="1:5" r="39">
      <c s="4" t="s" r="A39">
        <v>63</v>
      </c>
      <c s="5" t="n" r="B39">
        <v>51667</v>
      </c>
      <c s="5" t="n" r="C39">
        <v>50015</v>
      </c>
      <c s="5" t="n" r="D39">
        <v>52348</v>
      </c>
    </row>
    <row spans="1:5" r="40">
      <c s="4" t="s" r="A40">
        <v>64</v>
      </c>
      <c s="5" t="n" r="B40">
        <v>126856</v>
      </c>
      <c s="5" t="n" r="C40">
        <v>142278</v>
      </c>
    </row>
    <row spans="1:5" r="41">
      <c s="4" t="s" r="A41">
        <v>65</v>
      </c>
      <c s="5" t="n" r="B41">
        <v>2197713</v>
      </c>
      <c s="5" t="n" r="C41">
        <v>1931119</v>
      </c>
      <c s="5" t="n" r="D41">
        <v>2530190</v>
      </c>
    </row>
    <row spans="1:5" r="42">
      <c s="4" t="s" r="A42">
        <v>60</v>
      </c>
      <c s="5" t="n" r="B42">
        <v>0</v>
      </c>
      <c s="5" t="n" r="C42">
        <v>0</v>
      </c>
      <c s="5" t="n" r="D42">
        <v>0</v>
      </c>
    </row>
    <row spans="1:5" r="43">
      <c s="4" t="s" r="A43">
        <v>66</v>
      </c>
      <c s="5" t="n" r="B43">
        <v>841361</v>
      </c>
      <c s="5" t="n" r="C43">
        <v>848661</v>
      </c>
      <c s="5" t="n" r="D43">
        <v>792642</v>
      </c>
    </row>
    <row spans="1:5" r="44">
      <c s="4" t="s" r="A44">
        <v>67</v>
      </c>
      <c s="5" t="n" r="D44">
        <v>256279</v>
      </c>
    </row>
    <row spans="1:5" r="45">
      <c s="4" t="s" r="A45">
        <v>68</v>
      </c>
      <c s="5" t="n" r="B45">
        <v>26105</v>
      </c>
      <c s="5" t="n" r="C45">
        <v>27752</v>
      </c>
      <c s="5" t="n" r="D45">
        <v>30252</v>
      </c>
    </row>
    <row spans="1:5" r="46">
      <c s="4" t="s" r="A46">
        <v>69</v>
      </c>
      <c s="5" t="n" r="B46">
        <v>57587</v>
      </c>
    </row>
    <row spans="1:5" r="47">
      <c s="4" t="s" r="A47">
        <v>70</v>
      </c>
      <c s="5" t="n" r="B47">
        <v>121264</v>
      </c>
      <c s="5" t="n" r="C47">
        <v>113727</v>
      </c>
    </row>
    <row spans="1:5" r="48">
      <c s="4" t="s" r="A48">
        <v>71</v>
      </c>
      <c s="5" t="n" r="B48">
        <v>3244030</v>
      </c>
      <c s="5" t="n" r="C48">
        <v>2996380</v>
      </c>
      <c s="5" t="n" r="D48">
        <v>3723507</v>
      </c>
    </row>
    <row spans="1:5" r="49">
      <c s="4" t="s" r="A49">
        <v>73</v>
      </c>
      <c s="5" t="n" r="B49">
        <v>306335</v>
      </c>
      <c s="5" t="n" r="C49">
        <v>171098</v>
      </c>
      <c s="5" t="n" r="D49">
        <v>316707</v>
      </c>
    </row>
    <row spans="1:5" r="50">
      <c s="4" t="s" r="A50">
        <v>74</v>
      </c>
      <c s="5" t="n" r="B50">
        <v>369467</v>
      </c>
      <c s="5" t="n" r="C50">
        <v>370652</v>
      </c>
      <c s="5" t="n" r="D50">
        <v>423312</v>
      </c>
    </row>
    <row spans="1:5" r="51">
      <c s="4" t="s" r="A51">
        <v>75</v>
      </c>
      <c s="5" t="n" r="B51">
        <v>0</v>
      </c>
      <c s="5" t="n" r="C51">
        <v>0</v>
      </c>
      <c s="5" t="n" r="D51">
        <v>0</v>
      </c>
    </row>
    <row spans="1:5" r="52">
      <c s="4" t="s" r="A52">
        <v>478</v>
      </c>
      <c s="5" t="n" r="B52">
        <v>0</v>
      </c>
      <c s="5" t="n" r="C52">
        <v>0</v>
      </c>
      <c s="5" t="n" r="D52">
        <v>0</v>
      </c>
    </row>
    <row spans="1:5" r="53">
      <c s="4" t="s" r="A53">
        <v>77</v>
      </c>
      <c s="5" t="n" r="B53">
        <v>675802</v>
      </c>
      <c s="5" t="n" r="C53">
        <v>541750</v>
      </c>
      <c s="5" t="n" r="D53">
        <v>740019</v>
      </c>
    </row>
    <row spans="1:5" r="54">
      <c s="4" t="s" r="A54">
        <v>78</v>
      </c>
      <c s="5" t="n" r="B54">
        <v>0</v>
      </c>
      <c s="5" t="n" r="C54">
        <v>0</v>
      </c>
      <c s="5" t="n" r="D54">
        <v>0</v>
      </c>
    </row>
    <row spans="1:5" r="55">
      <c s="4" t="s" r="A55">
        <v>79</v>
      </c>
      <c s="5" t="n" r="B55">
        <v>66786</v>
      </c>
      <c s="5" t="n" r="C55">
        <v>76186</v>
      </c>
      <c s="5" t="n" r="D55">
        <v>38174</v>
      </c>
    </row>
    <row spans="1:5" r="56">
      <c s="4" t="s" r="A56">
        <v>569</v>
      </c>
      <c s="5" t="n" r="B56">
        <v>196369</v>
      </c>
      <c s="5" t="n" r="C56">
        <v>203006</v>
      </c>
      <c s="5" t="n" r="D56">
        <v>209312</v>
      </c>
    </row>
    <row spans="1:5" r="57">
      <c s="4" t="s" r="A57">
        <v>81</v>
      </c>
      <c s="5" t="n" r="D57">
        <v>35597</v>
      </c>
    </row>
    <row spans="1:5" r="58">
      <c s="4" t="s" r="A58">
        <v>82</v>
      </c>
      <c s="5" t="n" r="B58">
        <v>168043</v>
      </c>
      <c s="5" t="n" r="C58">
        <v>164060</v>
      </c>
      <c s="5" t="n" r="D58">
        <v>152862</v>
      </c>
    </row>
    <row spans="1:5" r="59">
      <c s="4" t="s" r="A59">
        <v>91</v>
      </c>
      <c s="5" t="n" r="B59">
        <v>2137030</v>
      </c>
      <c s="5" t="n" r="C59">
        <v>2011378</v>
      </c>
      <c s="5" t="n" r="D59">
        <v>2547543</v>
      </c>
    </row>
    <row spans="1:5" r="60">
      <c s="4" t="s" r="A60">
        <v>92</v>
      </c>
      <c s="5" t="n" r="B60">
        <v>3244030</v>
      </c>
      <c s="5" t="n" r="C60">
        <v>2996380</v>
      </c>
      <c s="5" t="n" r="D60">
        <v>3723507</v>
      </c>
    </row>
    <row spans="1:5" r="61">
      <c s="4" t="s" r="A61">
        <v>124</v>
      </c>
    </row>
    <row spans="1:5" r="62">
      <c s="3" t="s" r="A62">
        <v>553</v>
      </c>
    </row>
    <row spans="1:5" r="63">
      <c s="4" t="s" r="A63">
        <v>57</v>
      </c>
      <c s="5" t="n" r="B63">
        <v>419290</v>
      </c>
      <c s="5" t="n" r="C63">
        <v>332785</v>
      </c>
      <c s="5" t="n" r="D63">
        <v>363641</v>
      </c>
      <c s="5" t="n" r="E63">
        <v>347700</v>
      </c>
    </row>
    <row spans="1:5" r="64">
      <c s="4" t="s" r="A64">
        <v>58</v>
      </c>
      <c s="5" t="n" r="B64">
        <v>0</v>
      </c>
      <c s="5" t="n" r="C64">
        <v>0</v>
      </c>
      <c s="5" t="n" r="D64">
        <v>0</v>
      </c>
    </row>
    <row spans="1:5" r="65">
      <c s="4" t="s" r="A65">
        <v>59</v>
      </c>
      <c s="5" t="n" r="B65">
        <v>0</v>
      </c>
      <c s="5" t="n" r="C65">
        <v>0</v>
      </c>
      <c s="5" t="n" r="D65">
        <v>0</v>
      </c>
    </row>
    <row spans="1:5" r="66">
      <c s="4" t="s" r="A66">
        <v>60</v>
      </c>
      <c s="5" t="n" r="B66">
        <v>2331723</v>
      </c>
      <c s="5" t="n" r="C66">
        <v>1916635</v>
      </c>
      <c s="5" t="n" r="D66">
        <v>2281512</v>
      </c>
    </row>
    <row spans="1:5" r="67">
      <c s="4" t="s" r="A67">
        <v>61</v>
      </c>
      <c s="5" t="n" r="B67">
        <v>0</v>
      </c>
      <c s="5" t="n" r="C67">
        <v>0</v>
      </c>
      <c s="5" t="n" r="D67">
        <v>0</v>
      </c>
    </row>
    <row spans="1:5" r="68">
      <c s="4" t="s" r="A68">
        <v>62</v>
      </c>
      <c s="5" t="n" r="B68">
        <v>136760</v>
      </c>
      <c s="5" t="n" r="C68">
        <v>98627</v>
      </c>
      <c s="5" t="n" r="D68">
        <v>154681</v>
      </c>
    </row>
    <row spans="1:5" r="69">
      <c s="4" t="s" r="A69">
        <v>63</v>
      </c>
      <c s="5" t="n" r="B69">
        <v>43111</v>
      </c>
      <c s="5" t="n" r="C69">
        <v>39901</v>
      </c>
      <c s="5" t="n" r="D69">
        <v>38000</v>
      </c>
    </row>
    <row spans="1:5" r="70">
      <c s="4" t="s" r="A70">
        <v>64</v>
      </c>
      <c s="5" t="n" r="B70">
        <v>40441</v>
      </c>
      <c s="5" t="n" r="C70">
        <v>43125</v>
      </c>
    </row>
    <row spans="1:5" r="71">
      <c s="4" t="s" r="A71">
        <v>65</v>
      </c>
      <c s="5" t="n" r="B71">
        <v>2971325</v>
      </c>
      <c s="5" t="n" r="C71">
        <v>2431073</v>
      </c>
      <c s="5" t="n" r="D71">
        <v>2870865</v>
      </c>
    </row>
    <row spans="1:5" r="72">
      <c s="4" t="s" r="A72">
        <v>60</v>
      </c>
      <c s="5" t="n" r="B72">
        <v>4816772</v>
      </c>
      <c s="5" t="n" r="C72">
        <v>4516246</v>
      </c>
      <c s="5" t="n" r="D72">
        <v>4537405</v>
      </c>
    </row>
    <row spans="1:5" r="73">
      <c s="4" t="s" r="A73">
        <v>66</v>
      </c>
      <c s="5" t="n" r="B73">
        <v>31646</v>
      </c>
      <c s="5" t="n" r="C73">
        <v>34416</v>
      </c>
      <c s="5" t="n" r="D73">
        <v>33825</v>
      </c>
    </row>
    <row spans="1:5" r="74">
      <c s="4" t="s" r="A74">
        <v>67</v>
      </c>
      <c s="5" t="n" r="D74">
        <v>0</v>
      </c>
    </row>
    <row spans="1:5" r="75">
      <c s="4" t="s" r="A75">
        <v>68</v>
      </c>
      <c s="5" t="n" r="B75">
        <v>0</v>
      </c>
      <c s="5" t="n" r="C75">
        <v>0</v>
      </c>
      <c s="5" t="n" r="D75">
        <v>0</v>
      </c>
    </row>
    <row spans="1:5" r="76">
      <c s="4" t="s" r="A76">
        <v>69</v>
      </c>
      <c s="5" t="n" r="B76">
        <v>10861</v>
      </c>
    </row>
    <row spans="1:5" r="77">
      <c s="4" t="s" r="A77">
        <v>70</v>
      </c>
      <c s="5" t="n" r="B77">
        <v>43842</v>
      </c>
      <c s="5" t="n" r="C77">
        <v>39309</v>
      </c>
    </row>
    <row spans="1:5" r="78">
      <c s="4" t="s" r="A78">
        <v>71</v>
      </c>
      <c s="5" t="n" r="B78">
        <v>7874446</v>
      </c>
      <c s="5" t="n" r="C78">
        <v>7025907</v>
      </c>
      <c s="5" t="n" r="D78">
        <v>7456601</v>
      </c>
    </row>
    <row spans="1:5" r="79">
      <c s="4" t="s" r="A79">
        <v>73</v>
      </c>
      <c s="5" t="n" r="B79">
        <v>567073</v>
      </c>
      <c s="5" t="n" r="C79">
        <v>436884</v>
      </c>
      <c s="5" t="n" r="D79">
        <v>1098992</v>
      </c>
    </row>
    <row spans="1:5" r="80">
      <c s="4" t="s" r="A80">
        <v>74</v>
      </c>
      <c s="5" t="n" r="B80">
        <v>87839</v>
      </c>
      <c s="5" t="n" r="C80">
        <v>83797</v>
      </c>
      <c s="5" t="n" r="D80">
        <v>79205</v>
      </c>
    </row>
    <row spans="1:5" r="81">
      <c s="4" t="s" r="A81">
        <v>75</v>
      </c>
      <c s="5" t="n" r="B81">
        <v>114983</v>
      </c>
      <c s="5" t="n" r="C81">
        <v>731786</v>
      </c>
      <c s="5" t="n" r="D81">
        <v>619622</v>
      </c>
    </row>
    <row spans="1:5" r="82">
      <c s="4" t="s" r="A82">
        <v>478</v>
      </c>
      <c s="5" t="n" r="B82">
        <v>1551368</v>
      </c>
      <c s="5" t="n" r="C82">
        <v>1011315</v>
      </c>
      <c s="5" t="n" r="D82">
        <v>944915</v>
      </c>
    </row>
    <row spans="1:5" r="83">
      <c s="4" t="s" r="A83">
        <v>77</v>
      </c>
      <c s="5" t="n" r="B83">
        <v>2321263</v>
      </c>
      <c s="5" t="n" r="C83">
        <v>2263782</v>
      </c>
      <c s="5" t="n" r="D83">
        <v>2742734</v>
      </c>
    </row>
    <row spans="1:5" r="84">
      <c s="4" t="s" r="A84">
        <v>78</v>
      </c>
      <c s="5" t="n" r="B84">
        <v>4560349</v>
      </c>
      <c s="5" t="n" r="C84">
        <v>3761528</v>
      </c>
      <c s="5" t="n" r="D84">
        <v>3794396</v>
      </c>
    </row>
    <row spans="1:5" r="85">
      <c s="4" t="s" r="A85">
        <v>79</v>
      </c>
      <c s="5" t="n" r="B85">
        <v>0</v>
      </c>
      <c s="5" t="n" r="C85">
        <v>0</v>
      </c>
      <c s="5" t="n" r="D85">
        <v>0</v>
      </c>
    </row>
    <row spans="1:5" r="86">
      <c s="4" t="s" r="A86">
        <v>569</v>
      </c>
      <c s="5" t="n" r="B86">
        <v>0</v>
      </c>
      <c s="5" t="n" r="C86">
        <v>0</v>
      </c>
      <c s="5" t="n" r="D86">
        <v>0</v>
      </c>
    </row>
    <row spans="1:5" r="87">
      <c s="4" t="s" r="A87">
        <v>81</v>
      </c>
      <c s="5" t="n" r="D87">
        <v>1574</v>
      </c>
    </row>
    <row spans="1:5" r="88">
      <c s="4" t="s" r="A88">
        <v>82</v>
      </c>
      <c s="5" t="n" r="B88">
        <v>26974</v>
      </c>
      <c s="5" t="n" r="C88">
        <v>24745</v>
      </c>
      <c s="5" t="n" r="D88">
        <v>22725</v>
      </c>
    </row>
    <row spans="1:5" r="89">
      <c s="4" t="s" r="A89">
        <v>91</v>
      </c>
      <c s="5" t="n" r="B89">
        <v>965860</v>
      </c>
      <c s="5" t="n" r="C89">
        <v>975852</v>
      </c>
      <c s="5" t="n" r="D89">
        <v>895172</v>
      </c>
    </row>
    <row spans="1:5" r="90">
      <c s="4" t="s" r="A90">
        <v>92</v>
      </c>
      <c s="5" t="n" r="B90">
        <v>7874446</v>
      </c>
      <c s="5" t="n" r="C90">
        <v>7025907</v>
      </c>
      <c s="5" t="n" r="D90">
        <v>7456601</v>
      </c>
    </row>
    <row spans="1:5" r="91">
      <c s="4" t="s" r="A91">
        <v>567</v>
      </c>
    </row>
    <row spans="1:5" r="92">
      <c s="3" t="s" r="A92">
        <v>553</v>
      </c>
    </row>
    <row spans="1:5" r="93">
      <c s="4" t="s" r="A93">
        <v>57</v>
      </c>
      <c s="5" t="n" r="B93">
        <v>0</v>
      </c>
      <c s="5" t="n" r="C93">
        <v>0</v>
      </c>
      <c s="5" t="n" r="D93">
        <v>0</v>
      </c>
      <c s="7" t="n" r="E93">
        <v>0</v>
      </c>
    </row>
    <row spans="1:5" r="94">
      <c s="4" t="s" r="A94">
        <v>58</v>
      </c>
      <c s="5" t="n" r="B94">
        <v>0</v>
      </c>
      <c s="5" t="n" r="C94">
        <v>0</v>
      </c>
      <c s="5" t="n" r="D94">
        <v>0</v>
      </c>
    </row>
    <row spans="1:5" r="95">
      <c s="4" t="s" r="A95">
        <v>59</v>
      </c>
      <c s="5" t="n" r="B95">
        <v>-465772</v>
      </c>
      <c s="5" t="n" r="C95">
        <v>-411114</v>
      </c>
      <c s="5" t="n" r="D95">
        <v>-1027357</v>
      </c>
    </row>
    <row spans="1:5" r="96">
      <c s="4" t="s" r="A96">
        <v>60</v>
      </c>
      <c s="5" t="n" r="B96">
        <v>0</v>
      </c>
      <c s="5" t="n" r="C96">
        <v>0</v>
      </c>
      <c s="5" t="n" r="D96">
        <v>0</v>
      </c>
    </row>
    <row spans="1:5" r="97">
      <c s="4" t="s" r="A97">
        <v>61</v>
      </c>
      <c s="5" t="n" r="B97">
        <v>0</v>
      </c>
      <c s="5" t="n" r="C97">
        <v>0</v>
      </c>
      <c s="5" t="n" r="D97">
        <v>0</v>
      </c>
    </row>
    <row spans="1:5" r="98">
      <c s="4" t="s" r="A98">
        <v>62</v>
      </c>
      <c s="5" t="n" r="B98">
        <v>0</v>
      </c>
      <c s="5" t="n" r="C98">
        <v>0</v>
      </c>
      <c s="5" t="n" r="D98">
        <v>0</v>
      </c>
    </row>
    <row spans="1:5" r="99">
      <c s="4" t="s" r="A99">
        <v>63</v>
      </c>
      <c s="5" t="n" r="B99">
        <v>0</v>
      </c>
      <c s="5" t="n" r="C99">
        <v>0</v>
      </c>
      <c s="5" t="n" r="D99">
        <v>0</v>
      </c>
    </row>
    <row spans="1:5" r="100">
      <c s="4" t="s" r="A100">
        <v>64</v>
      </c>
      <c s="5" t="n" r="B100">
        <v>-6876</v>
      </c>
      <c s="5" t="n" r="C100">
        <v>-2983</v>
      </c>
    </row>
    <row spans="1:5" r="101">
      <c s="4" t="s" r="A101">
        <v>65</v>
      </c>
      <c s="5" t="n" r="B101">
        <v>-472648</v>
      </c>
      <c s="5" t="n" r="C101">
        <v>-414097</v>
      </c>
      <c s="5" t="n" r="D101">
        <v>-1027357</v>
      </c>
    </row>
    <row spans="1:5" r="102">
      <c s="4" t="s" r="A102">
        <v>60</v>
      </c>
      <c s="5" t="n" r="B102">
        <v>0</v>
      </c>
      <c s="5" t="n" r="C102">
        <v>0</v>
      </c>
      <c s="5" t="n" r="D102">
        <v>0</v>
      </c>
    </row>
    <row spans="1:5" r="103">
      <c s="4" t="s" r="A103">
        <v>66</v>
      </c>
      <c s="5" t="n" r="B103">
        <v>0</v>
      </c>
      <c s="5" t="n" r="C103">
        <v>0</v>
      </c>
      <c s="5" t="n" r="D103">
        <v>0</v>
      </c>
    </row>
    <row spans="1:5" r="104">
      <c s="4" t="s" r="A104">
        <v>67</v>
      </c>
      <c s="5" t="n" r="D104">
        <v>0</v>
      </c>
    </row>
    <row spans="1:5" r="105">
      <c s="4" t="s" r="A105">
        <v>68</v>
      </c>
      <c s="5" t="n" r="B105">
        <v>0</v>
      </c>
      <c s="5" t="n" r="C105">
        <v>0</v>
      </c>
      <c s="5" t="n" r="D105">
        <v>0</v>
      </c>
    </row>
    <row spans="1:5" r="106">
      <c s="4" t="s" r="A106">
        <v>69</v>
      </c>
      <c s="5" t="n" r="B106">
        <v>-1693</v>
      </c>
    </row>
    <row spans="1:5" r="107">
      <c s="4" t="s" r="A107">
        <v>70</v>
      </c>
      <c s="5" t="n" r="B107">
        <v>-79263</v>
      </c>
      <c s="5" t="n" r="C107">
        <v>-77944</v>
      </c>
    </row>
    <row spans="1:5" r="108">
      <c s="4" t="s" r="A108">
        <v>71</v>
      </c>
      <c s="5" t="n" r="B108">
        <v>-553604</v>
      </c>
      <c s="5" t="n" r="C108">
        <v>-494190</v>
      </c>
      <c s="5" t="n" r="D108">
        <v>-1103812</v>
      </c>
    </row>
    <row spans="1:5" r="109">
      <c s="4" t="s" r="A109">
        <v>73</v>
      </c>
      <c s="5" t="n" r="B109">
        <v>-465772</v>
      </c>
      <c s="5" t="n" r="C109">
        <v>-411114</v>
      </c>
      <c s="5" t="n" r="D109">
        <v>-1027357</v>
      </c>
    </row>
    <row spans="1:5" r="110">
      <c s="4" t="s" r="A110">
        <v>74</v>
      </c>
      <c s="5" t="n" r="B110">
        <v>-8569</v>
      </c>
      <c s="5" t="n" r="C110">
        <v>-5132</v>
      </c>
      <c s="5" t="n" r="D110">
        <v>-1748</v>
      </c>
    </row>
    <row spans="1:5" r="111">
      <c s="4" t="s" r="A111">
        <v>75</v>
      </c>
      <c s="5" t="n" r="B111">
        <v>0</v>
      </c>
      <c s="5" t="n" r="C111">
        <v>0</v>
      </c>
      <c s="5" t="n" r="D111">
        <v>0</v>
      </c>
    </row>
    <row spans="1:5" r="112">
      <c s="4" t="s" r="A112">
        <v>478</v>
      </c>
      <c s="5" t="n" r="B112">
        <v>0</v>
      </c>
      <c s="5" t="n" r="C112">
        <v>0</v>
      </c>
      <c s="5" t="n" r="D112">
        <v>0</v>
      </c>
    </row>
    <row spans="1:5" r="113">
      <c s="4" t="s" r="A113">
        <v>77</v>
      </c>
      <c s="5" t="n" r="B113">
        <v>-474341</v>
      </c>
      <c s="5" t="n" r="C113">
        <v>-416246</v>
      </c>
      <c s="5" t="n" r="D113">
        <v>-1029105</v>
      </c>
    </row>
    <row spans="1:5" r="114">
      <c s="4" t="s" r="A114">
        <v>78</v>
      </c>
      <c s="5" t="n" r="B114">
        <v>0</v>
      </c>
      <c s="5" t="n" r="C114">
        <v>0</v>
      </c>
      <c s="5" t="n" r="D114">
        <v>0</v>
      </c>
    </row>
    <row spans="1:5" r="115">
      <c s="4" t="s" r="A115">
        <v>79</v>
      </c>
      <c s="5" t="n" r="B115">
        <v>0</v>
      </c>
      <c s="5" t="n" r="C115">
        <v>0</v>
      </c>
      <c s="5" t="n" r="D115">
        <v>0</v>
      </c>
    </row>
    <row spans="1:5" r="116">
      <c s="4" t="s" r="A116">
        <v>569</v>
      </c>
      <c s="5" t="n" r="B116">
        <v>0</v>
      </c>
      <c s="5" t="n" r="C116">
        <v>0</v>
      </c>
      <c s="5" t="n" r="D116">
        <v>0</v>
      </c>
    </row>
    <row spans="1:5" r="117">
      <c s="4" t="s" r="A117">
        <v>81</v>
      </c>
      <c s="5" t="n" r="D117">
        <v>1748</v>
      </c>
    </row>
    <row spans="1:5" r="118">
      <c s="4" t="s" r="A118">
        <v>82</v>
      </c>
      <c s="5" t="n" r="B118">
        <v>0</v>
      </c>
      <c s="5" t="n" r="C118">
        <v>0</v>
      </c>
      <c s="5" t="n" r="D118">
        <v>0</v>
      </c>
    </row>
    <row spans="1:5" r="119">
      <c s="4" t="s" r="A119">
        <v>91</v>
      </c>
      <c s="5" t="n" r="B119">
        <v>-79263</v>
      </c>
      <c s="5" t="n" r="C119">
        <v>-77944</v>
      </c>
      <c s="5" t="n" r="D119">
        <v>-76455</v>
      </c>
    </row>
    <row spans="1:5" r="120">
      <c s="4" t="s" r="A120">
        <v>92</v>
      </c>
      <c s="7" t="n" r="B120">
        <v>-553604</v>
      </c>
      <c s="7" t="n" r="C120">
        <v>-494190</v>
      </c>
      <c s="7" t="n" r="D120">
        <v>-11038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0</v>
      </c>
      <c s="2" t="s" r="B1">
        <v>23</v>
      </c>
      <c s="2" t="s" r="D1">
        <v>1</v>
      </c>
    </row>
    <row spans="1:5" r="2">
      <c s="2" t="s" r="B2">
        <v>2</v>
      </c>
      <c s="2" t="s" r="C2">
        <v>24</v>
      </c>
      <c s="2" t="s" r="D2">
        <v>2</v>
      </c>
      <c s="2" t="s" r="E2">
        <v>24</v>
      </c>
    </row>
    <row spans="1:5" r="3">
      <c s="3" t="s" r="A3">
        <v>553</v>
      </c>
    </row>
    <row spans="1:5" r="4">
      <c s="4" t="s" r="A4">
        <v>107</v>
      </c>
      <c s="7" t="n" r="D4">
        <v>0</v>
      </c>
      <c s="7" t="n" r="E4">
        <v>-7220</v>
      </c>
    </row>
    <row spans="1:5" r="5">
      <c s="4" t="s" r="A5">
        <v>277</v>
      </c>
      <c s="5" t="n" r="D5">
        <v>-1195</v>
      </c>
      <c s="5" t="n" r="E5">
        <v>-3894</v>
      </c>
    </row>
    <row spans="1:5" r="6">
      <c s="3" t="s" r="A6">
        <v>266</v>
      </c>
    </row>
    <row spans="1:5" r="7">
      <c s="4" t="s" r="A7">
        <v>40</v>
      </c>
      <c s="7" t="n" r="B7">
        <v>299810</v>
      </c>
      <c s="7" t="n" r="C7">
        <v>354153</v>
      </c>
      <c s="5" t="n" r="D7">
        <v>569664</v>
      </c>
      <c s="5" t="n" r="E7">
        <v>620070</v>
      </c>
    </row>
    <row spans="1:5" r="8">
      <c s="3" t="s" r="A8">
        <v>267</v>
      </c>
    </row>
    <row spans="1:5" r="9">
      <c s="4" t="s" r="A9">
        <v>268</v>
      </c>
      <c s="5" t="n" r="D9">
        <v>93640</v>
      </c>
      <c s="5" t="n" r="E9">
        <v>87123</v>
      </c>
    </row>
    <row spans="1:5" r="10">
      <c s="4" t="s" r="A10">
        <v>269</v>
      </c>
      <c s="5" t="n" r="D10">
        <v>47524</v>
      </c>
      <c s="5" t="n" r="E10">
        <v>45713</v>
      </c>
    </row>
    <row spans="1:5" r="11">
      <c s="4" t="s" r="A11">
        <v>571</v>
      </c>
      <c s="5" t="n" r="D11">
        <v>4820</v>
      </c>
      <c s="5" t="n" r="E11">
        <v>4284</v>
      </c>
    </row>
    <row spans="1:5" r="12">
      <c s="4" t="s" r="A12">
        <v>572</v>
      </c>
      <c s="5" t="n" r="D12">
        <v>24635</v>
      </c>
      <c s="5" t="n" r="E12">
        <v>16854</v>
      </c>
    </row>
    <row spans="1:5" r="13">
      <c s="4" t="s" r="A13">
        <v>272</v>
      </c>
      <c s="5" t="n" r="D13">
        <v>-12725</v>
      </c>
      <c s="5" t="n" r="E13">
        <v>-14035</v>
      </c>
    </row>
    <row spans="1:5" r="14">
      <c s="4" t="s" r="A14">
        <v>273</v>
      </c>
      <c s="5" t="n" r="D14">
        <v>16734</v>
      </c>
      <c s="5" t="n" r="E14">
        <v>20768</v>
      </c>
    </row>
    <row spans="1:5" r="15">
      <c s="4" t="s" r="A15">
        <v>274</v>
      </c>
      <c s="5" t="n" r="D15">
        <v>-418969</v>
      </c>
      <c s="5" t="n" r="E15">
        <v>-510200</v>
      </c>
    </row>
    <row spans="1:5" r="16">
      <c s="4" t="s" r="A16">
        <v>275</v>
      </c>
      <c s="5" t="n" r="B16">
        <v>15175</v>
      </c>
      <c s="5" t="n" r="C16">
        <v>15961</v>
      </c>
      <c s="5" t="n" r="D16">
        <v>41422</v>
      </c>
      <c s="5" t="n" r="E16">
        <v>36292</v>
      </c>
    </row>
    <row spans="1:5" r="17">
      <c s="4" t="s" r="A17">
        <v>278</v>
      </c>
      <c s="5" t="n" r="D17">
        <v>11041</v>
      </c>
      <c s="5" t="n" r="E17">
        <v>-5084</v>
      </c>
    </row>
    <row spans="1:5" r="18">
      <c s="4" t="s" r="A18">
        <v>279</v>
      </c>
      <c s="5" t="n" r="D18">
        <v>-1964</v>
      </c>
      <c s="5" t="n" r="E18">
        <v>9332</v>
      </c>
    </row>
    <row spans="1:5" r="19">
      <c s="3" t="s" r="A19">
        <v>280</v>
      </c>
    </row>
    <row spans="1:5" r="20">
      <c s="4" t="s" r="A20">
        <v>573</v>
      </c>
      <c s="5" t="n" r="D20">
        <v>-43309</v>
      </c>
      <c s="5" t="n" r="E20">
        <v>-25643</v>
      </c>
    </row>
    <row spans="1:5" r="21">
      <c s="4" t="s" r="A21">
        <v>281</v>
      </c>
      <c s="5" t="n" r="D21">
        <v>-270</v>
      </c>
      <c s="5" t="n" r="E21">
        <v>-993</v>
      </c>
    </row>
    <row spans="1:5" r="22">
      <c s="4" t="s" r="A22">
        <v>61</v>
      </c>
      <c s="5" t="n" r="D22">
        <v>38012</v>
      </c>
      <c s="5" t="n" r="E22">
        <v>58741</v>
      </c>
    </row>
    <row spans="1:5" r="23">
      <c s="4" t="s" r="A23">
        <v>282</v>
      </c>
      <c s="5" t="n" r="D23">
        <v>232357</v>
      </c>
      <c s="5" t="n" r="E23">
        <v>226233</v>
      </c>
    </row>
    <row spans="1:5" r="24">
      <c s="4" t="s" r="A24">
        <v>283</v>
      </c>
      <c s="5" t="n" r="D24">
        <v>1185</v>
      </c>
      <c s="5" t="n" r="E24">
        <v>968</v>
      </c>
    </row>
    <row spans="1:5" r="25">
      <c s="4" t="s" r="A25">
        <v>574</v>
      </c>
      <c s="5" t="n" r="D25">
        <v>-11342</v>
      </c>
      <c s="5" t="n" r="E25">
        <v>-2918</v>
      </c>
    </row>
    <row spans="1:5" r="26">
      <c s="4" t="s" r="A26">
        <v>284</v>
      </c>
      <c s="5" t="n" r="D26">
        <v>44280</v>
      </c>
      <c s="5" t="n" r="E26">
        <v>-49478</v>
      </c>
    </row>
    <row spans="1:5" r="27">
      <c s="4" t="s" r="A27">
        <v>96</v>
      </c>
      <c s="5" t="n" r="D27">
        <v>613944</v>
      </c>
      <c s="5" t="n" r="E27">
        <v>570592</v>
      </c>
    </row>
    <row spans="1:5" r="28">
      <c s="3" t="s" r="A28">
        <v>97</v>
      </c>
    </row>
    <row spans="1:5" r="29">
      <c s="4" t="s" r="A29">
        <v>98</v>
      </c>
      <c s="5" t="n" r="D29">
        <v>-85180</v>
      </c>
      <c s="5" t="n" r="E29">
        <v>-74523</v>
      </c>
    </row>
    <row spans="1:5" r="30">
      <c s="4" t="s" r="A30">
        <v>99</v>
      </c>
      <c s="5" t="n" r="D30">
        <v>-1976563</v>
      </c>
      <c s="5" t="n" r="E30">
        <v>-1904577</v>
      </c>
    </row>
    <row spans="1:5" r="31">
      <c s="4" t="s" r="A31">
        <v>575</v>
      </c>
      <c s="5" t="n" r="D31">
        <v>1570431</v>
      </c>
      <c s="5" t="n" r="E31">
        <v>1518186</v>
      </c>
    </row>
    <row spans="1:5" r="32">
      <c s="4" t="s" r="A32">
        <v>101</v>
      </c>
      <c s="5" t="n" r="D32">
        <v>4500</v>
      </c>
      <c s="5" t="n" r="E32">
        <v>41010</v>
      </c>
    </row>
    <row spans="1:5" r="33">
      <c s="4" t="s" r="A33">
        <v>102</v>
      </c>
      <c s="5" t="n" r="D33">
        <v>5111</v>
      </c>
      <c s="5" t="n" r="E33">
        <v>145</v>
      </c>
    </row>
    <row spans="1:5" r="34">
      <c s="4" t="s" r="A34">
        <v>576</v>
      </c>
      <c s="5" t="n" r="D34">
        <v>-481701</v>
      </c>
      <c s="5" t="n" r="E34">
        <v>-419759</v>
      </c>
    </row>
    <row spans="1:5" r="35">
      <c s="4" t="s" r="A35">
        <v>105</v>
      </c>
      <c s="5" t="n" r="D35">
        <v>0</v>
      </c>
      <c s="5" t="n" r="E35">
        <v>-303000</v>
      </c>
    </row>
    <row spans="1:5" r="36">
      <c s="4" t="s" r="A36">
        <v>106</v>
      </c>
      <c s="5" t="n" r="D36">
        <v>595386</v>
      </c>
      <c s="5" t="n" r="E36">
        <v>0</v>
      </c>
    </row>
    <row spans="1:5" r="37">
      <c s="3" t="s" r="A37">
        <v>104</v>
      </c>
    </row>
    <row spans="1:5" r="38">
      <c s="4" t="s" r="A38">
        <v>577</v>
      </c>
      <c s="5" t="n" r="D38">
        <v>0</v>
      </c>
      <c s="5" t="n" r="E38">
        <v>0</v>
      </c>
    </row>
    <row spans="1:5" r="39">
      <c s="4" t="s" r="A39">
        <v>108</v>
      </c>
      <c s="5" t="n" r="D39">
        <v>1195668</v>
      </c>
      <c s="5" t="n" r="E39">
        <v>847126</v>
      </c>
    </row>
    <row spans="1:5" r="40">
      <c s="4" t="s" r="A40">
        <v>578</v>
      </c>
      <c s="5" t="n" r="E40">
        <v>847126</v>
      </c>
    </row>
    <row spans="1:5" r="41">
      <c s="4" t="s" r="A41">
        <v>109</v>
      </c>
      <c s="5" t="n" r="D41">
        <v>-454332</v>
      </c>
      <c s="5" t="n" r="E41">
        <v>-393655</v>
      </c>
    </row>
    <row spans="1:5" r="42">
      <c s="4" t="s" r="A42">
        <v>579</v>
      </c>
      <c s="5" t="n" r="D42">
        <v>40209</v>
      </c>
      <c s="5" t="n" r="E42">
        <v>36800</v>
      </c>
    </row>
    <row spans="1:5" r="43">
      <c s="4" t="s" r="A43">
        <v>110</v>
      </c>
      <c s="5" t="n" r="D43">
        <v>-616586</v>
      </c>
      <c s="5" t="n" r="E43">
        <v>-48134</v>
      </c>
    </row>
    <row spans="1:5" r="44">
      <c s="4" t="s" r="A44">
        <v>580</v>
      </c>
      <c s="5" t="n" r="D44">
        <v>35730</v>
      </c>
    </row>
    <row spans="1:5" r="45">
      <c s="4" t="s" r="A45">
        <v>112</v>
      </c>
      <c s="5" t="n" r="D45">
        <v>-35730</v>
      </c>
      <c s="5" t="n" r="E45">
        <v>-37317</v>
      </c>
    </row>
    <row spans="1:5" r="46">
      <c s="4" t="s" r="A46">
        <v>113</v>
      </c>
      <c s="5" t="n" r="D46">
        <v>-40159</v>
      </c>
      <c s="5" t="n" r="E46">
        <v>-9874</v>
      </c>
    </row>
    <row spans="1:5" r="47">
      <c s="4" t="s" r="A47">
        <v>114</v>
      </c>
      <c s="5" t="n" r="D47">
        <v>-129745</v>
      </c>
      <c s="5" t="n" r="E47">
        <v>-120631</v>
      </c>
    </row>
    <row spans="1:5" r="48">
      <c s="4" t="s" r="A48">
        <v>115</v>
      </c>
      <c s="5" t="n" r="D48">
        <v>-358425</v>
      </c>
      <c s="5" t="n" r="E48">
        <v>-223736</v>
      </c>
    </row>
    <row spans="1:5" r="49">
      <c s="4" t="s" r="A49">
        <v>581</v>
      </c>
      <c s="5" t="n" r="D49">
        <v>2401</v>
      </c>
      <c s="5" t="n" r="E49">
        <v>8652</v>
      </c>
    </row>
    <row spans="1:5" r="50">
      <c s="4" t="s" r="A50">
        <v>117</v>
      </c>
      <c s="5" t="n" r="D50">
        <v>15664</v>
      </c>
      <c s="5" t="n" r="E50">
        <v>27907</v>
      </c>
    </row>
    <row spans="1:5" r="51">
      <c s="4" t="s" r="A51">
        <v>111</v>
      </c>
      <c s="5" t="n" r="D51">
        <v>40209</v>
      </c>
      <c s="5" t="n" r="E51">
        <v>36800</v>
      </c>
    </row>
    <row spans="1:5" r="52">
      <c s="4" t="s" r="A52">
        <v>118</v>
      </c>
      <c s="5" t="n" r="D52">
        <v>214351</v>
      </c>
      <c s="5" t="n" r="E52">
        <v>-223082</v>
      </c>
    </row>
    <row spans="1:5" r="53">
      <c s="4" t="s" r="A53">
        <v>119</v>
      </c>
      <c s="5" t="n" r="D53">
        <v>-5695</v>
      </c>
      <c s="5" t="n" r="E53">
        <v>4983</v>
      </c>
    </row>
    <row spans="1:5" r="54">
      <c s="4" t="s" r="A54">
        <v>120</v>
      </c>
      <c s="5" t="n" r="D54">
        <v>340899</v>
      </c>
      <c s="5" t="n" r="E54">
        <v>-67266</v>
      </c>
    </row>
    <row spans="1:5" r="55">
      <c s="3" t="s" r="A55">
        <v>121</v>
      </c>
    </row>
    <row spans="1:5" r="56">
      <c s="4" t="s" r="A56">
        <v>122</v>
      </c>
      <c s="5" t="n" r="D56">
        <v>906680</v>
      </c>
      <c s="5" t="n" r="E56">
        <v>1066612</v>
      </c>
    </row>
    <row spans="1:5" r="57">
      <c s="4" t="s" r="A57">
        <v>120</v>
      </c>
      <c s="5" t="n" r="D57">
        <v>340899</v>
      </c>
      <c s="5" t="n" r="E57">
        <v>-67266</v>
      </c>
    </row>
    <row spans="1:5" r="58">
      <c s="4" t="s" r="A58">
        <v>123</v>
      </c>
      <c s="5" t="n" r="B58">
        <v>1247579</v>
      </c>
      <c s="5" t="n" r="C58">
        <v>999346</v>
      </c>
      <c s="5" t="n" r="D58">
        <v>1247579</v>
      </c>
      <c s="5" t="n" r="E58">
        <v>999346</v>
      </c>
    </row>
    <row spans="1:5" r="59">
      <c s="4" t="s" r="A59">
        <v>276</v>
      </c>
      <c s="5" t="n" r="D59">
        <v>0</v>
      </c>
      <c s="5" t="n" r="E59">
        <v>1145</v>
      </c>
    </row>
    <row spans="1:5" r="60">
      <c s="4" t="s" r="A60">
        <v>125</v>
      </c>
    </row>
    <row spans="1:5" r="61">
      <c s="3" t="s" r="A61">
        <v>553</v>
      </c>
    </row>
    <row spans="1:5" r="62">
      <c s="4" t="s" r="A62">
        <v>107</v>
      </c>
      <c s="5" t="n" r="E62">
        <v>0</v>
      </c>
    </row>
    <row spans="1:5" r="63">
      <c s="4" t="s" r="A63">
        <v>277</v>
      </c>
      <c s="5" t="n" r="D63">
        <v>5832</v>
      </c>
      <c s="5" t="n" r="E63">
        <v>-3894</v>
      </c>
    </row>
    <row spans="1:5" r="64">
      <c s="3" t="s" r="A64">
        <v>266</v>
      </c>
    </row>
    <row spans="1:5" r="65">
      <c s="4" t="s" r="A65">
        <v>40</v>
      </c>
      <c s="5" t="n" r="B65">
        <v>249849</v>
      </c>
      <c s="5" t="n" r="C65">
        <v>308472</v>
      </c>
      <c s="5" t="n" r="D65">
        <v>577098</v>
      </c>
      <c s="5" t="n" r="E65">
        <v>655526</v>
      </c>
    </row>
    <row spans="1:5" r="66">
      <c s="3" t="s" r="A66">
        <v>267</v>
      </c>
    </row>
    <row spans="1:5" r="67">
      <c s="4" t="s" r="A67">
        <v>268</v>
      </c>
      <c s="5" t="n" r="D67">
        <v>88996</v>
      </c>
      <c s="5" t="n" r="E67">
        <v>83348</v>
      </c>
    </row>
    <row spans="1:5" r="68">
      <c s="4" t="s" r="A68">
        <v>269</v>
      </c>
      <c s="5" t="n" r="D68">
        <v>0</v>
      </c>
      <c s="5" t="n" r="E68">
        <v>0</v>
      </c>
    </row>
    <row spans="1:5" r="69">
      <c s="4" t="s" r="A69">
        <v>571</v>
      </c>
      <c s="5" t="n" r="D69">
        <v>0</v>
      </c>
      <c s="5" t="n" r="E69">
        <v>59</v>
      </c>
    </row>
    <row spans="1:5" r="70">
      <c s="4" t="s" r="A70">
        <v>572</v>
      </c>
      <c s="5" t="n" r="D70">
        <v>24635</v>
      </c>
      <c s="5" t="n" r="E70">
        <v>16854</v>
      </c>
    </row>
    <row spans="1:5" r="71">
      <c s="4" t="s" r="A71">
        <v>272</v>
      </c>
      <c s="5" t="n" r="D71">
        <v>-12725</v>
      </c>
      <c s="5" t="n" r="E71">
        <v>-14035</v>
      </c>
    </row>
    <row spans="1:5" r="72">
      <c s="4" t="s" r="A72">
        <v>273</v>
      </c>
      <c s="5" t="n" r="D72">
        <v>15415</v>
      </c>
      <c s="5" t="n" r="E72">
        <v>19393</v>
      </c>
    </row>
    <row spans="1:5" r="73">
      <c s="4" t="s" r="A73">
        <v>274</v>
      </c>
      <c s="5" t="n" r="D73">
        <v>0</v>
      </c>
      <c s="5" t="n" r="E73">
        <v>0</v>
      </c>
    </row>
    <row spans="1:5" r="74">
      <c s="4" t="s" r="A74">
        <v>275</v>
      </c>
      <c s="5" t="n" r="B74">
        <v>0</v>
      </c>
      <c s="5" t="n" r="C74">
        <v>0</v>
      </c>
      <c s="5" t="n" r="D74">
        <v>0</v>
      </c>
      <c s="5" t="n" r="E74">
        <v>0</v>
      </c>
    </row>
    <row spans="1:5" r="75">
      <c s="4" t="s" r="A75">
        <v>278</v>
      </c>
      <c s="5" t="n" r="D75">
        <v>11041</v>
      </c>
      <c s="5" t="n" r="E75">
        <v>939</v>
      </c>
    </row>
    <row spans="1:5" r="76">
      <c s="4" t="s" r="A76">
        <v>279</v>
      </c>
      <c s="5" t="n" r="D76">
        <v>-2671</v>
      </c>
      <c s="5" t="n" r="E76">
        <v>4712</v>
      </c>
    </row>
    <row spans="1:5" r="77">
      <c s="3" t="s" r="A77">
        <v>280</v>
      </c>
    </row>
    <row spans="1:5" r="78">
      <c s="4" t="s" r="A78">
        <v>573</v>
      </c>
      <c s="5" t="n" r="D78">
        <v>-347967</v>
      </c>
      <c s="5" t="n" r="E78">
        <v>-363817</v>
      </c>
    </row>
    <row spans="1:5" r="79">
      <c s="4" t="s" r="A79">
        <v>281</v>
      </c>
      <c s="5" t="n" r="D79">
        <v>0</v>
      </c>
      <c s="5" t="n" r="E79">
        <v>0</v>
      </c>
    </row>
    <row spans="1:5" r="80">
      <c s="4" t="s" r="A80">
        <v>61</v>
      </c>
      <c s="5" t="n" r="D80">
        <v>38012</v>
      </c>
      <c s="5" t="n" r="E80">
        <v>58741</v>
      </c>
    </row>
    <row spans="1:5" r="81">
      <c s="4" t="s" r="A81">
        <v>282</v>
      </c>
      <c s="5" t="n" r="D81">
        <v>144784</v>
      </c>
      <c s="5" t="n" r="E81">
        <v>189117</v>
      </c>
    </row>
    <row spans="1:5" r="82">
      <c s="4" t="s" r="A82">
        <v>283</v>
      </c>
      <c s="5" t="n" r="D82">
        <v>1185</v>
      </c>
      <c s="5" t="n" r="E82">
        <v>968</v>
      </c>
    </row>
    <row spans="1:5" r="83">
      <c s="4" t="s" r="A83">
        <v>574</v>
      </c>
      <c s="5" t="n" r="D83">
        <v>-9625</v>
      </c>
      <c s="5" t="n" r="E83">
        <v>-4962</v>
      </c>
    </row>
    <row spans="1:5" r="84">
      <c s="4" t="s" r="A84">
        <v>284</v>
      </c>
      <c s="5" t="n" r="D84">
        <v>-23838</v>
      </c>
      <c s="5" t="n" r="E84">
        <v>-2653</v>
      </c>
    </row>
    <row spans="1:5" r="85">
      <c s="4" t="s" r="A85">
        <v>96</v>
      </c>
      <c s="5" t="n" r="D85">
        <v>553260</v>
      </c>
      <c s="5" t="n" r="E85">
        <v>652873</v>
      </c>
    </row>
    <row spans="1:5" r="86">
      <c s="3" t="s" r="A86">
        <v>97</v>
      </c>
    </row>
    <row spans="1:5" r="87">
      <c s="4" t="s" r="A87">
        <v>98</v>
      </c>
      <c s="5" t="n" r="D87">
        <v>-83282</v>
      </c>
      <c s="5" t="n" r="E87">
        <v>-71395</v>
      </c>
    </row>
    <row spans="1:5" r="88">
      <c s="4" t="s" r="A88">
        <v>99</v>
      </c>
      <c s="5" t="n" r="D88">
        <v>0</v>
      </c>
      <c s="5" t="n" r="E88">
        <v>0</v>
      </c>
    </row>
    <row spans="1:5" r="89">
      <c s="4" t="s" r="A89">
        <v>575</v>
      </c>
      <c s="5" t="n" r="D89">
        <v>0</v>
      </c>
      <c s="5" t="n" r="E89">
        <v>0</v>
      </c>
    </row>
    <row spans="1:5" r="90">
      <c s="4" t="s" r="A90">
        <v>101</v>
      </c>
      <c s="5" t="n" r="D90">
        <v>4500</v>
      </c>
      <c s="5" t="n" r="E90">
        <v>41010</v>
      </c>
    </row>
    <row spans="1:5" r="91">
      <c s="4" t="s" r="A91">
        <v>102</v>
      </c>
      <c s="5" t="n" r="D91">
        <v>5111</v>
      </c>
      <c s="5" t="n" r="E91">
        <v>145</v>
      </c>
    </row>
    <row spans="1:5" r="92">
      <c s="4" t="s" r="A92">
        <v>576</v>
      </c>
      <c s="5" t="n" r="D92">
        <v>-73671</v>
      </c>
      <c s="5" t="n" r="E92">
        <v>-30240</v>
      </c>
    </row>
    <row spans="1:5" r="93">
      <c s="4" t="s" r="A93">
        <v>105</v>
      </c>
      <c s="5" t="n" r="E93">
        <v>-303000</v>
      </c>
    </row>
    <row spans="1:5" r="94">
      <c s="4" t="s" r="A94">
        <v>106</v>
      </c>
      <c s="5" t="n" r="D94">
        <v>0</v>
      </c>
    </row>
    <row spans="1:5" r="95">
      <c s="3" t="s" r="A95">
        <v>104</v>
      </c>
    </row>
    <row spans="1:5" r="96">
      <c s="4" t="s" r="A96">
        <v>577</v>
      </c>
      <c s="5" t="n" r="D96">
        <v>250000</v>
      </c>
      <c s="5" t="n" r="E96">
        <v>-100000</v>
      </c>
    </row>
    <row spans="1:5" r="97">
      <c s="4" t="s" r="A97">
        <v>108</v>
      </c>
      <c s="5" t="n" r="D97">
        <v>0</v>
      </c>
    </row>
    <row spans="1:5" r="98">
      <c s="4" t="s" r="A98">
        <v>578</v>
      </c>
      <c s="5" t="n" r="E98">
        <v>0</v>
      </c>
    </row>
    <row spans="1:5" r="99">
      <c s="4" t="s" r="A99">
        <v>109</v>
      </c>
      <c s="5" t="n" r="D99">
        <v>0</v>
      </c>
      <c s="5" t="n" r="E99">
        <v>0</v>
      </c>
    </row>
    <row spans="1:5" r="100">
      <c s="4" t="s" r="A100">
        <v>579</v>
      </c>
      <c s="5" t="n" r="D100">
        <v>0</v>
      </c>
      <c s="5" t="n" r="E100">
        <v>0</v>
      </c>
    </row>
    <row spans="1:5" r="101">
      <c s="4" t="s" r="A101">
        <v>110</v>
      </c>
      <c s="5" t="n" r="D101">
        <v>0</v>
      </c>
      <c s="5" t="n" r="E101">
        <v>0</v>
      </c>
    </row>
    <row spans="1:5" r="102">
      <c s="4" t="s" r="A102">
        <v>580</v>
      </c>
      <c s="5" t="n" r="D102">
        <v>0</v>
      </c>
    </row>
    <row spans="1:5" r="103">
      <c s="4" t="s" r="A103">
        <v>112</v>
      </c>
      <c s="5" t="n" r="E103">
        <v>0</v>
      </c>
    </row>
    <row spans="1:5" r="104">
      <c s="4" t="s" r="A104">
        <v>113</v>
      </c>
      <c s="5" t="n" r="D104">
        <v>0</v>
      </c>
      <c s="5" t="n" r="E104">
        <v>0</v>
      </c>
    </row>
    <row spans="1:5" r="105">
      <c s="4" t="s" r="A105">
        <v>114</v>
      </c>
      <c s="5" t="n" r="D105">
        <v>-129745</v>
      </c>
      <c s="5" t="n" r="E105">
        <v>-120631</v>
      </c>
    </row>
    <row spans="1:5" r="106">
      <c s="4" t="s" r="A106">
        <v>115</v>
      </c>
      <c s="5" t="n" r="D106">
        <v>-358425</v>
      </c>
      <c s="5" t="n" r="E106">
        <v>-223736</v>
      </c>
    </row>
    <row spans="1:5" r="107">
      <c s="4" t="s" r="A107">
        <v>581</v>
      </c>
      <c s="5" t="n" r="D107">
        <v>2401</v>
      </c>
      <c s="5" t="n" r="E107">
        <v>8652</v>
      </c>
    </row>
    <row spans="1:5" r="108">
      <c s="4" t="s" r="A108">
        <v>117</v>
      </c>
      <c s="5" t="n" r="D108">
        <v>15664</v>
      </c>
      <c s="5" t="n" r="E108">
        <v>27907</v>
      </c>
    </row>
    <row spans="1:5" r="109">
      <c s="4" t="s" r="A109">
        <v>118</v>
      </c>
      <c s="5" t="n" r="D109">
        <v>-220105</v>
      </c>
      <c s="5" t="n" r="E109">
        <v>-710808</v>
      </c>
    </row>
    <row spans="1:5" r="110">
      <c s="4" t="s" r="A110">
        <v>119</v>
      </c>
      <c s="5" t="n" r="D110">
        <v>-5090</v>
      </c>
      <c s="5" t="n" r="E110">
        <v>4968</v>
      </c>
    </row>
    <row spans="1:5" r="111">
      <c s="4" t="s" r="A111">
        <v>120</v>
      </c>
      <c s="5" t="n" r="D111">
        <v>254394</v>
      </c>
      <c s="5" t="n" r="E111">
        <v>-83207</v>
      </c>
    </row>
    <row spans="1:5" r="112">
      <c s="3" t="s" r="A112">
        <v>121</v>
      </c>
    </row>
    <row spans="1:5" r="113">
      <c s="4" t="s" r="A113">
        <v>122</v>
      </c>
      <c s="5" t="n" r="D113">
        <v>573895</v>
      </c>
      <c s="5" t="n" r="E113">
        <v>718912</v>
      </c>
    </row>
    <row spans="1:5" r="114">
      <c s="4" t="s" r="A114">
        <v>120</v>
      </c>
      <c s="5" t="n" r="D114">
        <v>254394</v>
      </c>
      <c s="5" t="n" r="E114">
        <v>-83207</v>
      </c>
    </row>
    <row spans="1:5" r="115">
      <c s="4" t="s" r="A115">
        <v>123</v>
      </c>
      <c s="5" t="n" r="B115">
        <v>828289</v>
      </c>
      <c s="5" t="n" r="C115">
        <v>635705</v>
      </c>
      <c s="5" t="n" r="D115">
        <v>828289</v>
      </c>
      <c s="5" t="n" r="E115">
        <v>635705</v>
      </c>
    </row>
    <row spans="1:5" r="116">
      <c s="4" t="s" r="A116">
        <v>276</v>
      </c>
      <c s="5" t="n" r="E116">
        <v>0</v>
      </c>
    </row>
    <row spans="1:5" r="117">
      <c s="4" t="s" r="A117">
        <v>124</v>
      </c>
    </row>
    <row spans="1:5" r="118">
      <c s="3" t="s" r="A118">
        <v>553</v>
      </c>
    </row>
    <row spans="1:5" r="119">
      <c s="4" t="s" r="A119">
        <v>107</v>
      </c>
      <c s="5" t="n" r="E119">
        <v>-7220</v>
      </c>
    </row>
    <row spans="1:5" r="120">
      <c s="4" t="s" r="A120">
        <v>277</v>
      </c>
      <c s="5" t="n" r="D120">
        <v>-7027</v>
      </c>
      <c s="5" t="n" r="E120">
        <v>0</v>
      </c>
    </row>
    <row spans="1:5" r="121">
      <c s="3" t="s" r="A121">
        <v>266</v>
      </c>
    </row>
    <row spans="1:5" r="122">
      <c s="4" t="s" r="A122">
        <v>40</v>
      </c>
      <c s="5" t="n" r="B122">
        <v>49961</v>
      </c>
      <c s="5" t="n" r="C122">
        <v>45681</v>
      </c>
      <c s="5" t="n" r="D122">
        <v>92566</v>
      </c>
      <c s="5" t="n" r="E122">
        <v>84544</v>
      </c>
    </row>
    <row spans="1:5" r="123">
      <c s="3" t="s" r="A123">
        <v>267</v>
      </c>
    </row>
    <row spans="1:5" r="124">
      <c s="4" t="s" r="A124">
        <v>268</v>
      </c>
      <c s="5" t="n" r="D124">
        <v>4644</v>
      </c>
      <c s="5" t="n" r="E124">
        <v>3775</v>
      </c>
    </row>
    <row spans="1:5" r="125">
      <c s="4" t="s" r="A125">
        <v>269</v>
      </c>
      <c s="5" t="n" r="D125">
        <v>47524</v>
      </c>
      <c s="5" t="n" r="E125">
        <v>45713</v>
      </c>
    </row>
    <row spans="1:5" r="126">
      <c s="4" t="s" r="A126">
        <v>571</v>
      </c>
      <c s="5" t="n" r="D126">
        <v>4820</v>
      </c>
      <c s="5" t="n" r="E126">
        <v>4225</v>
      </c>
    </row>
    <row spans="1:5" r="127">
      <c s="4" t="s" r="A127">
        <v>572</v>
      </c>
      <c s="5" t="n" r="D127">
        <v>0</v>
      </c>
      <c s="5" t="n" r="E127">
        <v>0</v>
      </c>
    </row>
    <row spans="1:5" r="128">
      <c s="4" t="s" r="A128">
        <v>272</v>
      </c>
      <c s="5" t="n" r="D128">
        <v>0</v>
      </c>
      <c s="5" t="n" r="E128">
        <v>0</v>
      </c>
    </row>
    <row spans="1:5" r="129">
      <c s="4" t="s" r="A129">
        <v>273</v>
      </c>
      <c s="5" t="n" r="D129">
        <v>1319</v>
      </c>
      <c s="5" t="n" r="E129">
        <v>1375</v>
      </c>
    </row>
    <row spans="1:5" r="130">
      <c s="4" t="s" r="A130">
        <v>274</v>
      </c>
      <c s="5" t="n" r="D130">
        <v>0</v>
      </c>
      <c s="5" t="n" r="E130">
        <v>0</v>
      </c>
    </row>
    <row spans="1:5" r="131">
      <c s="4" t="s" r="A131">
        <v>275</v>
      </c>
      <c s="5" t="n" r="B131">
        <v>15175</v>
      </c>
      <c s="5" t="n" r="C131">
        <v>15961</v>
      </c>
      <c s="5" t="n" r="D131">
        <v>41422</v>
      </c>
      <c s="5" t="n" r="E131">
        <v>36292</v>
      </c>
    </row>
    <row spans="1:5" r="132">
      <c s="4" t="s" r="A132">
        <v>278</v>
      </c>
      <c s="5" t="n" r="D132">
        <v>0</v>
      </c>
      <c s="5" t="n" r="E132">
        <v>-6023</v>
      </c>
    </row>
    <row spans="1:5" r="133">
      <c s="4" t="s" r="A133">
        <v>279</v>
      </c>
      <c s="5" t="n" r="D133">
        <v>707</v>
      </c>
      <c s="5" t="n" r="E133">
        <v>4620</v>
      </c>
    </row>
    <row spans="1:5" r="134">
      <c s="3" t="s" r="A134">
        <v>280</v>
      </c>
    </row>
    <row spans="1:5" r="135">
      <c s="4" t="s" r="A135">
        <v>573</v>
      </c>
      <c s="5" t="n" r="D135">
        <v>0</v>
      </c>
      <c s="5" t="n" r="E135">
        <v>0</v>
      </c>
    </row>
    <row spans="1:5" r="136">
      <c s="4" t="s" r="A136">
        <v>281</v>
      </c>
      <c s="5" t="n" r="D136">
        <v>-270</v>
      </c>
      <c s="5" t="n" r="E136">
        <v>-993</v>
      </c>
    </row>
    <row spans="1:5" r="137">
      <c s="4" t="s" r="A137">
        <v>61</v>
      </c>
      <c s="5" t="n" r="D137">
        <v>0</v>
      </c>
      <c s="5" t="n" r="E137">
        <v>0</v>
      </c>
    </row>
    <row spans="1:5" r="138">
      <c s="4" t="s" r="A138">
        <v>282</v>
      </c>
      <c s="5" t="n" r="D138">
        <v>385999</v>
      </c>
      <c s="5" t="n" r="E138">
        <v>375290</v>
      </c>
    </row>
    <row spans="1:5" r="139">
      <c s="4" t="s" r="A139">
        <v>283</v>
      </c>
      <c s="5" t="n" r="D139">
        <v>0</v>
      </c>
      <c s="5" t="n" r="E139">
        <v>0</v>
      </c>
    </row>
    <row spans="1:5" r="140">
      <c s="4" t="s" r="A140">
        <v>574</v>
      </c>
      <c s="5" t="n" r="D140">
        <v>-1717</v>
      </c>
      <c s="5" t="n" r="E140">
        <v>2044</v>
      </c>
    </row>
    <row spans="1:5" r="141">
      <c s="4" t="s" r="A141">
        <v>284</v>
      </c>
      <c s="5" t="n" r="D141">
        <v>480855</v>
      </c>
      <c s="5" t="n" r="E141">
        <v>463375</v>
      </c>
    </row>
    <row spans="1:5" r="142">
      <c s="4" t="s" r="A142">
        <v>96</v>
      </c>
      <c s="5" t="n" r="D142">
        <v>573421</v>
      </c>
      <c s="5" t="n" r="E142">
        <v>547919</v>
      </c>
    </row>
    <row spans="1:5" r="143">
      <c s="3" t="s" r="A143">
        <v>97</v>
      </c>
    </row>
    <row spans="1:5" r="144">
      <c s="4" t="s" r="A144">
        <v>98</v>
      </c>
      <c s="5" t="n" r="D144">
        <v>-1898</v>
      </c>
      <c s="5" t="n" r="E144">
        <v>-3128</v>
      </c>
    </row>
    <row spans="1:5" r="145">
      <c s="4" t="s" r="A145">
        <v>99</v>
      </c>
      <c s="5" t="n" r="D145">
        <v>-4526313</v>
      </c>
      <c s="5" t="n" r="E145">
        <v>-4580910</v>
      </c>
    </row>
    <row spans="1:5" r="146">
      <c s="4" t="s" r="A146">
        <v>575</v>
      </c>
      <c s="5" t="n" r="D146">
        <v>3707444</v>
      </c>
      <c s="5" t="n" r="E146">
        <v>3684319</v>
      </c>
    </row>
    <row spans="1:5" r="147">
      <c s="4" t="s" r="A147">
        <v>101</v>
      </c>
      <c s="5" t="n" r="D147">
        <v>0</v>
      </c>
      <c s="5" t="n" r="E147">
        <v>0</v>
      </c>
    </row>
    <row spans="1:5" r="148">
      <c s="4" t="s" r="A148">
        <v>102</v>
      </c>
      <c s="5" t="n" r="D148">
        <v>0</v>
      </c>
      <c s="5" t="n" r="E148">
        <v>0</v>
      </c>
    </row>
    <row spans="1:5" r="149">
      <c s="4" t="s" r="A149">
        <v>576</v>
      </c>
      <c s="5" t="n" r="D149">
        <v>-820767</v>
      </c>
      <c s="5" t="n" r="E149">
        <v>-899719</v>
      </c>
    </row>
    <row spans="1:5" r="150">
      <c s="4" t="s" r="A150">
        <v>105</v>
      </c>
      <c s="5" t="n" r="E150">
        <v>0</v>
      </c>
    </row>
    <row spans="1:5" r="151">
      <c s="4" t="s" r="A151">
        <v>106</v>
      </c>
      <c s="5" t="n" r="D151">
        <v>595386</v>
      </c>
    </row>
    <row spans="1:5" r="152">
      <c s="3" t="s" r="A152">
        <v>104</v>
      </c>
    </row>
    <row spans="1:5" r="153">
      <c s="4" t="s" r="A153">
        <v>577</v>
      </c>
      <c s="5" t="n" r="D153">
        <v>-250000</v>
      </c>
      <c s="5" t="n" r="E153">
        <v>100000</v>
      </c>
    </row>
    <row spans="1:5" r="154">
      <c s="4" t="s" r="A154">
        <v>108</v>
      </c>
      <c s="5" t="n" r="D154">
        <v>1195668</v>
      </c>
    </row>
    <row spans="1:5" r="155">
      <c s="4" t="s" r="A155">
        <v>578</v>
      </c>
      <c s="5" t="n" r="E155">
        <v>847126</v>
      </c>
    </row>
    <row spans="1:5" r="156">
      <c s="4" t="s" r="A156">
        <v>109</v>
      </c>
      <c s="5" t="n" r="D156">
        <v>-454332</v>
      </c>
      <c s="5" t="n" r="E156">
        <v>-393655</v>
      </c>
    </row>
    <row spans="1:5" r="157">
      <c s="4" t="s" r="A157">
        <v>579</v>
      </c>
      <c s="5" t="n" r="D157">
        <v>40209</v>
      </c>
      <c s="5" t="n" r="E157">
        <v>36800</v>
      </c>
    </row>
    <row spans="1:5" r="158">
      <c s="4" t="s" r="A158">
        <v>110</v>
      </c>
      <c s="5" t="n" r="D158">
        <v>-616586</v>
      </c>
      <c s="5" t="n" r="E158">
        <v>-48134</v>
      </c>
    </row>
    <row spans="1:5" r="159">
      <c s="4" t="s" r="A159">
        <v>580</v>
      </c>
      <c s="5" t="n" r="D159">
        <v>35730</v>
      </c>
    </row>
    <row spans="1:5" r="160">
      <c s="4" t="s" r="A160">
        <v>112</v>
      </c>
      <c s="5" t="n" r="E160">
        <v>-37317</v>
      </c>
    </row>
    <row spans="1:5" r="161">
      <c s="4" t="s" r="A161">
        <v>113</v>
      </c>
      <c s="5" t="n" r="D161">
        <v>-40159</v>
      </c>
      <c s="5" t="n" r="E161">
        <v>-9874</v>
      </c>
    </row>
    <row spans="1:5" r="162">
      <c s="4" t="s" r="A162">
        <v>114</v>
      </c>
      <c s="5" t="n" r="D162">
        <v>-100000</v>
      </c>
      <c s="5" t="n" r="E162">
        <v>-120000</v>
      </c>
    </row>
    <row spans="1:5" r="163">
      <c s="4" t="s" r="A163">
        <v>115</v>
      </c>
      <c s="5" t="n" r="D163">
        <v>0</v>
      </c>
      <c s="5" t="n" r="E163">
        <v>0</v>
      </c>
    </row>
    <row spans="1:5" r="164">
      <c s="4" t="s" r="A164">
        <v>581</v>
      </c>
      <c s="5" t="n" r="D164">
        <v>0</v>
      </c>
      <c s="5" t="n" r="E164">
        <v>0</v>
      </c>
    </row>
    <row spans="1:5" r="165">
      <c s="4" t="s" r="A165">
        <v>117</v>
      </c>
      <c s="5" t="n" r="D165">
        <v>0</v>
      </c>
      <c s="5" t="n" r="E165">
        <v>0</v>
      </c>
    </row>
    <row spans="1:5" r="166">
      <c s="4" t="s" r="A166">
        <v>118</v>
      </c>
      <c s="5" t="n" r="D166">
        <v>334456</v>
      </c>
      <c s="5" t="n" r="E166">
        <v>367726</v>
      </c>
    </row>
    <row spans="1:5" r="167">
      <c s="4" t="s" r="A167">
        <v>119</v>
      </c>
      <c s="5" t="n" r="D167">
        <v>-605</v>
      </c>
      <c s="5" t="n" r="E167">
        <v>15</v>
      </c>
    </row>
    <row spans="1:5" r="168">
      <c s="4" t="s" r="A168">
        <v>120</v>
      </c>
      <c s="5" t="n" r="D168">
        <v>86505</v>
      </c>
      <c s="5" t="n" r="E168">
        <v>15941</v>
      </c>
    </row>
    <row spans="1:5" r="169">
      <c s="3" t="s" r="A169">
        <v>121</v>
      </c>
    </row>
    <row spans="1:5" r="170">
      <c s="4" t="s" r="A170">
        <v>122</v>
      </c>
      <c s="5" t="n" r="D170">
        <v>332785</v>
      </c>
      <c s="5" t="n" r="E170">
        <v>347700</v>
      </c>
    </row>
    <row spans="1:5" r="171">
      <c s="4" t="s" r="A171">
        <v>120</v>
      </c>
      <c s="5" t="n" r="D171">
        <v>86505</v>
      </c>
      <c s="5" t="n" r="E171">
        <v>15941</v>
      </c>
    </row>
    <row spans="1:5" r="172">
      <c s="4" t="s" r="A172">
        <v>123</v>
      </c>
      <c s="5" t="n" r="B172">
        <v>419290</v>
      </c>
      <c s="5" t="n" r="C172">
        <v>363641</v>
      </c>
      <c s="5" t="n" r="D172">
        <v>419290</v>
      </c>
      <c s="5" t="n" r="E172">
        <v>363641</v>
      </c>
    </row>
    <row spans="1:5" r="173">
      <c s="4" t="s" r="A173">
        <v>276</v>
      </c>
      <c s="5" t="n" r="E173">
        <v>1145</v>
      </c>
    </row>
    <row spans="1:5" r="174">
      <c s="4" t="s" r="A174">
        <v>567</v>
      </c>
    </row>
    <row spans="1:5" r="175">
      <c s="3" t="s" r="A175">
        <v>553</v>
      </c>
    </row>
    <row spans="1:5" r="176">
      <c s="4" t="s" r="A176">
        <v>107</v>
      </c>
      <c s="5" t="n" r="E176">
        <v>0</v>
      </c>
    </row>
    <row spans="1:5" r="177">
      <c s="4" t="s" r="A177">
        <v>277</v>
      </c>
      <c s="5" t="n" r="D177">
        <v>0</v>
      </c>
      <c s="5" t="n" r="E177">
        <v>0</v>
      </c>
    </row>
    <row spans="1:5" r="178">
      <c s="3" t="s" r="A178">
        <v>266</v>
      </c>
    </row>
    <row spans="1:5" r="179">
      <c s="4" t="s" r="A179">
        <v>40</v>
      </c>
      <c s="5" t="n" r="B179">
        <v>0</v>
      </c>
      <c s="5" t="n" r="C179">
        <v>0</v>
      </c>
      <c s="5" t="n" r="D179">
        <v>-100000</v>
      </c>
      <c s="5" t="n" r="E179">
        <v>-120000</v>
      </c>
    </row>
    <row spans="1:5" r="180">
      <c s="3" t="s" r="A180">
        <v>267</v>
      </c>
    </row>
    <row spans="1:5" r="181">
      <c s="4" t="s" r="A181">
        <v>268</v>
      </c>
      <c s="5" t="n" r="D181">
        <v>0</v>
      </c>
      <c s="7" t="n" r="E181">
        <v>0</v>
      </c>
    </row>
    <row spans="1:5" r="182">
      <c s="4" t="s" r="A182">
        <v>269</v>
      </c>
      <c s="5" t="n" r="D182">
        <v>0</v>
      </c>
    </row>
    <row spans="1:5" r="183">
      <c s="4" t="s" r="A183">
        <v>571</v>
      </c>
      <c s="5" t="n" r="D183">
        <v>0</v>
      </c>
      <c s="7" t="n" r="E183">
        <v>0</v>
      </c>
    </row>
    <row spans="1:5" r="184">
      <c s="4" t="s" r="A184">
        <v>572</v>
      </c>
      <c s="5" t="n" r="D184">
        <v>0</v>
      </c>
      <c s="5" t="n" r="E184">
        <v>0</v>
      </c>
    </row>
    <row spans="1:5" r="185">
      <c s="4" t="s" r="A185">
        <v>272</v>
      </c>
      <c s="5" t="n" r="D185">
        <v>0</v>
      </c>
      <c s="5" t="n" r="E185">
        <v>0</v>
      </c>
    </row>
    <row spans="1:5" r="186">
      <c s="4" t="s" r="A186">
        <v>273</v>
      </c>
      <c s="5" t="n" r="D186">
        <v>0</v>
      </c>
      <c s="5" t="n" r="E186">
        <v>0</v>
      </c>
    </row>
    <row spans="1:5" r="187">
      <c s="4" t="s" r="A187">
        <v>274</v>
      </c>
      <c s="5" t="n" r="D187">
        <v>-418969</v>
      </c>
      <c s="5" t="n" r="E187">
        <v>-510200</v>
      </c>
    </row>
    <row spans="1:5" r="188">
      <c s="4" t="s" r="A188">
        <v>275</v>
      </c>
      <c s="5" t="n" r="B188">
        <v>0</v>
      </c>
      <c s="5" t="n" r="C188">
        <v>0</v>
      </c>
      <c s="5" t="n" r="D188">
        <v>0</v>
      </c>
      <c s="5" t="n" r="E188">
        <v>0</v>
      </c>
    </row>
    <row spans="1:5" r="189">
      <c s="4" t="s" r="A189">
        <v>278</v>
      </c>
      <c s="5" t="n" r="D189">
        <v>0</v>
      </c>
      <c s="5" t="n" r="E189">
        <v>0</v>
      </c>
    </row>
    <row spans="1:5" r="190">
      <c s="4" t="s" r="A190">
        <v>279</v>
      </c>
      <c s="5" t="n" r="D190">
        <v>0</v>
      </c>
      <c s="5" t="n" r="E190">
        <v>0</v>
      </c>
    </row>
    <row spans="1:5" r="191">
      <c s="3" t="s" r="A191">
        <v>280</v>
      </c>
    </row>
    <row spans="1:5" r="192">
      <c s="4" t="s" r="A192">
        <v>573</v>
      </c>
      <c s="5" t="n" r="D192">
        <v>304658</v>
      </c>
      <c s="5" t="n" r="E192">
        <v>338174</v>
      </c>
    </row>
    <row spans="1:5" r="193">
      <c s="4" t="s" r="A193">
        <v>281</v>
      </c>
      <c s="5" t="n" r="D193">
        <v>0</v>
      </c>
      <c s="5" t="n" r="E193">
        <v>0</v>
      </c>
    </row>
    <row spans="1:5" r="194">
      <c s="4" t="s" r="A194">
        <v>61</v>
      </c>
      <c s="5" t="n" r="D194">
        <v>0</v>
      </c>
      <c s="5" t="n" r="E194">
        <v>0</v>
      </c>
    </row>
    <row spans="1:5" r="195">
      <c s="4" t="s" r="A195">
        <v>282</v>
      </c>
      <c s="5" t="n" r="D195">
        <v>-298426</v>
      </c>
      <c s="5" t="n" r="E195">
        <v>-338174</v>
      </c>
    </row>
    <row spans="1:5" r="196">
      <c s="4" t="s" r="A196">
        <v>283</v>
      </c>
      <c s="5" t="n" r="D196">
        <v>0</v>
      </c>
      <c s="5" t="n" r="E196">
        <v>0</v>
      </c>
    </row>
    <row spans="1:5" r="197">
      <c s="4" t="s" r="A197">
        <v>574</v>
      </c>
      <c s="5" t="n" r="D197">
        <v>0</v>
      </c>
      <c s="5" t="n" r="E197">
        <v>0</v>
      </c>
    </row>
    <row spans="1:5" r="198">
      <c s="4" t="s" r="A198">
        <v>284</v>
      </c>
      <c s="5" t="n" r="D198">
        <v>-412737</v>
      </c>
      <c s="5" t="n" r="E198">
        <v>-510200</v>
      </c>
    </row>
    <row spans="1:5" r="199">
      <c s="4" t="s" r="A199">
        <v>96</v>
      </c>
      <c s="5" t="n" r="D199">
        <v>-512737</v>
      </c>
      <c s="5" t="n" r="E199">
        <v>-630200</v>
      </c>
    </row>
    <row spans="1:5" r="200">
      <c s="3" t="s" r="A200">
        <v>97</v>
      </c>
    </row>
    <row spans="1:5" r="201">
      <c s="4" t="s" r="A201">
        <v>98</v>
      </c>
      <c s="5" t="n" r="D201">
        <v>0</v>
      </c>
      <c s="5" t="n" r="E201">
        <v>0</v>
      </c>
    </row>
    <row spans="1:5" r="202">
      <c s="4" t="s" r="A202">
        <v>99</v>
      </c>
      <c s="5" t="n" r="D202">
        <v>2549750</v>
      </c>
      <c s="5" t="n" r="E202">
        <v>2676333</v>
      </c>
    </row>
    <row spans="1:5" r="203">
      <c s="4" t="s" r="A203">
        <v>575</v>
      </c>
      <c s="5" t="n" r="D203">
        <v>-2137013</v>
      </c>
      <c s="5" t="n" r="E203">
        <v>-2166133</v>
      </c>
    </row>
    <row spans="1:5" r="204">
      <c s="4" t="s" r="A204">
        <v>101</v>
      </c>
      <c s="5" t="n" r="D204">
        <v>0</v>
      </c>
      <c s="5" t="n" r="E204">
        <v>0</v>
      </c>
    </row>
    <row spans="1:5" r="205">
      <c s="4" t="s" r="A205">
        <v>102</v>
      </c>
      <c s="5" t="n" r="D205">
        <v>0</v>
      </c>
      <c s="5" t="n" r="E205">
        <v>0</v>
      </c>
    </row>
    <row spans="1:5" r="206">
      <c s="4" t="s" r="A206">
        <v>576</v>
      </c>
      <c s="5" t="n" r="D206">
        <v>412737</v>
      </c>
      <c s="5" t="n" r="E206">
        <v>510200</v>
      </c>
    </row>
    <row spans="1:5" r="207">
      <c s="4" t="s" r="A207">
        <v>105</v>
      </c>
      <c s="5" t="n" r="E207">
        <v>0</v>
      </c>
    </row>
    <row spans="1:5" r="208">
      <c s="4" t="s" r="A208">
        <v>106</v>
      </c>
      <c s="5" t="n" r="D208">
        <v>0</v>
      </c>
    </row>
    <row spans="1:5" r="209">
      <c s="3" t="s" r="A209">
        <v>104</v>
      </c>
    </row>
    <row spans="1:5" r="210">
      <c s="4" t="s" r="A210">
        <v>577</v>
      </c>
      <c s="5" t="n" r="D210">
        <v>0</v>
      </c>
      <c s="5" t="n" r="E210">
        <v>0</v>
      </c>
    </row>
    <row spans="1:5" r="211">
      <c s="4" t="s" r="A211">
        <v>108</v>
      </c>
      <c s="5" t="n" r="D211">
        <v>0</v>
      </c>
    </row>
    <row spans="1:5" r="212">
      <c s="4" t="s" r="A212">
        <v>578</v>
      </c>
      <c s="5" t="n" r="E212">
        <v>0</v>
      </c>
    </row>
    <row spans="1:5" r="213">
      <c s="4" t="s" r="A213">
        <v>109</v>
      </c>
      <c s="5" t="n" r="D213">
        <v>0</v>
      </c>
      <c s="5" t="n" r="E213">
        <v>0</v>
      </c>
    </row>
    <row spans="1:5" r="214">
      <c s="4" t="s" r="A214">
        <v>579</v>
      </c>
      <c s="5" t="n" r="D214">
        <v>0</v>
      </c>
      <c s="5" t="n" r="E214">
        <v>0</v>
      </c>
    </row>
    <row spans="1:5" r="215">
      <c s="4" t="s" r="A215">
        <v>110</v>
      </c>
      <c s="5" t="n" r="D215">
        <v>0</v>
      </c>
      <c s="5" t="n" r="E215">
        <v>0</v>
      </c>
    </row>
    <row spans="1:5" r="216">
      <c s="4" t="s" r="A216">
        <v>580</v>
      </c>
      <c s="5" t="n" r="D216">
        <v>0</v>
      </c>
    </row>
    <row spans="1:5" r="217">
      <c s="4" t="s" r="A217">
        <v>112</v>
      </c>
      <c s="5" t="n" r="E217">
        <v>0</v>
      </c>
    </row>
    <row spans="1:5" r="218">
      <c s="4" t="s" r="A218">
        <v>113</v>
      </c>
      <c s="5" t="n" r="D218">
        <v>0</v>
      </c>
      <c s="5" t="n" r="E218">
        <v>0</v>
      </c>
    </row>
    <row spans="1:5" r="219">
      <c s="4" t="s" r="A219">
        <v>114</v>
      </c>
      <c s="5" t="n" r="D219">
        <v>100000</v>
      </c>
      <c s="5" t="n" r="E219">
        <v>120000</v>
      </c>
    </row>
    <row spans="1:5" r="220">
      <c s="4" t="s" r="A220">
        <v>115</v>
      </c>
      <c s="5" t="n" r="D220">
        <v>0</v>
      </c>
      <c s="5" t="n" r="E220">
        <v>0</v>
      </c>
    </row>
    <row spans="1:5" r="221">
      <c s="4" t="s" r="A221">
        <v>581</v>
      </c>
      <c s="5" t="n" r="D221">
        <v>0</v>
      </c>
      <c s="5" t="n" r="E221">
        <v>0</v>
      </c>
    </row>
    <row spans="1:5" r="222">
      <c s="4" t="s" r="A222">
        <v>117</v>
      </c>
      <c s="5" t="n" r="D222">
        <v>0</v>
      </c>
      <c s="5" t="n" r="E222">
        <v>0</v>
      </c>
    </row>
    <row spans="1:5" r="223">
      <c s="4" t="s" r="A223">
        <v>118</v>
      </c>
      <c s="5" t="n" r="D223">
        <v>100000</v>
      </c>
      <c s="5" t="n" r="E223">
        <v>120000</v>
      </c>
    </row>
    <row spans="1:5" r="224">
      <c s="4" t="s" r="A224">
        <v>119</v>
      </c>
      <c s="5" t="n" r="D224">
        <v>0</v>
      </c>
      <c s="5" t="n" r="E224">
        <v>0</v>
      </c>
    </row>
    <row spans="1:5" r="225">
      <c s="4" t="s" r="A225">
        <v>120</v>
      </c>
      <c s="5" t="n" r="D225">
        <v>0</v>
      </c>
      <c s="5" t="n" r="E225">
        <v>0</v>
      </c>
    </row>
    <row spans="1:5" r="226">
      <c s="3" t="s" r="A226">
        <v>121</v>
      </c>
    </row>
    <row spans="1:5" r="227">
      <c s="4" t="s" r="A227">
        <v>122</v>
      </c>
      <c s="5" t="n" r="D227">
        <v>0</v>
      </c>
      <c s="5" t="n" r="E227">
        <v>0</v>
      </c>
    </row>
    <row spans="1:5" r="228">
      <c s="4" t="s" r="A228">
        <v>120</v>
      </c>
      <c s="5" t="n" r="D228">
        <v>0</v>
      </c>
      <c s="5" t="n" r="E228">
        <v>0</v>
      </c>
    </row>
    <row spans="1:5" r="229">
      <c s="4" t="s" r="A229">
        <v>123</v>
      </c>
      <c s="7" t="n" r="B229">
        <v>0</v>
      </c>
      <c s="7" t="n" r="C229">
        <v>0</v>
      </c>
      <c s="7" t="n" r="D229">
        <v>0</v>
      </c>
      <c s="5" t="n" r="E229">
        <v>0</v>
      </c>
    </row>
    <row spans="1:5" r="230">
      <c s="4" t="s" r="A230">
        <v>276</v>
      </c>
      <c s="7" t="n" r="E230">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582</v>
      </c>
      <c s="2" t="s" r="B1">
        <v>583</v>
      </c>
    </row>
    <row spans="1:2" r="2">
      <c s="4" t="s" r="A2">
        <v>584</v>
      </c>
    </row>
    <row spans="1:2" r="3">
      <c s="3" t="s" r="A3">
        <v>585</v>
      </c>
    </row>
    <row spans="1:2" r="4">
      <c s="4" t="s" r="A4">
        <v>586</v>
      </c>
      <c s="7" t="n" r="B4">
        <v>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t="s" r="A1">
        <v>587</v>
      </c>
      <c s="2" t="s" r="B1">
        <v>588</v>
      </c>
      <c s="2" t="s" r="C1">
        <v>2</v>
      </c>
      <c s="2" t="s" r="D1">
        <v>55</v>
      </c>
      <c s="2" t="s" r="E1">
        <v>24</v>
      </c>
    </row>
    <row spans="1:5" r="2">
      <c s="3" t="s" r="A2">
        <v>585</v>
      </c>
    </row>
    <row spans="1:5" r="3">
      <c s="4" t="s" r="A3">
        <v>479</v>
      </c>
      <c s="7" t="n" r="C3">
        <v>6111717</v>
      </c>
      <c s="7" t="n" r="D3">
        <v>4772843</v>
      </c>
      <c s="7" t="n" r="E3">
        <v>4739311</v>
      </c>
    </row>
    <row spans="1:5" r="4">
      <c s="4" t="s" r="A4">
        <v>584</v>
      </c>
    </row>
    <row spans="1:5" r="5">
      <c s="3" t="s" r="A5">
        <v>585</v>
      </c>
    </row>
    <row spans="1:5" r="6">
      <c s="4" t="s" r="A6">
        <v>479</v>
      </c>
      <c s="7" t="n" r="B6">
        <v>750000</v>
      </c>
    </row>
    <row spans="1:5" r="7">
      <c s="4" t="s" r="A7">
        <v>589</v>
      </c>
    </row>
    <row spans="1:5" r="8">
      <c s="3" t="s" r="A8">
        <v>585</v>
      </c>
    </row>
    <row spans="1:5" r="9">
      <c s="4" t="s" r="A9">
        <v>481</v>
      </c>
      <c s="4" t="s" r="B9">
        <v>590</v>
      </c>
    </row>
    <row spans="1:5" r="10">
      <c s="4" t="s" r="A10">
        <v>479</v>
      </c>
      <c s="7" t="n" r="B10">
        <v>450000</v>
      </c>
    </row>
    <row spans="1:5" r="11">
      <c s="4" t="s" r="A11">
        <v>591</v>
      </c>
    </row>
    <row spans="1:5" r="12">
      <c s="3" t="s" r="A12">
        <v>585</v>
      </c>
    </row>
    <row spans="1:5" r="13">
      <c s="4" t="s" r="A13">
        <v>481</v>
      </c>
      <c s="4" t="s" r="B13">
        <v>592</v>
      </c>
    </row>
    <row spans="1:5" r="14">
      <c s="4" t="s" r="A14">
        <v>479</v>
      </c>
      <c s="7" t="n" r="B14">
        <v>3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BALANCE </vt:lpstr>
      <vt:lpstr>CONDENSED CONSOLIDATED STATEME5</vt:lpstr>
      <vt:lpstr>Basis Of Presentation And Use O</vt:lpstr>
      <vt:lpstr>New Accounting Standards</vt:lpstr>
      <vt:lpstr>Additional Balance Sheet and Ca</vt:lpstr>
      <vt:lpstr>Finance Receivables</vt:lpstr>
      <vt:lpstr>Asset-Backed Financing</vt:lpstr>
      <vt:lpstr>Fair Value Measurements</vt:lpstr>
      <vt:lpstr>Fair Value of Financial Instrum</vt:lpstr>
      <vt:lpstr>Derivative Instruments and Hedg</vt:lpstr>
      <vt:lpstr>Accumulated Other Comprehensive</vt:lpstr>
      <vt:lpstr>Debt Debt</vt:lpstr>
      <vt:lpstr>Income Taxes</vt:lpstr>
      <vt:lpstr>Product Warranty and Safety Rec</vt:lpstr>
      <vt:lpstr>Earnings Per Share</vt:lpstr>
      <vt:lpstr>Employee Benefit Plans</vt:lpstr>
      <vt:lpstr>Business Segments</vt:lpstr>
      <vt:lpstr>Commitment and Contingencies</vt:lpstr>
      <vt:lpstr>Supplemental Consolidating Data</vt:lpstr>
      <vt:lpstr>Subsequent Events (Notes)</vt:lpstr>
      <vt:lpstr>Additional Balance Sheet and 24</vt:lpstr>
      <vt:lpstr>Finance Receivables (Tables)</vt:lpstr>
      <vt:lpstr>Asset-Backed Financing (Tables)</vt:lpstr>
      <vt:lpstr>Fair Value Measurements (Tables</vt:lpstr>
      <vt:lpstr>Fair Value of Financial Instr28</vt:lpstr>
      <vt:lpstr>Derivative Instruments and He29</vt:lpstr>
      <vt:lpstr>Accumulated Other Comprehensi30</vt:lpstr>
      <vt:lpstr>Debt Debt (Tables)</vt:lpstr>
      <vt:lpstr>Debt Schedule of Short-Term Deb</vt:lpstr>
      <vt:lpstr>Product Warranty and Safety R33</vt:lpstr>
      <vt:lpstr>Earnings Per Share (Tables)</vt:lpstr>
      <vt:lpstr>Employee Benefit Plans (Tables)</vt:lpstr>
      <vt:lpstr>Business Segments (Tables)</vt:lpstr>
      <vt:lpstr>Supplemental Consolidating Da37</vt:lpstr>
      <vt:lpstr>Basis Of Presentation And Use38</vt:lpstr>
      <vt:lpstr>New Accounting Standards Debt I</vt:lpstr>
      <vt:lpstr>Additional Balance Sheet And 40</vt:lpstr>
      <vt:lpstr>Additional Balance Sheet and 41</vt:lpstr>
      <vt:lpstr>Additional Balance Sheet And 42</vt:lpstr>
      <vt:lpstr>Additional Balance Sheet And 43</vt:lpstr>
      <vt:lpstr>Finance Receivables (Finance Re</vt:lpstr>
      <vt:lpstr>Finance Receivables (Narrative)</vt:lpstr>
      <vt:lpstr>Finance Receivables (Changes In</vt:lpstr>
      <vt:lpstr>Finance Receivables (Allowance </vt:lpstr>
      <vt:lpstr>Finance Receivables (Aging Of P</vt:lpstr>
      <vt:lpstr>Finance Receivables (Recorded I</vt:lpstr>
      <vt:lpstr>Asset-Backed Financing (Narrati</vt:lpstr>
      <vt:lpstr>Asset-Backed Financing (Assets </vt:lpstr>
      <vt:lpstr>Fair Value Measurements (Summar</vt:lpstr>
      <vt:lpstr>Fair Value Of Financial Instr53</vt:lpstr>
      <vt:lpstr>Derivative Instruments And He54</vt:lpstr>
      <vt:lpstr>Derivative Instruments And He55</vt:lpstr>
      <vt:lpstr>Derivative Instruments And He56</vt:lpstr>
      <vt:lpstr>Accumulated Other Comprehensi57</vt:lpstr>
      <vt:lpstr>Debt Debt (Debt With Contractua</vt:lpstr>
      <vt:lpstr>Debt Debt (Debt With A Contract</vt:lpstr>
      <vt:lpstr>Income Taxes (Detail)</vt:lpstr>
      <vt:lpstr>Product Warranty And Safety R61</vt:lpstr>
      <vt:lpstr>Product Warranty And Safety R62</vt:lpstr>
      <vt:lpstr>Earnings Per Share (Reconciliat</vt:lpstr>
      <vt:lpstr>Earnings Per Share (Narrative) </vt:lpstr>
      <vt:lpstr>Employee Benefit Plans (Compone</vt:lpstr>
      <vt:lpstr>Employee Benefit Plans (Narrati</vt:lpstr>
      <vt:lpstr>Business Segments (Information </vt:lpstr>
      <vt:lpstr>Business Segments Narrative (De</vt:lpstr>
      <vt:lpstr>Commitment And Contingencies (D</vt:lpstr>
      <vt:lpstr>Supplemental Consolidating Da70</vt:lpstr>
      <vt:lpstr>Supplemental Consolidating Da71</vt:lpstr>
      <vt:lpstr>Supplemental Consolidating Da72</vt:lpstr>
      <vt:lpstr>Subsequent Events Business Comb</vt:lpstr>
      <vt:lpstr>Subsequent Events Long-Term De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00:41Z</dcterms:created>
  <dcterms:modified xmlns:dcterms="http://purl.org/dc/terms/" xmlns:xsi="http://www.w3.org/2001/XMLSchema-instance" xsi:type="dcterms:W3CDTF">2015-08-06T11:00:41Z</dcterms:modified>
  <dc:title xmlns:dc="http://purl.org/dc/elements/1.1/">Untitled</dc:title>
  <dc:description xmlns:dc="http://purl.org/dc/elements/1.1/"/>
  <dc:subject xmlns:dc="http://purl.org/dc/elements/1.1/"/>
  <cp:keywords/>
  <cp:category/>
</cp:coreProperties>
</file>